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Other Intangible Asset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Noncontrolling Interests" sheetId="24" state="visible" r:id="rId24"/>
    <sheet xmlns:r="http://schemas.openxmlformats.org/officeDocument/2006/relationships" name="Other Current Assets" sheetId="25" state="visible" r:id="rId25"/>
    <sheet xmlns:r="http://schemas.openxmlformats.org/officeDocument/2006/relationships" name="Other Accrued Liabilities" sheetId="26" state="visible" r:id="rId26"/>
    <sheet xmlns:r="http://schemas.openxmlformats.org/officeDocument/2006/relationships" name="Segment Information" sheetId="27" state="visible" r:id="rId27"/>
    <sheet xmlns:r="http://schemas.openxmlformats.org/officeDocument/2006/relationships" name="Accumulated Other Comprehensive" sheetId="28" state="visible" r:id="rId28"/>
    <sheet xmlns:r="http://schemas.openxmlformats.org/officeDocument/2006/relationships" name="Financial Information for the C"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Property and Equipment (Tables)" sheetId="33" state="visible" r:id="rId33"/>
    <sheet xmlns:r="http://schemas.openxmlformats.org/officeDocument/2006/relationships" name="Other Intangible Assets (Tables"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Equity-Based Compensation (Tabl" sheetId="37" state="visible" r:id="rId37"/>
    <sheet xmlns:r="http://schemas.openxmlformats.org/officeDocument/2006/relationships" name="Fair Value Measurements (Tables" sheetId="38" state="visible" r:id="rId38"/>
    <sheet xmlns:r="http://schemas.openxmlformats.org/officeDocument/2006/relationships" name="Noncontrolling Interests (Table" sheetId="39" state="visible" r:id="rId39"/>
    <sheet xmlns:r="http://schemas.openxmlformats.org/officeDocument/2006/relationships" name="Other Current Assets (Tables)" sheetId="40" state="visible" r:id="rId40"/>
    <sheet xmlns:r="http://schemas.openxmlformats.org/officeDocument/2006/relationships" name="Other Accrued Liabilities (Tabl" sheetId="41" state="visible" r:id="rId41"/>
    <sheet xmlns:r="http://schemas.openxmlformats.org/officeDocument/2006/relationships" name="Segment Information (Tables)" sheetId="42" state="visible" r:id="rId42"/>
    <sheet xmlns:r="http://schemas.openxmlformats.org/officeDocument/2006/relationships" name="Accumulated Other Comprehensi_2" sheetId="43" state="visible" r:id="rId43"/>
    <sheet xmlns:r="http://schemas.openxmlformats.org/officeDocument/2006/relationships" name="Financial Information for the_2" sheetId="44" state="visible" r:id="rId44"/>
    <sheet xmlns:r="http://schemas.openxmlformats.org/officeDocument/2006/relationships" name="Description of Business and B_2" sheetId="45" state="visible" r:id="rId45"/>
    <sheet xmlns:r="http://schemas.openxmlformats.org/officeDocument/2006/relationships" name="Recently Issued Accounting St_2" sheetId="46" state="visible" r:id="rId46"/>
    <sheet xmlns:r="http://schemas.openxmlformats.org/officeDocument/2006/relationships" name="Revenue - Schedule of U.S. Reve" sheetId="47" state="visible" r:id="rId47"/>
    <sheet xmlns:r="http://schemas.openxmlformats.org/officeDocument/2006/relationships" name="Revenue - Schedule of U.S. Re_2" sheetId="48" state="visible" r:id="rId48"/>
    <sheet xmlns:r="http://schemas.openxmlformats.org/officeDocument/2006/relationships" name="Revenue - Schedule of U.K. Reve" sheetId="49" state="visible" r:id="rId49"/>
    <sheet xmlns:r="http://schemas.openxmlformats.org/officeDocument/2006/relationships" name="Revenue - Schedule of U.K. Re_2" sheetId="50" state="visible" r:id="rId50"/>
    <sheet xmlns:r="http://schemas.openxmlformats.org/officeDocument/2006/relationships" name="Revenue - Summary of the Activi"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Acquisitions - Additional Infor" sheetId="54" state="visible" r:id="rId54"/>
    <sheet xmlns:r="http://schemas.openxmlformats.org/officeDocument/2006/relationships" name="Acquisitions - Transaction Rela"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Other Intangible Assets - Other" sheetId="58" state="visible" r:id="rId58"/>
    <sheet xmlns:r="http://schemas.openxmlformats.org/officeDocument/2006/relationships" name="Leases - Additional Information" sheetId="59" state="visible" r:id="rId59"/>
    <sheet xmlns:r="http://schemas.openxmlformats.org/officeDocument/2006/relationships" name="Leases - Schedule Of Leases On " sheetId="60" state="visible" r:id="rId60"/>
    <sheet xmlns:r="http://schemas.openxmlformats.org/officeDocument/2006/relationships" name="Leases - Schedule of Weighted-a" sheetId="61" state="visible" r:id="rId61"/>
    <sheet xmlns:r="http://schemas.openxmlformats.org/officeDocument/2006/relationships" name="Leases - Schedule of Lease Cost" sheetId="62" state="visible" r:id="rId62"/>
    <sheet xmlns:r="http://schemas.openxmlformats.org/officeDocument/2006/relationships" name="Leases - Schedule of Undiscount" sheetId="63" state="visible" r:id="rId63"/>
    <sheet xmlns:r="http://schemas.openxmlformats.org/officeDocument/2006/relationships" name="Leases - Schedule of Supplement" sheetId="64" state="visible" r:id="rId64"/>
    <sheet xmlns:r="http://schemas.openxmlformats.org/officeDocument/2006/relationships" name="Long-Term Debt - Components of " sheetId="65" state="visible" r:id="rId65"/>
    <sheet xmlns:r="http://schemas.openxmlformats.org/officeDocument/2006/relationships" name="Long-Term Debt - Components o_2" sheetId="66" state="visible" r:id="rId66"/>
    <sheet xmlns:r="http://schemas.openxmlformats.org/officeDocument/2006/relationships" name="Long-Term Debt (Amended and Res" sheetId="67" state="visible" r:id="rId67"/>
    <sheet xmlns:r="http://schemas.openxmlformats.org/officeDocument/2006/relationships" name="Long-Term Debt (6.125% Senior N" sheetId="68" state="visible" r:id="rId68"/>
    <sheet xmlns:r="http://schemas.openxmlformats.org/officeDocument/2006/relationships" name="Long-Term Debt (5.125% Senior N" sheetId="69" state="visible" r:id="rId69"/>
    <sheet xmlns:r="http://schemas.openxmlformats.org/officeDocument/2006/relationships" name="Long-Term Debt (5.625% Senior N" sheetId="70" state="visible" r:id="rId70"/>
    <sheet xmlns:r="http://schemas.openxmlformats.org/officeDocument/2006/relationships" name="Long-Term Debt (6.500% Senior N" sheetId="71" state="visible" r:id="rId71"/>
    <sheet xmlns:r="http://schemas.openxmlformats.org/officeDocument/2006/relationships" name="Equity-Based Compensation - Add" sheetId="72" state="visible" r:id="rId72"/>
    <sheet xmlns:r="http://schemas.openxmlformats.org/officeDocument/2006/relationships" name="Equity-Based Compensation - Sto" sheetId="73" state="visible" r:id="rId73"/>
    <sheet xmlns:r="http://schemas.openxmlformats.org/officeDocument/2006/relationships" name="Equity-Based Compensation - Sch" sheetId="74" state="visible" r:id="rId74"/>
    <sheet xmlns:r="http://schemas.openxmlformats.org/officeDocument/2006/relationships" name="Equity-Based Compensation - Res" sheetId="75" state="visible" r:id="rId75"/>
    <sheet xmlns:r="http://schemas.openxmlformats.org/officeDocument/2006/relationships" name="Equity-Based Compensation - R_2" sheetId="76" state="visible" r:id="rId76"/>
    <sheet xmlns:r="http://schemas.openxmlformats.org/officeDocument/2006/relationships" name="Income Taxes - Additional Infor" sheetId="77" state="visible" r:id="rId77"/>
    <sheet xmlns:r="http://schemas.openxmlformats.org/officeDocument/2006/relationships" name="Derivatives - Additional Inform" sheetId="78" state="visible" r:id="rId78"/>
    <sheet xmlns:r="http://schemas.openxmlformats.org/officeDocument/2006/relationships" name="Fair Value Measurements - Carry" sheetId="79" state="visible" r:id="rId79"/>
    <sheet xmlns:r="http://schemas.openxmlformats.org/officeDocument/2006/relationships" name="Fair Value Measurements - Addit" sheetId="80" state="visible" r:id="rId80"/>
    <sheet xmlns:r="http://schemas.openxmlformats.org/officeDocument/2006/relationships" name="Commitments and Contingencies -" sheetId="81" state="visible" r:id="rId81"/>
    <sheet xmlns:r="http://schemas.openxmlformats.org/officeDocument/2006/relationships" name="Noncontrolling Interests - Addi" sheetId="82" state="visible" r:id="rId82"/>
    <sheet xmlns:r="http://schemas.openxmlformats.org/officeDocument/2006/relationships" name="Noncontrolling Interests - Summ" sheetId="83" state="visible" r:id="rId83"/>
    <sheet xmlns:r="http://schemas.openxmlformats.org/officeDocument/2006/relationships" name="Other Current Assets - Other Cu" sheetId="84" state="visible" r:id="rId84"/>
    <sheet xmlns:r="http://schemas.openxmlformats.org/officeDocument/2006/relationships" name="Other Accrued Liabilities - Sum" sheetId="85" state="visible" r:id="rId85"/>
    <sheet xmlns:r="http://schemas.openxmlformats.org/officeDocument/2006/relationships" name="Segment Information - Additiona" sheetId="86" state="visible" r:id="rId86"/>
    <sheet xmlns:r="http://schemas.openxmlformats.org/officeDocument/2006/relationships" name="Segment Information - Summary o" sheetId="87" state="visible" r:id="rId87"/>
    <sheet xmlns:r="http://schemas.openxmlformats.org/officeDocument/2006/relationships" name="Segment Information - Summary_2" sheetId="88" state="visible" r:id="rId88"/>
    <sheet xmlns:r="http://schemas.openxmlformats.org/officeDocument/2006/relationships" name="Segment Information - Summary_3" sheetId="89" state="visible" r:id="rId89"/>
    <sheet xmlns:r="http://schemas.openxmlformats.org/officeDocument/2006/relationships" name="Segment Information - Summary_4"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Financial Information for the_3" sheetId="93" state="visible" r:id="rId93"/>
    <sheet xmlns:r="http://schemas.openxmlformats.org/officeDocument/2006/relationships" name="Financial Information for the_4" sheetId="94" state="visible" r:id="rId94"/>
    <sheet xmlns:r="http://schemas.openxmlformats.org/officeDocument/2006/relationships" name="Financial Information for the_5" sheetId="95" state="visible" r:id="rId95"/>
    <sheet xmlns:r="http://schemas.openxmlformats.org/officeDocument/2006/relationships" name="Financial Information for the_6" sheetId="96" state="visible" r:id="rId96"/>
  </sheets>
  <definedNames/>
  <calcPr calcId="124519" fullCalcOnLoad="1"/>
</workbook>
</file>

<file path=xl/sharedStrings.xml><?xml version="1.0" encoding="utf-8"?>
<sst xmlns="http://schemas.openxmlformats.org/spreadsheetml/2006/main" uniqueCount="818">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CHC</t>
  </si>
  <si>
    <t>Entity Registrant Name</t>
  </si>
  <si>
    <t>Acadia Healthcare Company, Inc.</t>
  </si>
  <si>
    <t>Entity Central Index Key</t>
  </si>
  <si>
    <t>0001520697</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1 par value</t>
  </si>
  <si>
    <t>Security Exchange Name</t>
  </si>
  <si>
    <t>NASDAQ</t>
  </si>
  <si>
    <t>Entity File Number</t>
  </si>
  <si>
    <t>001-35331</t>
  </si>
  <si>
    <t>Entity Incorporation, State or Country Code</t>
  </si>
  <si>
    <t>DE</t>
  </si>
  <si>
    <t>Entity Tax Identification Number</t>
  </si>
  <si>
    <t>45-2492228</t>
  </si>
  <si>
    <t>Entity Address, Address Line One</t>
  </si>
  <si>
    <t>6100 Tower Circle</t>
  </si>
  <si>
    <t>Entity Address, Address Line Two</t>
  </si>
  <si>
    <t>Suite 1000</t>
  </si>
  <si>
    <t>Entity Address, City or Town</t>
  </si>
  <si>
    <t>Franklin</t>
  </si>
  <si>
    <t>Entity Address, State or Province</t>
  </si>
  <si>
    <t>TN</t>
  </si>
  <si>
    <t>Entity Address, Postal Zip Code</t>
  </si>
  <si>
    <t>37067</t>
  </si>
  <si>
    <t>City Area Code</t>
  </si>
  <si>
    <t>615</t>
  </si>
  <si>
    <t>Local Phone Number</t>
  </si>
  <si>
    <t>861-6000</t>
  </si>
  <si>
    <t>Document Quarterly Report</t>
  </si>
  <si>
    <t>true</t>
  </si>
  <si>
    <t>Document Transition Report</t>
  </si>
  <si>
    <t>Entity Common Stock, Shares Outstanding</t>
  </si>
  <si>
    <t>Condensed Consolidated Balance Sheets (Unaudited) - USD ($) $ in Thousands</t>
  </si>
  <si>
    <t>Dec. 31, 2018</t>
  </si>
  <si>
    <t>Current assets:</t>
  </si>
  <si>
    <t>Cash and cash equivalents</t>
  </si>
  <si>
    <t>Accounts receivable, net</t>
  </si>
  <si>
    <t>Other current assets</t>
  </si>
  <si>
    <t>Total current assets</t>
  </si>
  <si>
    <t>Property and equipment, net</t>
  </si>
  <si>
    <t>Goodwill</t>
  </si>
  <si>
    <t>Intangible assets, net</t>
  </si>
  <si>
    <t>Deferred tax assets</t>
  </si>
  <si>
    <t>Derivative instrument assets</t>
  </si>
  <si>
    <t>Operating lease right-of-use assets</t>
  </si>
  <si>
    <t>Other assets</t>
  </si>
  <si>
    <t>Total assets</t>
  </si>
  <si>
    <t>Current liabilities:</t>
  </si>
  <si>
    <t>Current portion of long-term debt</t>
  </si>
  <si>
    <t>Accounts payable</t>
  </si>
  <si>
    <t>Accrued salaries and benefits</t>
  </si>
  <si>
    <t>Current portion of operating lease liabilities</t>
  </si>
  <si>
    <t>Other accrued liabilities</t>
  </si>
  <si>
    <t>Total current liabilities</t>
  </si>
  <si>
    <t>Long-term debt</t>
  </si>
  <si>
    <t>Deferred tax liabilities</t>
  </si>
  <si>
    <t>Operating lease liabilities</t>
  </si>
  <si>
    <t>Other liabilities</t>
  </si>
  <si>
    <t>Total liabilities</t>
  </si>
  <si>
    <t>Redeemable noncontrolling interests</t>
  </si>
  <si>
    <t>Equity:</t>
  </si>
  <si>
    <t>Preferred stock, $0.01 par value; 10,000,000 shares authorized, no shares issued</t>
  </si>
  <si>
    <t xml:space="preserve"> </t>
  </si>
  <si>
    <t>Common stock, $0.01 par value; 180,000,000 shares authorized; 87,645,258 and 87,444,473 issued and outstanding at June 30, 2019 and December 31, 2018, respectively</t>
  </si>
  <si>
    <t>Additional paid-in capital</t>
  </si>
  <si>
    <t>Accumulated other comprehensive loss</t>
  </si>
  <si>
    <t>Retained earnings</t>
  </si>
  <si>
    <t>Total equity</t>
  </si>
  <si>
    <t>Total liabilities and equity</t>
  </si>
  <si>
    <t>Condensed Consolidated Balance Sheets (Unaudited) (Parenthetical) - $ / shares</t>
  </si>
  <si>
    <t>Statement Of Financial Position [Abstract]</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3 Months Ended</t>
  </si>
  <si>
    <t>Mar. 31, 2019</t>
  </si>
  <si>
    <t>Sep. 30, 2018</t>
  </si>
  <si>
    <t>Jun. 30, 2018</t>
  </si>
  <si>
    <t>Mar. 31, 2018</t>
  </si>
  <si>
    <t>Income Statement [Abstract]</t>
  </si>
  <si>
    <t>Revenue</t>
  </si>
  <si>
    <t>Salaries, wages and benefits (including equity-based compensation expense of $4,182, $7,129, $10,283 and $14,048, respectively)</t>
  </si>
  <si>
    <t>Professional fees</t>
  </si>
  <si>
    <t>Supplies</t>
  </si>
  <si>
    <t>Rents and leases</t>
  </si>
  <si>
    <t>Other operating expenses</t>
  </si>
  <si>
    <t>Depreciation and amortization</t>
  </si>
  <si>
    <t>Interest expense, net</t>
  </si>
  <si>
    <t>Debt extinguishment costs</t>
  </si>
  <si>
    <t>Transaction-related expenses</t>
  </si>
  <si>
    <t>Total expenses</t>
  </si>
  <si>
    <t>Income before income taxes</t>
  </si>
  <si>
    <t>Provision for income taxes</t>
  </si>
  <si>
    <t>Net income</t>
  </si>
  <si>
    <t>Net income attributable to noncontrolling interests</t>
  </si>
  <si>
    <t>Net income attributable to Acadia Healthcare Company, Inc.</t>
  </si>
  <si>
    <t>Earnings per share attributable to Acadia Healthcare Company, Inc. stockholders:</t>
  </si>
  <si>
    <t>Basic</t>
  </si>
  <si>
    <t>Diluted</t>
  </si>
  <si>
    <t>Weighted-average shares outstanding:</t>
  </si>
  <si>
    <t>Condensed Consolidated Statements of Income (Unaudited) (Parenthetical) - USD ($) $ in Thousands</t>
  </si>
  <si>
    <t>Equity-based compensation expense</t>
  </si>
  <si>
    <t>Condensed Consolidated Statements of Comprehensive Income (Loss) (Unaudited) - USD ($) $ in Thousands</t>
  </si>
  <si>
    <t>Statement Of Income And Comprehensive Income [Abstract]</t>
  </si>
  <si>
    <t>Other comprehensive income (loss):</t>
  </si>
  <si>
    <t>Foreign currency translation loss</t>
  </si>
  <si>
    <t>Gain on derivative instruments, net of tax of $9.2 million, $10.5 million, $5.7 million and $3.2 million, respectively</t>
  </si>
  <si>
    <t>Other comprehensive (loss) income</t>
  </si>
  <si>
    <t>Comprehensive income (loss)</t>
  </si>
  <si>
    <t>Comprehensive income attributable to noncontrolling interests</t>
  </si>
  <si>
    <t>Comprehensive income (loss) attributable to Acadia Healthcare Company, Inc.</t>
  </si>
  <si>
    <t>Condensed Consolidated Statements of Comprehensive Income (Loss) (Unaudited) (Parenthetical) - USD ($) $ in Millions</t>
  </si>
  <si>
    <t>Gain on derivative instruments, tax</t>
  </si>
  <si>
    <t>Condensed Consolidated Statements of Equity (Unaudited) - USD ($) $ in Thousands</t>
  </si>
  <si>
    <t>Total</t>
  </si>
  <si>
    <t>Common Stock [Member]</t>
  </si>
  <si>
    <t>Additional Paid-in Capital [Member]</t>
  </si>
  <si>
    <t>Accumulated Other Comprehensive Loss [Member]</t>
  </si>
  <si>
    <t>Earnings (Accumulated Deficit) [Member]</t>
  </si>
  <si>
    <t>Balance at Dec. 31, 2017</t>
  </si>
  <si>
    <t>Balance, shares at Dec. 31, 2017</t>
  </si>
  <si>
    <t>Common stock issued under stock incentive plans</t>
  </si>
  <si>
    <t>Common stock issued under stock incentive plans, shares</t>
  </si>
  <si>
    <t>Common stock withheld for minimum statutory taxes</t>
  </si>
  <si>
    <t>Other comprehensive income (loss)</t>
  </si>
  <si>
    <t>Other</t>
  </si>
  <si>
    <t>Net income (Loss) attributable to Acadia Healthcare Company, Inc. stockholders</t>
  </si>
  <si>
    <t>Balance at Mar. 31, 2018</t>
  </si>
  <si>
    <t>Balance, shares at Mar. 31, 2018</t>
  </si>
  <si>
    <t>Balance at Jun. 30, 2018</t>
  </si>
  <si>
    <t>Balance, shares at Jun. 30, 2018</t>
  </si>
  <si>
    <t>Balance at Dec. 31, 2018</t>
  </si>
  <si>
    <t>Balance, shares at Dec. 31, 2018</t>
  </si>
  <si>
    <t>Balance at Sep. 30, 2018</t>
  </si>
  <si>
    <t>Balance, shares at Sep. 30, 2018</t>
  </si>
  <si>
    <t>Balance at Mar. 31, 2019</t>
  </si>
  <si>
    <t>Balance, shares at Mar. 31, 2019</t>
  </si>
  <si>
    <t>Balance at Jun. 30, 2019</t>
  </si>
  <si>
    <t>Balance, shares at Jun. 30, 2019</t>
  </si>
  <si>
    <t>Condensed Consolidated Statements of Cash Flows (Unaudited) $ in Thousands</t>
  </si>
  <si>
    <t>Jun. 30, 2019USD ($)</t>
  </si>
  <si>
    <t>Operating activities:</t>
  </si>
  <si>
    <t>Adjustments to reconcile net income to net cash provided by continuing operating activities:</t>
  </si>
  <si>
    <t>Amortization of debt issuance costs</t>
  </si>
  <si>
    <t>Deferred income taxes</t>
  </si>
  <si>
    <t>Change in operating assets and liabilities:</t>
  </si>
  <si>
    <t>Accounts payable and other accrued liabilities</t>
  </si>
  <si>
    <t>Net cash provided by continuing operating activities</t>
  </si>
  <si>
    <t>Net cash provided by operating activities</t>
  </si>
  <si>
    <t>Investing activities:</t>
  </si>
  <si>
    <t>Cash paid for acquisitions, net of cash acquired</t>
  </si>
  <si>
    <t>Cash paid for capital expenditures</t>
  </si>
  <si>
    <t>Cash paid for real estate acquisitions</t>
  </si>
  <si>
    <t>Net cash used in investing activities</t>
  </si>
  <si>
    <t>Financing activities:</t>
  </si>
  <si>
    <t>Borrowings on revolving credit facility</t>
  </si>
  <si>
    <t>Principal payments on revolving credit facility</t>
  </si>
  <si>
    <t>Principal payments on long-term debt</t>
  </si>
  <si>
    <t>Common stock withheld for minimum statutory taxes, net</t>
  </si>
  <si>
    <t>Net cash provided by (used in) financing activities</t>
  </si>
  <si>
    <t>Effect of exchange rate changes on cash</t>
  </si>
  <si>
    <t>Net (decrease) increase in cash and cash equivalents</t>
  </si>
  <si>
    <t>Cash and cash equivalents at beginning of the period</t>
  </si>
  <si>
    <t>Cash and cash equivalents at end of the period</t>
  </si>
  <si>
    <t>Effect of acquisitions:</t>
  </si>
  <si>
    <t>Assets acquired, excluding cash</t>
  </si>
  <si>
    <t>Liabilities assumed</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the United Kingdom (“U.K.”) and Puerto Rico. At June 30, 2019, the Company operated 595 behavioral healthcare facilities with approximately 18,200 beds in 40 states, the U.K. and Puerto Rico. During the six months ended June 30, 2019, the Company commenced a review of strategic alternatives including those related to its U.K. operations and a potential sale of such operations. The likelihood and form of strategic alternative that the Company may pursue for its U.K. operations remains uncertain.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8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8 included in the Company’s Annual Report on Form 10-K filed with the Securities and Exchange Commission (the “SEC”) on March 1, 2019. The preparation of financial statements in conformity with GAAP requires management to make estimates and assumptions that affect the amounts reported in the consolidated financial statements and accompanying notes. Actual results could differ from those estimates. Certain reclassifications have been made to prior years to conform to the current year presentation.</t>
  </si>
  <si>
    <t>Recently Issued Accounting Standards</t>
  </si>
  <si>
    <t>Accounting Changes And Error Corrections [Abstract]</t>
  </si>
  <si>
    <t>2.
Recently Issued Accounting Standards In August 2018, the Financial Accounting Standards Board (“FASB”) issued Accounting Standard Update (“ASU”) ASU 2018-15, “ Intangibles—Goodwill and Other—Internal-Use Software (Subtopic 350-40): Customer’s Accounting for Implementation Costs Incurred in a Cloud Computing Arrangement That Is a Service Contract In August 2017, FASB issued ASU 2017-12, “Derivatives and Hedging (Topic 815): Targeted Improvements to Accounting for Hedging Activities” In March 2016, the FASB issued ASU 2016-02, “ Leases</t>
  </si>
  <si>
    <t>Revenue From Contract With Customer [Abstract]</t>
  </si>
  <si>
    <t>3.
Revenue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As our performance obligations relate to contracts with a duration of one year or less, the Company elected the optional exemption in Accounting Standards Codification (“ASC”)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disaggregates revenue from contracts with customers by service type and by payor within each of the Company’s segments. U.S. Facilities The Company’s facilities in the United States (the “U.S. Facilities”) and services provided by the U.S. Facilities can generally be classified into the following categories: acute inpatient psychiatric facilities; specialty treatment facilities; residential treatment centers; and outpatient community-based facilitie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eating disorder facilities and comprehensive treatment center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Residential treatment centers . Residential treatment centers treat patients with behavioral disorders in a non-hospital setting, including outdoor programs. The facilities balance therapy activities with social, academic and other activities. Outpatient community-based facilities . Outpatient community-based programs are designed to provide therapeutic treatment to children and adolescents who have a clinically-defined emotional, psychiatric or chemical dependency disorder while enabling the youth to remain at home and within their community. The table below presents total U.S. revenue attributed to each category (in thousands):
Three Months Ended June 30,
Six Months Ended June 30,
2019
2018
2019
2018
Acute inpatient psychiatric facilities
$
229,128
$
203,535
$
445,725
$
399,426
Specialty treatment facilities
201,269
192,894
394,304
377,429
Residential treatment centers
74,084
74,133
147,308
145,690
Outpatient community-based facilities
5,332
10,908
10,436
21,330
Revenue
$
509,813
$
481,470
$
997,773
$
943,875
The Company receives payments from the following sources for services rendered in our U.S. Facilities: (i) state governments under their respective Medicaid and other programs; (ii) commercial insurers; (iii) the federal government under the Medicare program administered by the Centers for Medicare and Medicaid Services (“CMS”); and (iv) individual patients and clients.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our U.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densed consolidating statements of income. Bad debt expense for the three and six months ended June 30, 2019 and 2018 was not significant. The following table presents revenue by payor type and as a percentage of revenue in our U.S. Facilities (in thousands):
Three Months Ended June 30,
Six Months Ended June 30,
2019
2018
2019
2018
Amount
%
Amount
%
Amount
%
Amount
%
Commercial
$
146,917
28.8
%
$
147,279
30.6
%
$
286,344
28.7
%
$
284,898
30.2
%
Medicare
73,505
14.4
%
69,343
14.4
%
146,121
14.6
%
136,557
14.5
%
Medicaid
255,070
50.0
%
225,732
46.9
%
494,261
49.5
%
439,068
46.5
%
Self-Pay
29,624
5.8
%
33,379
6.9
%
61,356
6.2
%
70,286
7.4
%
Other
4,697
1.0
%
5,737
1.2
%
9,691
1.0
%
13,066
1.4
%
Revenue
$
509,813
100.0
%
$
481,470
100.0
%
$
997,773
100.0
%
$
943,875
100.0
% U.K. Facilities The Company’s facilities located in the United Kingdom (the “U.K. Facilities”) and services provided by the U.K. Facilities can generally be classified into the following categories: healthcare facilities; education and children’s services; and adult care facilities. Healthcare facilities . Healthcare facilities provide psychiatric treatment and nursing for sufferers of mental disorders, including for patients whose risk of harm to others and risk of escape from hospitals cannot be managed safely within other mental health settings. In order to manage the risks involved with treating patients, the facility is managed through the application of a range of security measures depending on the level of dependency and risk exhibited by the patient. Education and children’s services. Education and children’s services provide specialist education for children and young people with special educational needs, including autism, Asperger’s Syndrome, social, emotional and mental health, and specific learning difficulties, such as dyslexia. The division also offers standalone children’s homes for children that require 52-week residential care to support complex and challenging behavior and fostering services. Adult care facilities . Adult care focuses on care of individuals with a variety of learning difficulties, mental health illnesses and adult autism spectrum disorders. It also includes long-term, short-term and respite nursing care to high-dependency elderly individuals who are physically frail or suffering from dementia. Care is provided in a number of settings, including in residential care homes and through supported living. The table below presents total U.K. revenue attributed to each category (in thousands):
Three Months Ended June 30,
Six Months Ended June 30,
2019
2018
2019
2018
Healthcare facilities
$
155,553
$
158,894
$
307,261
$
313,509
Education and Children’s Services
46,142
48,065
92,264
96,150
Adult Care facilities
77,854
77,309
152,681
154,445
Revenue
$
279,549
$
284,268
$
552,206
$
564,104
On an annual basis, the Company receives payments from approximately 500 public funded sources in the U.K. (including the National Health Service (“NHS”), Clinical Commissioning Groups (“CCGs”) and local authorities in England, Scotland and Wales) and individual patients and clients. The Company determines the transaction price based on established billing rates by payor reduced by implicit price concessions. Implicit price concessions are insignificant in the U.K. Facilities . The following table presents revenue by payor type and as a percentage of revenue in our U.K. Facilities (in thousands):
Three Months Ended June 30,
Six Months Ended June 30,
2019
2018
2019
2018
Amount
%
Amount
%
Amount
%
Amount
%
U.K. public funded sources
$
252,332
90.3
%
$
256,881
90.4
%
$
497,745
90.1
%
$
510,175
90.4
%
Self-Pay
26,651
9.5
%
27,272
9.6
%
53,465
9.7
%
52,340
9.3
%
Other
566
0.2
%
115
0.0
%
996
0.2
%
1,589
0.3
%
Revenue
$
279,549
100.0
%
$
284,268
100.0
%
$
552,206
100.0
%
$
564,104
100.0
% The Company’s contract liabilities primarily consist of unearned revenue in our U.K. Facilities due to the timing of payments received mainly in our education and children’s services and healthcare facilities. Contract liabilities are included in other accrued liabilities on the condensed consolidated balance sheets. A summary of the activity in unearned revenue in the U.K. Facilities is as follows (in thousands):
Balance at December 31, 2018
$
31,239
Payments received
87,690
Revenue recognized
(83,456
)
Foreign currency translation loss
(747
)
Balance at June 30, 2019
$
34,726</t>
  </si>
  <si>
    <t>Earnings Per Share</t>
  </si>
  <si>
    <t>Earnings Per Share [Abstract]</t>
  </si>
  <si>
    <t xml:space="preserve">4 .
The following table sets forth the computation of basic and diluted earnings per share for the three and six months ended June 30, 2019 and 2018 (in thousands, except per share amounts):
Three Months Ended June 30,
Six Months Ended June 30,
2019
2018
2019
2018
Numerator:
Net income attributable to Acadia Healthcare Company, Inc.
$
48,140
$
58,836
$
77,611
$
109,655
Denominator:
Weighted average shares outstanding for basic earnings per share
87,618
87,303
87,562
87,205
Effect of dilutive instruments
219
164
208
146
Shares used in computing diluted earnings per common share
87,837
87,467
87,770
87,351
Earnings per share attributable to Acadia Healthcare Company, Inc. stockholders:
Basic
$
0.55
$
0.67
$
0.89
$
1.26
Diluted
$
0.55
$
0.67
$
0.88
$
1.26
Approximately 1.9 million and 1.6 million shares of common stock issuable upon exercise of outstanding stock option awards were excluded from the calculation of diluted earnings per share for the three months ended June 30, 2019 and 2018, respectively, because their effect would have been anti-dilutive. Approximately 2.4 million and 2.0 million shares of common stock issuable upon exercise of outstanding stock option awards were excluded from the calculation of diluted earnings per share for the six months ended June 30, 2019 and 2018, respectively, because their effect would have been anti-dilutive. </t>
  </si>
  <si>
    <t>Acquisitions</t>
  </si>
  <si>
    <t>Business Combinations [Abstract]</t>
  </si>
  <si>
    <t>5 .
The Company’s strategy is to acquire and develop behavioral healthcare facilities and improve operating results within its facilities and its other behavioral healthcare operations. On April 1, 2019, the Company completed the acquisition of Bradford Recovery Center (“Bradford”), a specialty treatment facility with 46 beds located in Millerton, Pennsylvania for cash consideration of approximately $4.5 million. On February 15, 2019, the Company completed the acquisition of Whittier Pavilion (“Whittier”), an inpatient psychiatric facility with 71 beds located in Haverhill, Massachusetts, for cash consideration of approximately $17.9 million. Also on February 15, 2019, the Company completed the acquisition of Mission Treatment (“Mission Treatment”) for cash consideration of approximately $22.5 million. Mission Treatment operates nine comprehensive treatment centers in California, Nevada, Arizona and Oklahoma. Transaction-related expenses Transaction-related expenses primarily relate to termination, restructuring, strategic review and other acquisition-related costs. Transaction-related expenses for the three and six months ended June 30, 2019 and 2018 were as follows (in thousands):
Three Months Ended June 30,
Six Months Ended June 30,
2019
2018
2019
2018
Termination, restructuring and strategic review costs
$
4,792
$
2,009
$
8,317
$
5,401
Legal, accounting and other acquisition-related costs
420
878
1,216
2,254
$
5,212
$
2,887
$
9,533
$
7,655</t>
  </si>
  <si>
    <t>Property and Equipment</t>
  </si>
  <si>
    <t>Property Plant And Equipment [Abstract]</t>
  </si>
  <si>
    <t>6 .
Property and Equipment Property and equipment consisted of the following at June 30, 2019 and December 31, 2018 (in thousands):
June 30, 2019
December 31, 2018
Land
$
446,795
$
430,771
Building and improvements
2,591,815
2,423,594
Equipment
469,107
444,538
Construction in progress
199,836
294,848
3,707,553
3,593,751
Less: accumulated depreciation
(543,477
)
(485,985
)
Property and equipment, net
$
3,164,076
$
3,107,766
During the six months ended June 30, 2019, the Company closed a 168-bed residential treatment center in Albuquerque, New Mexico. The Company is currently evaluating options for the future use of this property. Additionally, the Company has recorded assets held for sale of $10.9 million and $17.0 million within other assets on the condensed consolidated balance sheets at June 30, 2019 and December 31, 2018, respectively.</t>
  </si>
  <si>
    <t>Other Intangible Assets</t>
  </si>
  <si>
    <t>Goodwill And Intangible Assets Disclosure [Abstract]</t>
  </si>
  <si>
    <t>7 .
Other Intangible Assets Other identifiable intangible assets and related accumulated amortization consisted of the following at June 30, 2019 and December 31, 2018 (in thousands):
Gross Carrying Amount
Accumulated Amortization
June 30, 2019
December 31, 2018
June 30, 2019
December 31, 2018
Intangible assets subject to amortization:
Contract intangible assets
$
2,100
$
2,100
$
(2,100
)
$
(2,100
)
Non-compete agreements
1,147
1,147
(1,147
)
(1,147
)
3,247
3,247
(3,247
)
(3,247
)
Intangible assets not subject to amortization:
Licenses and accreditations
12,599
12,343
—
—
Trade names
60,039
60,109
—
—
Certificates of need
16,975
16,538
—
—
89,613
88,990
—
—
Total
$
92,860
$
92,237
$
(3,247
)
$
(3,247
) All the Company’s definite-lived intangible assets are fully amortized. The Company’s licenses and accreditations, trade names and certificate of need intangible assets have indefinite lives and are, therefore, not subject to amortization.</t>
  </si>
  <si>
    <t>Leases</t>
  </si>
  <si>
    <t>Leases [Abstract]</t>
  </si>
  <si>
    <t>8 .
The Company’s lease portfolio primarily consists of finance and operating real estate leases integral for facility operations. The original terms of the leases typically range from five to 30 years with optional renewal periods. A minimal portion of the Company’s lease portfolio consists of non-real estate leases, including copiers and equipment, which generally have lease terms of one to three years and have insignificant lease obligations. In March 2016, the FASB issued ASU 2016-02. ASU 2016-02’s core principle is to increase transparency and comparability among organizations by recognizing lease assets and liabilities on the balance sheet and disclosing key information. The Company adopted ASU 2016-02 retrospectively at the beginning of the period of adoption. Prior periods have not been adjusted. The Company has elected the package of practical expedients offered in the transition guidance which allows management not to reassess lease identification, lease classification and initial direct costs. The Company also elected the accounting policy practical expedients by class of underlying asset to: (i) combine associated lease and non-lease components into a single lease component; and (ii) exclude recording short-term leases as right-of-use assets and liabilities on the condensed consolidated balance sheets. Non-lease components, which are not significant overall, are combined with lease components. On January 1, 2019, the Company recorded right-of-use assets and lease liabilities on the condensed consolidated balance sheet of $500.3 million and $526.6 million, respectively, for non-cancelable real estate operating leases with original lease terms in excess of one year. Finance leases remained on the condensed consolidating balance sheets as required by previous accounting guidance. The Company reviews service agreements for embedded leases and records right-of-use assets and liabilities as necessary. Operating lease liabilities were recorded as the present value of remaining lease payments not yet paid for the lease term discounted using the incremental borrowing rate associated with each lease. Operating lease right-of-use assets represent operating lease liabilities adjusted for prepayments, accrued lease payments, lease incentives and initial direct costs. Certain of the Company’s leases include renewal or termination options. Calculation of operating lease right-of-use assets and liabilities include the initial lease term unless it is reasonably certain a renewal or termination option will be exercised. Variable components of lease payments fluctuating with a future index or rate, as well as those related to common area maintenance costs, are not included in determining lease payments and are expensed as incurred. Most of the Company’s leases do not contain implicit borrowing rates, and therefore, incremental borrowing rates were calculated based on information available at the later of the lease commencement date or January 1, 2019. Incremental borrowing rates reflect the Company’s estimated interest rates for collateralized borrowings over similar lease terms. Lease Position At June 30, 2019, the Company recorded the following on the condensed consolidated balance sheet (in thousands):
Right-of-Use Assets
Balance Sheet Classification
June 30, 2019
Finance lease right-of-use assets
Property and equipment, net
$
44,981
Operating lease right-of-use assets
Operating lease right-of-use assets
491,551
Total
$
536,532
Lease Liabilities
Balance Sheet Classification
June 30, 2019
Current:
Finance lease liabilities
Other accrued liabilities
$
7,095
Operating lease liabilities
Current portion of operating lease liabilities
27,578
Noncurrent:
Finance lease liabilities
Other liabilities
44,088
Operating lease liabilities
Operating lease liabilities
490,903
Total
$
569,664
Weighted-average remaining lease terms and discount rates at June 30, 2019 were as follows:
Weighted-average remaining lease term (in years):
Finance
7.2
Operating
19.7
Weighted-average discount rate:
Finance
6.4
%
Operating
6.4
% Lease Costs The Company recorded the following lease costs for the three and six months ended June 30, 2019 (in thousands):
Three Months Ended June 30, 2019
Six Months Ended June 30, 2019
Finance lease costs:
Depreciation of leased assets
1,136
2,259
Interest of lease liabilities
999
1,996
Total finance lease costs
$
2,135
$
4,255
Operating lease costs
16,237
32,766
Variable lease costs
1,044
1,930
Short term lease costs
1,483
2,930
Other lease costs
1,655
3,100
Total rents and leases
$
20,419
$
40,726
Total lease costs
$
22,554
$
44,981
Other Undiscounted cash flows for finance and operating leases recorded on the condensed consolidated balance sheet were as follows at June 30, 2019 (in thousands):
Finance Leases
Operating Leases
For the six months ending December 31, 2019
$
4,137
$
30,201
2020
6,938
58,325
2021
35,101
54,702
2022
2,193
50,007
2023
1,063
46,511
Thereafter
26,094
708,139
Total minimum lease payments
75,526
947,885
Less: amount of lease payments representing interest
24,343
429,404
Present value of future minimum lease payments
51,183
518,481
Less: Current portion of lease liabilities
7,095
27,578
Noncurrent lease liabilities
$
44,088
$
490,903
Supplemental data for the six months ended June 30, 2019 was as follows (in thousands):
Six Months Ended June 30,
Cash paid for amounts included in the measurement of lease liabilities:
Operating cash flows for operating leases
$
31,212
Operating cash flows for finance leases
$
1,996
Financing cash flows for finance leases
$
1,684
Right-of-use assets obtained in exchange for lease obligations:
Operating leases
$
10,674
Finance leases
$
1,774</t>
  </si>
  <si>
    <t>Long-Term Debt</t>
  </si>
  <si>
    <t>Debt Disclosure [Abstract]</t>
  </si>
  <si>
    <t>9 .
Long-Term Debt Long-term debt consisted of the following (in thousands):
June 30, 2019
December 31, 2018
Amended and Restated Senior Credit Facility:
Senior Secured Term A Loans
$
356,250
$
365,750
Senior Secured Term B Loans
1,365,920
1,372,912
Senior Secured Revolving Line of Credit
65,000
—
6.125% Senior Notes due 2021
150,000
150,000
5.125% Senior Notes due 2022
300,000
300,000
5.625% Senior Notes due 2023
650,000
650,000
6.500% Senior Notes due 2024
390,000
390,000
Other long-term debt
5,396
5,953
Less: unamortized debt issuance costs, discount and premium
(36,803
)
(41,128
)
3,245,763
3,193,487
Less: current portion
(38,895
)
(34,112
)
Long-term debt
$
3,206,868
$
3,159,375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 On March 22, 2018, the Company entered into a Second Repricing Facilities Amendment (the “Second Repricing Facilities Amendment”) to the Amended and Restated Credit Agreement. The Second Repricing Facilities Amendment (i) replaced the Term Loan B Facility Tranche B-1 (the “Tranche B-1 Facility”) and the Term Loan B Facility Tranche B-2 (the “Tranche B-2 Facility”) with a new Term Loan B facility Tranche B-3 (the “Tranche B-3 Facility”) and a new Term Loan B facility Tranche B-4 (the “Tranche B-4 Facility”), respectively, and (ii) reduced the Applicable Rate from 2.75% to 2.50% in the case of Eurodollar Rate loans and reduced the Applicable Rate from 1.75% to 1.50% in the case of Base Rate Loans. On March 29, 2018, the Company entered into a Third Repricing Facilities Amendment to the Amended and Restated Credit Agreement (the “Third Repricing Facilities Amendment”, and together with the Second Repricing Facilities Amendment, the “Repricing Facilities Amendments”). The Third Repricing Facilities Amendment replaced the existing revolving credit facility and Term Loan A facility (“TLA Facility”) with a new revolving credit facility and TLA Facility, respectively. The Company’s line of In connection with the Repricing Facilities Amendments, the Company recorded a debt extinguishment charge of $0.9 million, including the discount and write-off of deferred financing costs, which was recorded in debt extinguishment costs in the condensed consolidated statements of income. On February 6, 2019, the Company entered into the Eleventh Amendment (the “Eleventh Amendment”) to the Amended and Restated Credit Agreement. The Eleventh Amendment, among other things, amended the definition of “Consolidated EBITDA” to remove the cap on non-cash charges, losses and expenses related to the impairment of goodwill, which in turn provided increased flexibility to the Company in terms of the Company’s financial covenants. On February 27, 2019, the Company entered into the Twelfth Amendment (the “Twelfth Amendment”) to the Amended and Restated Credit Agreement. The Twelfth Amendment, among other things, modified certain definitions, including “Consolidated EBITDA”, and increased our permitted Maximum Consolidated Leverage Ratio, thereby providing increased flexibility to the Company in terms of the Company’s financial covenants. The Company had $422.4 million of availability under the revolving line of credit and had standby letters of credit outstanding of $12.6 million related to security for the payment of claims required by its workers’ compensation insurance program at June 30, 2019. Borrowings under the revolving line of credit are subject to customary conditions precedent to borrowing. The Amended and Restated Credit Agreement requires quarterly term loan principal repayments of our TLA Facility of $4.8 million for September 30, 2019 to December 31, 2019, $7.1 million for March 31, 2020 to December 31, 2020, and $9.5 million for March 31, 2021 to September 30, 2021, with the remaining principal balance of the TLA Facility due on the maturity date of November 30, 2021. The Company is required to repay the Tranche B-3 Facility in equal quarterly installments of $1.2 million on the last business day of each March, June, September and December, with the outstanding principal balance of the Tranche B-3 Facility due on February 11, 2022. The Company is required to repay the Tranche B-4 Facility in equal quarterly installments of approximately $2.3 million on the last business day of each March, June, September and December, with the outstanding principal balance of the Tranche B-4 Facility due on February 16, 2023. On April 17, 2018, the Company made an additional payment of $15.0 million, including $5.1 million on the Tranche B-3 Facility and $9.9 million on the Tranche B-4 Facility.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50.0 million of unrestricted and unencumbered cash to consolidated EBITDA, in each case as defined in the Amended and Restated Credit Agreement). The Applicable Rate (as defined in the Amended and Restated Credit Agreement) for the Pro Rata Facilities was 2.50% for Eurodollar Rate Loans (as defined in the Amended and Restated Credit Agreement) and 1.50 % for Base Rate Loans (as defined in the Amended and Restated Credit Agreement) at June 30, 2019 .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 (ii) the prime rate and (iii) the Eurodollar Rate plus 1.00 %. At June 30, 2019 , the Pro Rata Facilities bore interest at a rate of LIBOR plus 2.50 %.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t June 30, 2019,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5.625% Senior Notes due 2023 On February 11, 2015, the Company issued $375.0 million of 5.625% Senior Notes due 2023 (the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t>
  </si>
  <si>
    <t>Equity-Based Compensation</t>
  </si>
  <si>
    <t>Disclosure Of Compensation Related Costs Sharebased Payments [Abstract]</t>
  </si>
  <si>
    <t>10 .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June 30, 2019, a maximum of 8,200,000 shares of the Company’s common stock were authorized for issuance as stock options, restricted stock and restricted stock units or other share-based compensation under the Equity Incentive Plan, of which 2,855,613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most recent trading date prior to the date of grant. The Company recognized $4.2 million and $7.1 million in equity-based compensation expense for the three months ended June 30, 2019 and 2018, respectively, and $10.3 million and $14.0 million for the six months ended June 30, 2019 and 2018, respectively. At June 30, 2019, there was $42.1 million of unrecognized compensation expense related to unvested options, restricted stock and restricted stock units, which is expected to be recognized over the remaining weighted average vesting period of 1.3 years. At June 30, 2019, there were no warrants outstanding and exercisable. The Company recognized a deferred income tax benefit of $1.1 million and $1.9 million for the three months ended June 30, 2019 and 2018, respectively, related to equity-based compensation expense. The Company recognized a deferred income tax benefit of $2.8 million and $3.8 million for the six months ended June 30, 2019 and 2018, respectively, related to equity-based compensation expense. Stock Options Stock option activity during 2018 and 2019 was as follows (aggregate intrinsic value in thousands):
Number of Options
Weighted Average Exercise Price
Weighted Average Remaining Contractual Term (in years)
Aggregate Intrinsic Value
Options outstanding at January 1, 2018
974,566
$
47.89
7.46
$
3,802
Options granted
374,700
37.54
9.21
246
Options exercised
(20,989
)
17.83
N/A
383
Options cancelled
(128,737
)
50.83
N/A
N/A
Options outstanding at December 31, 2018
1,199,540
44.64
7.26
2,717
Options granted
566,800
28.25
9.69
1,196
Options exercised
(42,545
)
20.55
N/A
457
Options cancelled
(214,423
)
42.49
N/A
N/A
Options outstanding at June 30, 2019
1,509,372
$
39.44
7.98
$
1,855
Options exercisable at December 31, 2018
534,164
$
44.98
5.73
$
2,386
Options exercisable at June 30, 2019
571,267
$
47.60
6.21
$
718
Fair values are estimated using the Black-Scholes option pricing model. The following table summarizes the grant-date fair value of options and the assumptions used to develop the fair value estimates for options granted during the six months ended June 30, 2019 and year ended December 31, 2018:
June 30, 2019
December 31, 2018
Weighted average grant-date fair value of options
$
10.45
$
13.67
Risk-free interest rate
2.4
%
2.2
%
Expected volatility
38
%
37
%
Expected life (in years)
5.0
5.1
The Company’s estimate of expected volatility for stock options is based upon the volatility of our stock price over the expected life of the award. The risk-free interest rate is the approximate yield on U.S. Treasury Strips having a life equal to the expected option life on the date of grant. The expected life is an estimate of the number of years an option will be held before it is exercised. Other Stock-Based Awards Restricted stock activity during 2018 and 2019 was as follows:
Number of Shares
Weighted Average Grant-Date Fair Value
Unvested at January 1, 2018
809,868
$
50.19
Granted
480,137
36.84
Cancelled
(88,989
)
47.57
Vested
(395,959
)
50.41
Unvested at December 31, 2018
805,057
$
42.40
Granted
626,279
28.47
Cancelled
(289,914
)
32.35
Vested
(244,667
)
46.85
Unvested at June 30, 2019
896,755
$
34.71
Restricted stock unit activity during 2018 and 2019 was as follows:
Number of Units
Weighted Average Grant-Date Fair Value
Unvested at January 1, 2018
360,909
$
50.04
Granted
285,358
42.26
Cancelled
(89,173
)
55.44
Vested
(72,983
)
49.64
Unvested at December 31, 2018
484,111
$
44.52
Granted
168,835
36.01
Cancelled
(267,161
)
45.20
Vested
—
—
Unvested at June 30, 2019
385,785
$
40.32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and Company performance compared to peers. In addition to Company performance, these performance-based restricted stock units are subject to the continuing service of the employee during the two- or three-year period covered by the awards. The performance condition for the restricted stock units is based on the Company’s achievement of annually established targets for diluted earnings per share. Additionally, the number of shares issuable pursuant to restricted stock units granted during 2019 and 2018 are subject to adjustment based on the Company’s three-year annualized total stockholder return relative to a peer group consisting of S&amp;P 1500 companies within the Healthcare Providers &amp; Services 6 digit GICS industry group and selected other companies deemed to be peers. The number of shares issuable at the end of the applicable vesting period of restricted stock units ranges from 0% to 200% of the targeted units based on the Company’s actual performance compared to the targets and, for 2019 and 2018 awards, performance compared to peers. The fair values of restricted stock units were determined based on the closing price of the Company’s common stock on the trading date immediately prior to the grant date for units subject to performance conditions, or at its Monte-Carlo simulation value for units subject to market conditions.</t>
  </si>
  <si>
    <t>Income Taxes</t>
  </si>
  <si>
    <t>Income Tax Disclosure [Abstract]</t>
  </si>
  <si>
    <t>11 .
Income Taxes The provision for income taxes for the three months ended June 30, 2019 and 2018 reflects effective tax rates of 19.4% and 15.0%, respectively. The increase in the effective rate for the three months ended June 30, 2019 was primarily attributable to an income tax uncertainty reserve recorded during the three months ended June 30, 2019 related to the deductibility of equity-based compensation. The provision for income taxes for the six months ended June 30, 2019 and 2018 reflects effective tax rates of 19.6% and 6.5%, respectively. The increase in the effective tax rate for the six months ended June 30, 2019 was primarily attributable to an income tax uncertainty recorded during the six months ended June 30, 2019 related to the deductibility of equity-based compensation. The Company recorded a discrete benefit of $10.5 million during the six months ended June 30, 2018 related to a change in the provisional amount recorded at December 31, 2017 in connection with the Tax Cuts and Jobs Act (the “Tax Act”).</t>
  </si>
  <si>
    <t>Derivatives</t>
  </si>
  <si>
    <t>Derivative Instruments And Hedging Activities Disclosure [Abstract]</t>
  </si>
  <si>
    <t xml:space="preserve">12 .
Derivatives The Company entered into foreign currency forward contracts during the three and six months ended June 30, 2019 and 2018 in connection with certain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In May 2016, the Company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449.3 million. During the term of the swap agreements, the Company will receive semi-annual interest payments in USD from the counterparties at fixed interest rates, and the Company will make semi-annual interest payments in GBP to the counterparties at fixed interest rates. The interest payments under the cross-currency swap agreements result in £24.7 million of annual cash flows from the Company’s U.K. business being converted to $35.8 million (at a 1.45 exchange rate). The Company has designated the cross currency swap agreements and forward contracts entered into during 2018 and the six months ended June 30, 2019 as qualifying hedging instruments and is accounting for these as net investment hedges. The fair value of these derivatives at June 30, 2019 and December 31, 2018 of $73.0 million and $60.5 million, respectively, are recorded as derivative instrument assets on the condensed consolidated balance sheets. The gains and losses resulting from fair value adjustments to the cross currency swap agreements are recorded in accumulated other comprehensive loss as the swaps are effective in hedging the designated risk. Cash flows related to the cross currency swap derivatives are included in operating activities in the condensed consolidated statements of cash flows. </t>
  </si>
  <si>
    <t>Fair Value Measurements</t>
  </si>
  <si>
    <t>Fair Value Disclosures [Abstract]</t>
  </si>
  <si>
    <t xml:space="preserve">13 .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other long-term debt and derivative instruments at June 30, 2019 and December 31, 2018 were as follows (in thousands):
Carrying Amount
Fair Value
June 30, 2019
December 31, 2018
June 30, 2019
December 31, 2018
Amended and Restated Senior Credit Facility
$
1,766,191
$
1,715,338
$
1,766,191
$
1,715,338
6.125% Senior Notes due 2021
$
148,951
$
148,657
$
148,951
$
147,542
5.125% Senior Notes due 2022
$
297,348
$
296,946
$
298,835
$
283,583
5.625% Senior Notes due 2023
$
644,019
$
643,289
$
645,484
$
609,516
6.500% Senior Notes due 2024
$
383,858
$
383,304
$
400,172
$
369,888
Other long-term debt
$
5,396
$
5,953
$
5,396
$
5,953
Derivative instrument assets
$
72,965
$
60,524
$
72,965
$
60,524
The Company’s Amended and Restated Senior Credit Facility, 6.125% Senior Notes, 5.125% Senior Notes, 5.625% Senior Notes, 6.500% Senior Notes and other long-term debt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 </t>
  </si>
  <si>
    <t>Commitments and Contingencies</t>
  </si>
  <si>
    <t>Commitments And Contingencies Disclosure [Abstract]</t>
  </si>
  <si>
    <t xml:space="preserve">14 .
Commitments and Contingencies Professional and General Liability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Legal Proceeding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alse Claims Act can result in substantial monetary penalties and fines, the imposition of a corporate integrity agreement and exclusion from participation in governmental health programs. In addition, the federal False Claims Act permits private parties to bring qui tam, or “whistleblower,” suits against companies that submit false claims for payments to, or improperly retain overpayments from, the government. Some states have adopted similar state whistleblower and false claims provisions. On April 1, 2019, a consolidated complaint was filed against the Company and certain former and current officers in the lawsuit styled St. Clair County Employees’ Retirement System v. Acadia Healthcare Company, Inc., et al. On February 21, 2019, a purported stockholder filed a related derivative action on behalf of the Company against certain former and current officers and directors in the lawsuit styled Davydov v. Joey A. Jacobs, et al. Beard v. Jacobs, et al. Davydov Beard St. Clair County v. Acadia Healthcare During the second quarter of 2019, the Company reached a settlement with the U.S. Attorney’s Office for the Southern District of West Virginia relating to the manner in which seven of our comprehensive treatment centers in West Virginia had historically billed lab claims to the West Virginia Medicaid Program. The Company paid the government $17.0 million during the three months ended June 30, 2019 and entered into a corporate integrity agreement with the Office of Inspector General imposing customary compliance obligations on our subsidiary, CRC Health. In the fall of 2017, the Office of Inspector General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ffice of Inspector General issued subpoenas relating to six additional facilities requesting certain documents and information from January 2013 to the date of the subpoenas. The government’s investigation of each of these facilities is focused on claims not eligible for payment because of alleged violations of certain regulatory requirements relating to, among other things, medical necessity, admission eligibility, discharge decisions, length of stay and patient care issues. The Company is cooperating with the government’s investigation but is not able to quantify any potential liability in connection with these investigations. </t>
  </si>
  <si>
    <t>Noncontrolling Interests</t>
  </si>
  <si>
    <t>Noncontrolling Interest [Abstract]</t>
  </si>
  <si>
    <t>15 .
Noncontrolling Interests Noncontrolling interests in the consolidated financial statements represents the portion of equity held by noncontrolling partners in the Company’s non-wholly owned subsidiaries. At June 30, 2019, the Company operated five facilities and owns between 60% and 85% of the equity interests, and noncontrolling partners own the remaining equity interests. The initial value of the noncontrolling interests is based on the fair value of contributions, and the Company consolidates the operations of each facility based on its equity ownership and its control of the entity. The noncontrolling interests are reflected as redeemable noncontrolling interests on the condensed consolidated balance sheets based on put rights that could require the Company to purchase the noncontrolling interests upon the occurrence of a change in control. The components of redeemable noncontrolling interests are as follows (in thousands):
Balance at December 31, 2018
$
28,806
Acquisition of redeemable noncontrolling interests
3,300
Net income attributable to noncontrolling interests
101
Balance at June 30, 2019
$
32,207</t>
  </si>
  <si>
    <t>Other Current Assets</t>
  </si>
  <si>
    <t>Deferred Costs Capitalized Prepaid And Other Assets Disclosure [Abstract]</t>
  </si>
  <si>
    <t>16 .
Other Current Assets Other current assets consisted of the following (in thousands):
June 30, 2019
December 31, 2018
Prepaid expenses
$
19,963
$
30,802
Other receivables
19,005
19,205
Cost report receivable
12,594
10,340
Workers’ compensation deposits – current portion
10,000
10,000
Income taxes receivable
9,727
2,380
Inventory
6,076
5,055
Insurance receivable – current portion
2,049
2,049
Other
2,050
1,989
Other current assets
$
81,464
$
81,820</t>
  </si>
  <si>
    <t>Other Accrued Liabilities</t>
  </si>
  <si>
    <t>Other Liabilities Disclosure [Abstract]</t>
  </si>
  <si>
    <t>17 .
Other Accrued Liabilities Other accrued liabilities consisted of the following (in thousands):
June 30, 2019
December 31, 2018
Accrued expenses
$
39,824
$
44,938
Unearned income
35,235
32,154
Accrued interest
33,417
32,838
Income taxes payable
8,047
3,041
Finance lease liabilities
7,095
445
Accrued property taxes
6,077
4,136
Insurance liability – current portion
4,956
4,956
Accrued legal settlements
—
22,076
Other
3,468
6,642
Other accrued liabilities
$
138,119
$
151,226</t>
  </si>
  <si>
    <t>Segment Information</t>
  </si>
  <si>
    <t>Segment Reporting [Abstract]</t>
  </si>
  <si>
    <t>1 8 .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U.S. Facilities and its U.K. Facilities separately to assess performance and make decisions, the Company’s operating segments include our U.S. Facilities and U.K. Facilities. At June 30, 2019, the U.S. Facilities segment included 225 behavioral healthcare facilities with approximately 9,400 beds in 40 states and Puerto Rico, and the U.K. Facilities segment included 370 behavioral healthcare facilities with approximately 8,800 beds in the U.K. The following tables set forth the financial information by operating segment, including a reconciliation of Segment EBITDA to income before income taxes (in thousands):
Three Months Ended June 30,
Six Months Ended June 30,
2019
2018
2019
2018
Revenue:
U.S. Facilities
$
509,813
$
481,470
$
997,773
$
943,875
U.K. Facilities
279,549
284,268
552,206
564,104
Corporate and Other
—
—
—
—
$
789,362
$
765,738
$
1,549,979
$
1,507,979
Segment EBITDA (1):
U.S. Facilities
$
135,396
$
130,002
$
254,404
$
247,126
U.K. Facilities
45,835
54,194
85,891
105,346
Corporate and Other
(22,345
)
(19,182
)
(45,406
)
(41,727
)
$
158,886
$
165,014
$
294,889
$
310,745
Three Months Ended June 30,
Six Months Ended June 30,
2019
2018
2019
2018
Segment EBITDA (1)
$
158,886
$
165,014
$
294,889
$
310,745
Less:
Equity-based compensation expense
(4,182
)
(7,129
)
(10,283
)
(14,048
)
Transaction-related expenses
(5,212
)
(2,887
)
(9,533
)
(7,655
)
Debt extinguishment costs
—
—
—
(940
)
Interest expense, net
(48,610
)
(45,812
)
(96,740
)
(91,055
)
Depreciation and amortization
(41,077
)
(39,928
)
(81,657
)
(79,701
)
Income before income taxes
$
59,805
$
69,258
$
96,676
$
117,346
U.S. Facilities
U.K. Facilities
Corporate and Other
Consolidated
Goodwill:
Balance at January 1, 2019
$
2,044,837
$
351,575
$
—
$
2,396,412
Increase from 2019 acquisitions
36,528
—
—
36,528
Increase from contribution of redeemable noncontrolling interests
3,300
—
—
3,300
Foreign currency translation loss
—
(1,215
)
—
(1,215
)
Balance at June 30, 2019
$
2,084,665
$
350,360
$
—
$
2,435,025
June 30, 2019
December 31, 2018
Assets (2):
U.S. Facilities
$
3,995,903
$
3,779,040
U.K. Facilities
2,543,030
2,175,809
Corporate and Other
251,485
217,655
$
6,790,418
$
6,172,504
(1)
Segment EBITDA is defined as income before provision for income taxes, equity-based compensation expense, transaction-related expenses, debt extinguishment cost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4 billion, U.K. Facilities of $1.7 billion and corporate and other of $49.3 million at June 30, 2019. Assets include property and equipment for the U.S. Facilities of $1.4 billion, U.K. Facilities of $1.7 billion and corporate and other of $44.9 million at December 31, 2018.</t>
  </si>
  <si>
    <t>Accumulated Other Comprehensive Loss</t>
  </si>
  <si>
    <t>Equity [Abstract]</t>
  </si>
  <si>
    <t xml:space="preserve">1 9 .
Accumulated Other Comprehensive Loss The components of accumulated other comprehensive loss are as follows (in thousands):
Foreign Currency Translation Adjustments
Change in Fair Value of Derivative Instruments
Pension Plan
Total
Balance at December 31, 2018
$
(504,528
)
$
43,966
$
(1,815
)
$
(462,377
)
Foreign currency translation (loss) gain
(6,143
)
—
6
(6,137
)
Gain on derivative instruments, net of tax of $5.7 million
—
8,897
—
8,897
Balance at June 30, 2019
$
(510,671
)
$
52,863
$
(1,809
)
$
(459,617
) </t>
  </si>
  <si>
    <t>Financial Information for the Company and Its Subsidiaries</t>
  </si>
  <si>
    <t>Organization Consolidation And Presentation Of Financial Statements [Abstract]</t>
  </si>
  <si>
    <t>20 .
Financial Information for the Company and Its Subsidiaries The Company conducts substantially all of its business through its subsidiaries. The 6.125% Senior Notes, 5.125% Senior Notes, 5.625% Senior Notes and 6.500%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t June 30, 2019 and December 31, 2018, and for the three and six months ended June 30, 2019 and 2018. The information segregates the parent company (Acadia Healthcare Company, Inc.), the combined wholly-owned subsidiary guarantors, the combined non-guarantor subsidiaries and eliminations. Acadia Healthcare Company, Inc. Condensed Consolidating Balance Sheets June 30, 2019 (In thousands)
Parent
Combined Subsidiary Guarantors
Combined Non- Guarantors
Consolidating Adjustments
Total Consolidated Amounts
Current assets:
Cash and cash equivalents
$
—
$
30,264
$
13,277
$
—
$
43,541
Accounts receivable, net
—
278,255
68,234
—
346,489
Other current assets
—
67,790
13,674
—
81,464
Total current assets
—
376,309
95,185
—
471,494
Property and equipment, net
—
1,296,263
1,867,813
—
3,164,076
Goodwill
—
1,991,905
443,120
—
2,435,025
Intangible assets, net
—
58,355
31,258
—
89,613
Deferred tax assets
2,038
—
3,404
(2,038
)
3,404
Derivative instrument assets
72,965
—
—
—
72,965
Investment in subsidiaries
5,374,016
—
—
(5,374,016
)
—
Operating lease right-of-use assets
—
95,880
395,671
—
491,551
Other assets
252,507
53,419
5,502
(249,138
)
62,290
Total assets
$
5,701,526
$
3,872,131
$
2,841,953
$
(5,625,192
)
$
6,790,418
Current liabilities:
Current portion of long-term debt
$
38,895
$
—
$
—
$
—
$
38,895
Accounts payable
—
81,388
34,263
—
115,651
Accrued salaries and benefits
—
80,563
29,882
—
110,445
Current portion of operating lease liabilities
—
16,862
10,716
—
27,578
Other accrued liabilities
33,417
21,875
82,827
—
138,119
Total current liabilities
72,312
200,688
157,688
—
430,688
Long-term debt
3,206,868
—
249,138
(249,138
)
3,206,868
Deferred tax liabilities
—
36,334
48,800
(2,038
)
83,096
Operating lease liabilities
—
84,286
406,617
—
490,903
Other liabilities
—
106,832
17,478
—
124,310
Total liabilities
3,279,180
428,140
879,721
(251,176
)
4,335,865
Redeemable noncontrolling interests
—
—
32,207
—
32,207
Total equity
2,422,346
3,443,991
1,930,025
(5,374,016
)
2,422,346
Total liabilities and equity
$
5,701,526
$
3,872,131
$
2,841,953
$
(5,625,192
)
$
6,790,418
Acadia Healthcare Company, Inc. Condensed Consolidating Balance Sheets December 31, 2018 (In thousands)
Parent
Combined Subsidiary Guarantors
Combined Non- Guarantors
Consolidating Adjustments
Total Consolidated Amounts
Current assets:
Cash and cash equivalents
$
—
$
32,471
$
18,039
$
—
$
50,510
Accounts receivable, net
—
248,218
69,869
—
318,087
Other current assets
—
60,160
21,660
—
81,820
Total current assets
—
340,849
109,568
—
450,417
Property and equipment, net
—
1,219,803
1,887,963
—
3,107,766
Goodwill
—
1,936,057
460,355
—
2,396,412
Intangible assets, net
—
56,611
32,379
—
88,990
Deferred tax assets – noncurrent
1,841
—
3,468
(1,841
)
3,468
Derivative instruments
60,524
—
—
—
60,524
Investment in subsidiaries
5,190,771
—
—
(5,190,771
)
—
Other assets
306,495
52,824
9,548
(303,940
)
64,927
Total assets
$
5,559,631
$
3,606,144
$
2,503,281
$
(5,496,552
)
$
6,172,504
Current liabilities:
Current portion of long-term debt
$
34,112
$
—
$
—
$
—
$
34,112
Accounts payable
—
79,463
38,277
—
117,740
Accrued salaries and benefits
—
84,150
29,149
—
113,299
Other accrued liabilities
32,837
42,062
76,327
—
151,226
Total current liabilities
66,949
205,675
143,753
—
416,377
Long-term debt
3,159,375
—
303,940
(303,940
)
3,159,375
Deferred tax liabilities – noncurrent
—
31,874
50,339
(1,841
)
80,372
Other liabilities
—
107,866
46,401
—
154,267
Total liabilities
3,226,324
345,415
544,433
(305,781
)
3,810,391
Redeemable noncontrolling interests
—
—
28,806
—
28,806
Total equity
2,333,307
3,260,729
1,930,042
(5,190,771
)
2,333,307
Total liabilities and equity
$
5,559,631
$
3,606,144
$
2,503,281
$
(5,496,552
)
$
6,172,504
Acadia Healthcare Company, Inc. Condensed Consolidating Statement of Comprehensive Income (Loss) Three Months Ended June 30, 2019 (In thousands)
Parent
Combined Subsidiary Guarantors
Combined Non- Guarantors
Consolidating Adjustments
Total Consolidated Amounts
Revenue
$
—
$
480,250
$
309,112
$
—
$
789,362
Salaries, wages and benefits
4,182
254,656
171,381
—
430,219
Professional fees
—
26,340
32,089
—
58,429
Supplies
—
20,078
10,836
—
30,914
Rents and leases
—
8,716
11,703
—
20,419
Other operating expenses
—
61,519
33,158
—
94,677
Depreciation and amortization
—
20,017
21,060
—
41,077
Interest expense, net
20,138
23,486
4,986
—
48,610
Transaction-related expenses
—
4,578
634
—
5,212
Total expenses
24,320
419,390
285,847
—
729,557
(Loss) income before income taxes
(24,320
)
60,860
23,265
—
59,805
Equity in earnings of subsidiaries
65,884
—
—
(65,884
)
—
(Benefit from) provision for income taxes
(6,637
)
25,298
(7,057
)
—
11,604
Net income (loss)
48,201
35,562
30,322
(65,884
)
48,201
Net income attributable to noncontrolling interests
—
—
(61
)
—
(61
)
Net income (loss) attributable to Acadia Healthcare Company, Inc.
$
48,201
$
35,562
$
30,261
$
(65,884
)
$
48,140
Other comprehensive income:
Foreign currency translation loss
—
—
(50,618
)
—
(50,618
)
Gain on derivative instruments
17,587
—
—
—
17,587
Other comprehensive income (loss)
17,587
—
(50,618
)
—
(33,031
)
Comprehensive income (loss) attributable to Acadia Healthcare Company, Inc.
$
65,788
$
35,562
$
(20,357
)
$
(65,884
)
$
15,109
Acadia Healthcare Company, Inc. Condensed Consolidating Statement of Comprehensive Income (Loss) Three Months Ended June 30, 2018 (In thousands)
Parent
Combined Subsidiary Guarantors
Combined Non- Guarantors
Consolidating Adjustments
Total Consolidated Amounts
Revenue
$
—
$
453,782
$
311,956
$
—
$
765,738
Salaries, wages and benefits
7,129
239,999
169,613
—
416,741
Professional fees
—
24,677
28,784
—
53,461
Supplies
—
19,292
10,841
—
30,133
Rents and leases
—
8,311
11,925
—
20,236
Other operating expenses
—
55,258
32,024
—
87,282
Depreciation and amortization
—
18,611
21,317
—
39,928
Interest expense, net
15,465
23,602
6,745
—
45,812
Transaction-related expenses
—
2,671
216
—
2,887
Total expenses
22,594
392,421
281,465
—
696,480
(Loss) income before income taxes
(22,594
)
61,361
30,491
—
69,258
Equity in earnings of subsidiaries
75,752
—
—
(75,752
)
—
(Benefit from) provision for income taxes
(5,732
)
11,442
4,658
—
10,368
Net income (loss)
58,890
49,919
25,833
(75,752
)
58,890
Net loss attributable to noncontrolling interests
—
—
(54
)
—
(54
)
Net income (loss) attributable to Acadia Healthcare Company, Inc.
$
58,890
$
49,919
$
25,779
$
(75,752
)
$
58,836
Other comprehensive (loss) income:
Foreign currency translation loss
—
—
(143,599
)
—
(143,599
)
Gain on derivative instruments
29,107
—
—
—
29,107
Other comprehensive income (loss)
29,107
—
(143,599
)
—
(114,492
)
Comprehensive income (loss) attributable to Acadia Healthcare Company, Inc.
$
87,997
$
49,919
$
(117,820
)
$
(75,752
)
$
(55,656
) Acadia Healthcare Company, Inc. Condensed Consolidating Statement of Comprehensive Income (Loss) Six Months Ended June 30, 2019 (In thousands)
Parent
Combined Subsidiary Guarantors
Combined Non- Guarantors
Consolidating Adjustments
Total Consolidated Amounts
Revenue
$
—
$
940,068
$
609,911
$
—
$
1,549,979
Salaries, wages and benefits
10,283
509,598
339,917
—
859,798
Professional fees
—
51,708
63,728
—
115,436
Supplies
—
39,462
21,409
—
60,871
Rents and leases
—
17,119
23,607
—
40,726
Other operating expenses
—
120,909
67,633
—
188,542
Depreciation and amortization
—
39,622
42,035
—
81,657
Interest expense, net
39,716
46,504
10,520
—
96,740
Transaction-related expenses
—
7,796
1,737
—
9,533
Total expenses
49,999
832,718
570,586
—
1,453,303
(Loss) income before income taxes
(49,999
)
107,350
39,325
—
96,676
Equity in earnings of subsidiaries
114,041
—
—
(114,041
)
—
(Benefit from) provision for income taxes
(13,670
)
42,363
(9,729
)
—
18,964
Net income (loss)
77,712
64,987
49,054
(114,041
)
77,712
Net gain attributable to noncontrolling interests
—
—
(101
)
—
(101
)
Net income (loss) attributable to Acadia Healthcare Company, Inc.
$
77,712
$
64,987
$
48,953
$
(114,041
)
$
77,611
Other comprehensive (loss) income:
Foreign currency translation loss
—
—
(6,137
)
—
(6,137
)
Gain on derivative instruments
8,897
—
—
—
8,897
Other comprehensive income (loss)
8,897
—
(6,137
)
—
2,760
Comprehensive income (loss) attributable to Acadia Healthcare Company, Inc.
$
86,609
$
64,987
$
42,816
$
(114,041
)
$
80,371
Acadia Healthcare Company, Inc. Condensed Consolidating Statement of Comprehensive Income (Loss) Six Months Ended June 30, 2018 (In thousands)
Parent
Combined Subsidiary Guarantors
Combined Non- Guarantors
Consolidating Adjustments
Total Consolidated Amounts
Revenue
$
—
$
889,407
$
618,572
$
—
1,507,979
Salaries, wages and benefits
14,048
479,051
335,170
—
828,269
Professional fees
—
48,948
58,531
—
107,479
Supplies
—
38,004
21,493
—
59,497
Rents and leases
—
16,550
23,974
—
40,524
Other operating expenses
—
111,428
64,085
—
175,513
Depreciation and amortization
—
36,783
42,918
—
79,701
Interest expense, net
30,082
47,186
13,787
—
91,055
Debt extinguishment costs
940
—
—
—
940
Transaction-related expenses
—
6,680
975
—
7,655
Total expenses
45,070
784,630
560,933
—
1,390,633
(Loss) income before income taxes
(45,070
)
104,777
57,639
—
117,346
Equity in earnings of subsidiaries
143,350
—
—
(143,350
)
—
(Benefit from) provision for income taxes
(11,484
)
11,319
7,747
—
7,582
Net income (loss)
109,764
93,458
49,892
(143,350
)
109,764
Net income attributable to noncontrolling interests
—
—
(109
)
—
(109
)
Net income (loss) attributable to Acadia Healthcare Company, Inc.
$
109,764
$
93,458
$
49,783
$
(143,350
)
$
109,655
Other comprehensive (loss) income:
Foreign currency translation loss
—
—
(50,819
)
—
(50,819
)
Gain on derivative instruments
9,054
—
—
—
9,054
Other comprehensive income (loss)
9,054
—
(50,819
)
—
(41,765
)
Comprehensive income (loss) attributable to Acadia Healthcare Company, Inc.
$
118,818
$
93,458
$
(1,036
)
$
(143,350
)
$
67,890
Acadia Healthcare Company, Inc. Condensed Consolidating Statement of Cash Flows Six Months Ended June 30, 2019 (In thousands)
Parent
Combined Subsidiary Guarantors
Combined Non- Guarantors
Consolidating Adjustments
Total Consolidated Amounts
Operating activities:
Net income (loss)
$
77,712
$
64,987
$
49,054
$
(114,041
)
$
77,712
Adjustments to reconcile net income (loss) to net cash (used in) provided by continuing operating activities:
Equity in earnings of subsidiaries
(114,041
)
—
—
114,041
—
Depreciation and amortization
—
39,622
42,035
—
81,657
Amortization of debt issuance costs
5,887
—
—
—
5,887
Equity-based compensation expense
10,283
—
—
—
10,283
Deferred income taxes
(198
)
(73
)
66
—
(205
)
Other
2,126
321
(52
)
—
2,395
Change in operating assets and liabilities:
Accounts receivable, net
—
(24,767
)
(2,902
)
—
(27,669
)
Other current assets
—
(11,029
)
438
—
(10,591
)
Other assets
3,097
(714
)
1,375
(3,097
)
661
Accounts payable and other accrued liabilities
—
942
(12,002
)
—
(11,060
)
Accrued salaries and benefits
—
(4,628
)
1,396
—
(3,232
)
Other liabilities
—
5,558
(2,710
)
—
2,848
Net cash (used in) provided by operating activities
(15,134
)
70,219
76,698
(3,097
)
128,686
Investing activities:
Cash paid for acquisitions, net of cash acquired
—
(44,900
)
—
—
(44,900
)
Cash paid for capital expenditures
—
(93,952
)
(45,176
)
—
(139,128
)
Cash paid for real estate acquisitions
—
(4,448
)
—
—
(4,448
)
Other
—
6,402
4,092
—
10,494
Net cash used in investing activities
—
(136,898
)
(41,084
)
—
(177,982
)
Financing activities:
Borrowings on revolving credit facility
76,573
—
—
—
76,573
Principal payments on revolving credit facility
(11,573
)
—
—
—
(11,573
)
Principal payments on long-term debt
(16,492
)
—
(3,097
)
3,097
(16,492
)
Common stock withheld for minimum statutory taxes, net
(1,615
)
—
—
—
(1,615
)
Other
(2,375
)
(889
)
(1,081
)
—
(4,345
)
Cash (used in) provided by intercompany activity
(29,384
)
65,361
(35,977
)
—
—
Net provided by (used in) in financing activities
15,134
64,472
(40,155
)
3,097
42,548
Effect of exchange rate changes on cash
—
—
(221
)
—
(221
)
Net decrease in cash and cash equivalents
—
(2,207
)
(4,762
)
—
(6,969
)
Cash and cash equivalents at beginning of the period
—
32,471
18,039
—
50,510
Cash and cash equivalents at end of the period
$
—
$
30,264
$
13,277
$
—
$
43,541
Acadia Healthcare Company, Inc. Condensed Consolidating Statement of Cash Flows Six Months Ended June 30, 2018 (In thousands)
Parent
Combined Subsidiary Guarantors
Combined Non- Guarantors
Consolidating Adjustments
Total Consolidated Amounts
Operating activities:
Net income (loss)
$
109,764
$
93,458
$
49,892
$
(143,350
)
$
109,764
Adjustments to reconcile net income (loss) to net cash provided by (used in) continuing operating activities:
Equity in earnings of subsidiaries
(143,350
)
—
—
143,350
—
Depreciation and amortization
—
36,783
42,918
—
79,701
Amortization of debt issuance costs
5,326
—
(202
)
—
5,124
Equity-based compensation expense
14,048
—
—
—
14,048
Deferred income taxes
1,438
(5,843
)
427
—
(3,978
)
Debt extinguishment costs
940
—
—
—
940
Other
240
1,149
(349
)
—
1,040
Change in operating assets and liabilities:
Accounts receivable, net
—
(23,064
)
(3,040
)
—
(26,104
)
Other current assets
—
12,197
(2,244
)
—
9,953
Other assets
4,514
2,689
72
(4,514
)
2,761
Accounts payable and other accrued liabilities
—
27,859
(6,793
)
—
21,066
Accrued salaries and benefits
—
4,487
(123
)
—
4,364
Other liabilities
—
3,002
(3,795
)
—
(793
)
Net cash provided by (used in) continuing operating activities
(7,080
)
152,717
76,763
(4,514
)
217,886
Net cash used in discontinued operating activities
—
(572
)
—
—
(572
)
Net cash provided by (used in) operating activities
(7,080
)
152,145
76,763
(4,514
)
217,314
Investing activities:
Cash paid for capital expenditures
—
(97,186
)
(64,369
)
—
(161,555
)
Cash paid for real estate acquisitions
—
(8,857
)
—
—
(8,857
)
Other
—
(5,759
)
2,422
—
(3,337
)
Net cash used in investing activities
—
(111,802
)
(61,947
)
—
(173,749
)
Financing activities:
Principal payments on long-term debt
(23,246
)
(169
)
(4,345
)
4,514
(23,246
)
Common stock withheld for minimum statutory taxes, net
(2,134
)
—
—
—
(2,134
)
Other
(1,742
)
(1,924
)
(1,506
)
—
(5,172
)
Cash provided by (used in) intercompany activity
34,202
(25,131
)
(9,071
)
—
—
Net (used in) provided by in financing activities
7,080
(27,224
)
(14,922
)
4,514
(30,552
)
Effect of exchange rate changes on cash
—
—
(840
)
—
(840
)
Net increase (decrease) in cash and cash equivalents
—
13,119
(946
)
—
12,173
Cash and cash equivalents at beginning of the period
—
46,860
20,430
—
67,290
Cash and cash equivalents at end of the period
$
—
$
59,979
$
19,484
$
—
$
79,463</t>
  </si>
  <si>
    <t>Revenue (Tables)</t>
  </si>
  <si>
    <t>Summary of the Activity in Unearned Revenue in the U.K. Facilities</t>
  </si>
  <si>
    <t>A summary of the activity in unearned revenue in the U.K. Facilities is as follows (in thousands):
Balance at December 31, 2018
$
31,239
Payments received
87,690
Revenue recognized
(83,456
)
Foreign currency translation loss
(747
)
Balance at June 30, 2019
$
34,726</t>
  </si>
  <si>
    <t>U.S. Facilities [Member]</t>
  </si>
  <si>
    <t>Schedule of Revenue Attributed to Each Category</t>
  </si>
  <si>
    <t>The table below presents total U.S. revenue attributed to each category (in thousands):
Three Months Ended June 30,
Six Months Ended June 30,
2019
2018
2019
2018
Acute inpatient psychiatric facilities
$
229,128
$
203,535
$
445,725
$
399,426
Specialty treatment facilities
201,269
192,894
394,304
377,429
Residential treatment centers
74,084
74,133
147,308
145,690
Outpatient community-based facilities
5,332
10,908
10,436
21,330
Revenue
$
509,813
$
481,470
$
997,773
$
943,875</t>
  </si>
  <si>
    <t>Schedule of Revenue and Percentage Generated by Each Payor Type</t>
  </si>
  <si>
    <t xml:space="preserve">The following table presents revenue by payor type and as a percentage of revenue in our U.S. Facilities (in thousands):
Three Months Ended June 30,
Six Months Ended June 30,
2019
2018
2019
2018
Amount
%
Amount
%
Amount
%
Amount
%
Commercial
$
146,917
28.8
%
$
147,279
30.6
%
$
286,344
28.7
%
$
284,898
30.2
%
Medicare
73,505
14.4
%
69,343
14.4
%
146,121
14.6
%
136,557
14.5
%
Medicaid
255,070
50.0
%
225,732
46.9
%
494,261
49.5
%
439,068
46.5
%
Self-Pay
29,624
5.8
%
33,379
6.9
%
61,356
6.2
%
70,286
7.4
%
Other
4,697
1.0
%
5,737
1.2
%
9,691
1.0
%
13,066
1.4
%
Revenue
$
509,813
100.0
%
$
481,470
100.0
%
$
997,773
100.0
%
$
943,875
100.0
% </t>
  </si>
  <si>
    <t>U.K. Facilities [Member]</t>
  </si>
  <si>
    <t>The table below presents total U.K. revenue attributed to each category (in thousands):
Three Months Ended June 30,
Six Months Ended June 30,
2019
2018
2019
2018
Healthcare facilities
$
155,553
$
158,894
$
307,261
$
313,509
Education and Children’s Services
46,142
48,065
92,264
96,150
Adult Care facilities
77,854
77,309
152,681
154,445
Revenue
$
279,549
$
284,268
$
552,206
$
564,104</t>
  </si>
  <si>
    <t xml:space="preserve">The following table presents revenue by payor type and as a percentage of revenue in our U.K. Facilities (in thousands):
Three Months Ended June 30,
Six Months Ended June 30,
2019
2018
2019
2018
Amount
%
Amount
%
Amount
%
Amount
%
U.K. public funded sources
$
252,332
90.3
%
$
256,881
90.4
%
$
497,745
90.1
%
$
510,175
90.4
%
Self-Pay
26,651
9.5
%
27,272
9.6
%
53,465
9.7
%
52,340
9.3
%
Other
566
0.2
%
115
0.0
%
996
0.2
%
1,589
0.3
%
Revenue
$
279,549
100.0
%
$
284,268
100.0
%
$
552,206
100.0
%
$
564,104
100.0
% </t>
  </si>
  <si>
    <t>Earnings Per Share (Tables)</t>
  </si>
  <si>
    <t>Computation of Basic and Diluted Earnings Per Share</t>
  </si>
  <si>
    <t>The following table sets forth the computation of basic and diluted earnings per share for the three and six months ended June 30, 2019 and 2018 (in thousands, except per share amounts):
Three Months Ended June 30,
Six Months Ended June 30,
2019
2018
2019
2018
Numerator:
Net income attributable to Acadia Healthcare Company, Inc.
$
48,140
$
58,836
$
77,611
$
109,655
Denominator:
Weighted average shares outstanding for basic earnings per share
87,618
87,303
87,562
87,205
Effect of dilutive instruments
219
164
208
146
Shares used in computing diluted earnings per common share
87,837
87,467
87,770
87,351
Earnings per share attributable to Acadia Healthcare Company, Inc. stockholders:
Basic
$
0.55
$
0.67
$
0.89
$
1.26
Diluted
$
0.55
$
0.67
$
0.88
$
1.26</t>
  </si>
  <si>
    <t>Acquisitions (Tables)</t>
  </si>
  <si>
    <t>Transaction Related Expenses as Incurred</t>
  </si>
  <si>
    <t>Transaction-related expenses primarily relate to termination, restructuring, strategic review and other acquisition-related costs. Transaction-related expenses for the three and six months ended June 30, 2019 and 2018 were as follows (in thousands):
Three Months Ended June 30,
Six Months Ended June 30,
2019
2018
2019
2018
Termination, restructuring and strategic review costs
$
4,792
$
2,009
$
8,317
$
5,401
Legal, accounting and other acquisition-related costs
420
878
1,216
2,254
$
5,212
$
2,887
$
9,533
$
7,655</t>
  </si>
  <si>
    <t>Property and Equipment (Tables)</t>
  </si>
  <si>
    <t>Summary of Property and Equipment</t>
  </si>
  <si>
    <t>Property and equipment consisted of the following at June 30, 2019 and December 31, 2018 (in thousands):
June 30, 2019
December 31, 2018
Land
$
446,795
$
430,771
Building and improvements
2,591,815
2,423,594
Equipment
469,107
444,538
Construction in progress
199,836
294,848
3,707,553
3,593,751
Less: accumulated depreciation
(543,477
)
(485,985
)
Property and equipment, net
$
3,164,076
$
3,107,766</t>
  </si>
  <si>
    <t>Other Intangible Assets (Tables)</t>
  </si>
  <si>
    <t>Other Identifiable Intangible Assets and Related Accumulated Amortization</t>
  </si>
  <si>
    <t xml:space="preserve">Other identifiable intangible assets and related accumulated amortization consisted of the following at June 30, 2019 and December 31, 2018 (in thousands):
Gross Carrying Amount
Accumulated Amortization
June 30, 2019
December 31, 2018
June 30, 2019
December 31, 2018
Intangible assets subject to amortization:
Contract intangible assets
$
2,100
$
2,100
$
(2,100
)
$
(2,100
)
Non-compete agreements
1,147
1,147
(1,147
)
(1,147
)
3,247
3,247
(3,247
)
(3,247
)
Intangible assets not subject to amortization:
Licenses and accreditations
12,599
12,343
—
—
Trade names
60,039
60,109
—
—
Certificates of need
16,975
16,538
—
—
89,613
88,990
—
—
Total
$
92,860
$
92,237
$
(3,247
)
$
(3,247
) </t>
  </si>
  <si>
    <t>Leases (Tables)</t>
  </si>
  <si>
    <t>Schedule Of Leases On Condensed Consolidated Balance Sheet</t>
  </si>
  <si>
    <t>At June 30, 2019, the Company recorded the following on the condensed consolidated balance sheet (in thousands):
Right-of-Use Assets
Balance Sheet Classification
June 30, 2019
Finance lease right-of-use assets
Property and equipment, net
$
44,981
Operating lease right-of-use assets
Operating lease right-of-use assets
491,551
Total
$
536,532
Lease Liabilities
Balance Sheet Classification
June 30, 2019
Current:
Finance lease liabilities
Other accrued liabilities
$
7,095
Operating lease liabilities
Current portion of operating lease liabilities
27,578
Noncurrent:
Finance lease liabilities
Other liabilities
44,088
Operating lease liabilities
Operating lease liabilities
490,903
Total
$
569,664</t>
  </si>
  <si>
    <t>Schedule of Weighted-average Remaining Lease Terms and Discount Rates</t>
  </si>
  <si>
    <t>Weighted-average remaining lease terms and discount rates at June 30, 2019 were as follows:
Weighted-average remaining lease term (in years):
Finance
7.2
Operating
19.7
Weighted-average discount rate:
Finance
6.4
%
Operating
6.4
%</t>
  </si>
  <si>
    <t>Schedule of Lease Cost</t>
  </si>
  <si>
    <t>The Company recorded the following lease costs for the three and six months ended June 30, 2019 (in thousands):
Three Months Ended June 30, 2019
Six Months Ended June 30, 2019
Finance lease costs:
Depreciation of leased assets
1,136
2,259
Interest of lease liabilities
999
1,996
Total finance lease costs
$
2,135
$
4,255
Operating lease costs
16,237
32,766
Variable lease costs
1,044
1,930
Short term lease costs
1,483
2,930
Other lease costs
1,655
3,100
Total rents and leases
$
20,419
$
40,726
Total lease costs
$
22,554
$
44,981</t>
  </si>
  <si>
    <t>Schedule of Undiscounted Cash Flows for Finance and Operating Leases</t>
  </si>
  <si>
    <t>Undiscounted cash flows for finance and operating leases recorded on the condensed consolidated balance sheet were as follows at June 30, 2019 (in thousands):
Finance Leases
Operating Leases
For the six months ending December 31, 2019
$
4,137
$
30,201
2020
6,938
58,325
2021
35,101
54,702
2022
2,193
50,007
2023
1,063
46,511
Thereafter
26,094
708,139
Total minimum lease payments
75,526
947,885
Less: amount of lease payments representing interest
24,343
429,404
Present value of future minimum lease payments
51,183
518,481
Less: Current portion of lease liabilities
7,095
27,578
Noncurrent lease liabilities
$
44,088
$
490,903</t>
  </si>
  <si>
    <t>Schedule of Supplemental Data</t>
  </si>
  <si>
    <t>Supplemental data for the six months ended June 30, 2019 was as follows (in thousands):
Six Months Ended June 30,
Cash paid for amounts included in the measurement of lease liabilities:
Operating cash flows for operating leases
$
31,212
Operating cash flows for finance leases
$
1,996
Financing cash flows for finance leases
$
1,684
Right-of-use assets obtained in exchange for lease obligations:
Operating leases
$
10,674
Finance leases
$
1,774</t>
  </si>
  <si>
    <t>Long-Term Debt (Tables)</t>
  </si>
  <si>
    <t>Components of Long-Term Debt</t>
  </si>
  <si>
    <t>Long-term debt consisted of the following (in thousands):
June 30, 2019
December 31, 2018
Amended and Restated Senior Credit Facility:
Senior Secured Term A Loans
$
356,250
$
365,750
Senior Secured Term B Loans
1,365,920
1,372,912
Senior Secured Revolving Line of Credit
65,000
—
6.125% Senior Notes due 2021
150,000
150,000
5.125% Senior Notes due 2022
300,000
300,000
5.625% Senior Notes due 2023
650,000
650,000
6.500% Senior Notes due 2024
390,000
390,000
Other long-term debt
5,396
5,953
Less: unamortized debt issuance costs, discount and premium
(36,803
)
(41,128
)
3,245,763
3,193,487
Less: current portion
(38,895
)
(34,112
)
Long-term debt
$
3,206,868
$
3,159,375</t>
  </si>
  <si>
    <t>Equity-Based Compensation (Tables)</t>
  </si>
  <si>
    <t>Stock Option Activity</t>
  </si>
  <si>
    <t>Stock option activity during 2018 and 2019 was as follows (aggregate intrinsic value in thousands):
Number of Options
Weighted Average Exercise Price
Weighted Average Remaining Contractual Term (in years)
Aggregate Intrinsic Value
Options outstanding at January 1, 2018
974,566
$
47.89
7.46
$
3,802
Options granted
374,700
37.54
9.21
246
Options exercised
(20,989
)
17.83
N/A
383
Options cancelled
(128,737
)
50.83
N/A
N/A
Options outstanding at December 31, 2018
1,199,540
44.64
7.26
2,717
Options granted
566,800
28.25
9.69
1,196
Options exercised
(42,545
)
20.55
N/A
457
Options cancelled
(214,423
)
42.49
N/A
N/A
Options outstanding at June 30, 2019
1,509,372
$
39.44
7.98
$
1,855
Options exercisable at December 31, 2018
534,164
$
44.98
5.73
$
2,386
Options exercisable at June 30, 2019
571,267
$
47.60
6.21
$
718</t>
  </si>
  <si>
    <t>Schedule of Stock Options Valuation Assumptions</t>
  </si>
  <si>
    <t xml:space="preserve"> The following table summarizes the grant-date fair value of options and the assumptions used to develop the fair value estimates for options granted during the six months ended June 30, 2019 and year ended December 31, 2018:
June 30, 2019
December 31, 2018
Weighted average grant-date fair value of options
$
10.45
$
13.67
Risk-free interest rate
2.4
%
2.2
%
Expected volatility
38
%
37
%
Expected life (in years)
5.0
5.1</t>
  </si>
  <si>
    <t>Restricted Stock Activity</t>
  </si>
  <si>
    <t>Restricted stock activity during 2018 and 2019 was as follows:
Number of Shares
Weighted Average Grant-Date Fair Value
Unvested at January 1, 2018
809,868
$
50.19
Granted
480,137
36.84
Cancelled
(88,989
)
47.57
Vested
(395,959
)
50.41
Unvested at December 31, 2018
805,057
$
42.40
Granted
626,279
28.47
Cancelled
(289,914
)
32.35
Vested
(244,667
)
46.85
Unvested at June 30, 2019
896,755
$
34.71</t>
  </si>
  <si>
    <t>Restricted Stock Unit Activity</t>
  </si>
  <si>
    <t>Restricted stock unit activity during 2018 and 2019 was as follows:
Number of Units
Weighted Average Grant-Date Fair Value
Unvested at January 1, 2018
360,909
$
50.04
Granted
285,358
42.26
Cancelled
(89,173
)
55.44
Vested
(72,983
)
49.64
Unvested at December 31, 2018
484,111
$
44.52
Granted
168,835
36.01
Cancelled
(267,161
)
45.20
Vested
—
—
Unvested at June 30, 2019
385,785
$
40.32</t>
  </si>
  <si>
    <t>Fair Value Measurements (Tables)</t>
  </si>
  <si>
    <t>Carrying Amounts and Fair Values of Company's Amended and Restated Senior Credit Facilities and Contingent Consideration Liabilities</t>
  </si>
  <si>
    <t>The carrying amounts and fair values of the Company’s Amended and Restated Senior Credit Facility, 6.125% Senior Notes, 5.125% Senior Notes, 5.625% Senior Notes, 6.500% Senior Notes, other long-term debt and derivative instruments at June 30, 2019 and December 31, 2018 were as follows (in thousands):
Carrying Amount
Fair Value
June 30, 2019
December 31, 2018
June 30, 2019
December 31, 2018
Amended and Restated Senior Credit Facility
$
1,766,191
$
1,715,338
$
1,766,191
$
1,715,338
6.125% Senior Notes due 2021
$
148,951
$
148,657
$
148,951
$
147,542
5.125% Senior Notes due 2022
$
297,348
$
296,946
$
298,835
$
283,583
5.625% Senior Notes due 2023
$
644,019
$
643,289
$
645,484
$
609,516
6.500% Senior Notes due 2024
$
383,858
$
383,304
$
400,172
$
369,888
Other long-term debt
$
5,396
$
5,953
$
5,396
$
5,953
Derivative instrument assets
$
72,965
$
60,524
$
72,965
$
60,524</t>
  </si>
  <si>
    <t>Noncontrolling Interests (Tables)</t>
  </si>
  <si>
    <t>Summary of Redeemable Noncontrolling Interests</t>
  </si>
  <si>
    <t>The components of redeemable noncontrolling interests are as follows (in thousands):
Balance at December 31, 2018
$
28,806
Acquisition of redeemable noncontrolling interests
3,300
Net income attributable to noncontrolling interests
101
Balance at June 30, 2019
$
32,207</t>
  </si>
  <si>
    <t>Other Current Assets (Tables)</t>
  </si>
  <si>
    <t>Other current assets consisted of the following (in thousands):
June 30, 2019
December 31, 2018
Prepaid expenses
$
19,963
$
30,802
Other receivables
19,005
19,205
Cost report receivable
12,594
10,340
Workers’ compensation deposits – current portion
10,000
10,000
Income taxes receivable
9,727
2,380
Inventory
6,076
5,055
Insurance receivable – current portion
2,049
2,049
Other
2,050
1,989
Other current assets
$
81,464
$
81,820</t>
  </si>
  <si>
    <t>Other Accrued Liabilities (Tables)</t>
  </si>
  <si>
    <t>Summary of Other Accrued Liabilities</t>
  </si>
  <si>
    <t>Other accrued liabilities consisted of the following (in thousands):
June 30, 2019
December 31, 2018
Accrued expenses
$
39,824
$
44,938
Unearned income
35,235
32,154
Accrued interest
33,417
32,838
Income taxes payable
8,047
3,041
Finance lease liabilities
7,095
445
Accrued property taxes
6,077
4,136
Insurance liability – current portion
4,956
4,956
Accrued legal settlements
—
22,076
Other
3,468
6,642
Other accrued liabilities
$
138,119
$
151,226</t>
  </si>
  <si>
    <t>Segment Information (Tables)</t>
  </si>
  <si>
    <t>Summary of Reconciliation of Segment EBITDA to Income before Income Taxes</t>
  </si>
  <si>
    <t>The following tables set forth the financial information by operating segment, including a reconciliation of Segment EBITDA to income before income taxes (in thousands):
Three Months Ended June 30,
Six Months Ended June 30,
2019
2018
2019
2018
Revenue:
U.S. Facilities
$
509,813
$
481,470
$
997,773
$
943,875
U.K. Facilities
279,549
284,268
552,206
564,104
Corporate and Other
—
—
—
—
$
789,362
$
765,738
$
1,549,979
$
1,507,979
Segment EBITDA (1):
U.S. Facilities
$
135,396
$
130,002
$
254,404
$
247,126
U.K. Facilities
45,835
54,194
85,891
105,346
Corporate and Other
(22,345
)
(19,182
)
(45,406
)
(41,727
)
$
158,886
$
165,014
$
294,889
$
310,745
Three Months Ended June 30,
Six Months Ended June 30,
2019
2018
2019
2018
Segment EBITDA (1)
$
158,886
$
165,014
$
294,889
$
310,745
Less:
Equity-based compensation expense
(4,182
)
(7,129
)
(10,283
)
(14,048
)
Transaction-related expenses
(5,212
)
(2,887
)
(9,533
)
(7,655
)
Debt extinguishment costs
—
—
—
(940
)
Interest expense, net
(48,610
)
(45,812
)
(96,740
)
(91,055
)
Depreciation and amortization
(41,077
)
(39,928
)
(81,657
)
(79,701
)
Income before income taxes
$
59,805
$
69,258
$
96,676
$
117,346</t>
  </si>
  <si>
    <t>Summary of Assets by Operating Segment</t>
  </si>
  <si>
    <t>June 30, 2019
December 31, 2018
Assets (2):
U.S. Facilities
$
3,995,903
$
3,779,040
U.K. Facilities
2,543,030
2,175,809
Corporate and Other
251,485
217,655
$
6,790,418
$
6,172,504
(1)
Segment EBITDA is defined as income before provision for income taxes, equity-based compensation expense, transaction-related expenses, debt extinguishment cost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4 billion, U.K. Facilities of $1.7 billion and corporate and other of $49.3 million at June 30, 2019. Assets include property and equipment for the U.S. Facilities of $1.4 billion, U.K. Facilities of $1.7 billion and corporate and other of $44.9 million at December 31, 2018.</t>
  </si>
  <si>
    <t>Goodwill [Member]</t>
  </si>
  <si>
    <t>U.S. Facilities
U.K. Facilities
Corporate and Other
Consolidated
Goodwill:
Balance at January 1, 2019
$
2,044,837
$
351,575
$
—
$
2,396,412
Increase from 2019 acquisitions
36,528
—
—
36,528
Increase from contribution of redeemable noncontrolling interests
3,300
—
—
3,300
Foreign currency translation loss
—
(1,215
)
—
(1,215
)
Balance at June 30, 2019
$
2,084,665
$
350,360
$
—
$
2,435,025</t>
  </si>
  <si>
    <t>Accumulated Other Comprehensive Loss (Tables)</t>
  </si>
  <si>
    <t>Components Of Accumulated Other Comprehensive Loss</t>
  </si>
  <si>
    <t xml:space="preserve">The components of accumulated other comprehensive loss are as follows (in thousands):
Foreign Currency Translation Adjustments
Change in Fair Value of Derivative Instruments
Pension Plan
Total
Balance at December 31, 2018
$
(504,528
)
$
43,966
$
(1,815
)
$
(462,377
)
Foreign currency translation (loss) gain
(6,143
)
—
6
(6,137
)
Gain on derivative instruments, net of tax of $5.7 million
—
8,897
—
8,897
Balance at June 30, 2019
$
(510,671
)
$
52,863
$
(1,809
)
$
(459,617
) </t>
  </si>
  <si>
    <t>Financial Information for the Company and Its Subsidiaries (Tables)</t>
  </si>
  <si>
    <t>Summary of Condensed Consolidating Balance Sheets</t>
  </si>
  <si>
    <t>Acadia Healthcare Company, Inc. Condensed Consolidating Balance Sheets June 30, 2019 (In thousands)
Parent
Combined Subsidiary Guarantors
Combined Non- Guarantors
Consolidating Adjustments
Total Consolidated Amounts
Current assets:
Cash and cash equivalents
$
—
$
30,264
$
13,277
$
—
$
43,541
Accounts receivable, net
—
278,255
68,234
—
346,489
Other current assets
—
67,790
13,674
—
81,464
Total current assets
—
376,309
95,185
—
471,494
Property and equipment, net
—
1,296,263
1,867,813
—
3,164,076
Goodwill
—
1,991,905
443,120
—
2,435,025
Intangible assets, net
—
58,355
31,258
—
89,613
Deferred tax assets
2,038
—
3,404
(2,038
)
3,404
Derivative instrument assets
72,965
—
—
—
72,965
Investment in subsidiaries
5,374,016
—
—
(5,374,016
)
—
Operating lease right-of-use assets
—
95,880
395,671
—
491,551
Other assets
252,507
53,419
5,502
(249,138
)
62,290
Total assets
$
5,701,526
$
3,872,131
$
2,841,953
$
(5,625,192
)
$
6,790,418
Current liabilities:
Current portion of long-term debt
$
38,895
$
—
$
—
$
—
$
38,895
Accounts payable
—
81,388
34,263
—
115,651
Accrued salaries and benefits
—
80,563
29,882
—
110,445
Current portion of operating lease liabilities
—
16,862
10,716
—
27,578
Other accrued liabilities
33,417
21,875
82,827
—
138,119
Total current liabilities
72,312
200,688
157,688
—
430,688
Long-term debt
3,206,868
—
249,138
(249,138
)
3,206,868
Deferred tax liabilities
—
36,334
48,800
(2,038
)
83,096
Operating lease liabilities
—
84,286
406,617
—
490,903
Other liabilities
—
106,832
17,478
—
124,310
Total liabilities
3,279,180
428,140
879,721
(251,176
)
4,335,865
Redeemable noncontrolling interests
—
—
32,207
—
32,207
Total equity
2,422,346
3,443,991
1,930,025
(5,374,016
)
2,422,346
Total liabilities and equity
$
5,701,526
$
3,872,131
$
2,841,953
$
(5,625,192
)
$
6,790,418
Acadia Healthcare Company, Inc. Condensed Consolidating Balance Sheets December 31, 2018 (In thousands)
Parent
Combined Subsidiary Guarantors
Combined Non- Guarantors
Consolidating Adjustments
Total Consolidated Amounts
Current assets:
Cash and cash equivalents
$
—
$
32,471
$
18,039
$
—
$
50,510
Accounts receivable, net
—
248,218
69,869
—
318,087
Other current assets
—
60,160
21,660
—
81,820
Total current assets
—
340,849
109,568
—
450,417
Property and equipment, net
—
1,219,803
1,887,963
—
3,107,766
Goodwill
—
1,936,057
460,355
—
2,396,412
Intangible assets, net
—
56,611
32,379
—
88,990
Deferred tax assets – noncurrent
1,841
—
3,468
(1,841
)
3,468
Derivative instruments
60,524
—
—
—
60,524
Investment in subsidiaries
5,190,771
—
—
(5,190,771
)
—
Other assets
306,495
52,824
9,548
(303,940
)
64,927
Total assets
$
5,559,631
$
3,606,144
$
2,503,281
$
(5,496,552
)
$
6,172,504
Current liabilities:
Current portion of long-term debt
$
34,112
$
—
$
—
$
—
$
34,112
Accounts payable
—
79,463
38,277
—
117,740
Accrued salaries and benefits
—
84,150
29,149
—
113,299
Other accrued liabilities
32,837
42,062
76,327
—
151,226
Total current liabilities
66,949
205,675
143,753
—
416,377
Long-term debt
3,159,375
—
303,940
(303,940
)
3,159,375
Deferred tax liabilities – noncurrent
—
31,874
50,339
(1,841
)
80,372
Other liabilities
—
107,866
46,401
—
154,267
Total liabilities
3,226,324
345,415
544,433
(305,781
)
3,810,391
Redeemable noncontrolling interests
—
—
28,806
—
28,806
Total equity
2,333,307
3,260,729
1,930,042
(5,190,771
)
2,333,307
Total liabilities and equity
$
5,559,631
$
3,606,144
$
2,503,281
$
(5,496,552
)
$
6,172,504</t>
  </si>
  <si>
    <t>Summary of Condensed Consolidating Statement of Comprehensive Income (Loss)</t>
  </si>
  <si>
    <t>Acadia Healthcare Company, Inc. Condensed Consolidating Statement of Comprehensive Income (Loss) Three Months Ended June 30, 2019 (In thousands)
Parent
Combined Subsidiary Guarantors
Combined Non- Guarantors
Consolidating Adjustments
Total Consolidated Amounts
Revenue
$
—
$
480,250
$
309,112
$
—
$
789,362
Salaries, wages and benefits
4,182
254,656
171,381
—
430,219
Professional fees
—
26,340
32,089
—
58,429
Supplies
—
20,078
10,836
—
30,914
Rents and leases
—
8,716
11,703
—
20,419
Other operating expenses
—
61,519
33,158
—
94,677
Depreciation and amortization
—
20,017
21,060
—
41,077
Interest expense, net
20,138
23,486
4,986
—
48,610
Transaction-related expenses
—
4,578
634
—
5,212
Total expenses
24,320
419,390
285,847
—
729,557
(Loss) income before income taxes
(24,320
)
60,860
23,265
—
59,805
Equity in earnings of subsidiaries
65,884
—
—
(65,884
)
—
(Benefit from) provision for income taxes
(6,637
)
25,298
(7,057
)
—
11,604
Net income (loss)
48,201
35,562
30,322
(65,884
)
48,201
Net income attributable to noncontrolling interests
—
—
(61
)
—
(61
)
Net income (loss) attributable to Acadia Healthcare Company, Inc.
$
48,201
$
35,562
$
30,261
$
(65,884
)
$
48,140
Other comprehensive income:
Foreign currency translation loss
—
—
(50,618
)
—
(50,618
)
Gain on derivative instruments
17,587
—
—
—
17,587
Other comprehensive income (loss)
17,587
—
(50,618
)
—
(33,031
)
Comprehensive income (loss) attributable to Acadia Healthcare Company, Inc.
$
65,788
$
35,562
$
(20,357
)
$
(65,884
)
$
15,109
Acadia Healthcare Company, Inc. Condensed Consolidating Statement of Comprehensive Income (Loss) Three Months Ended June 30, 2018 (In thousands)
Parent
Combined Subsidiary Guarantors
Combined Non- Guarantors
Consolidating Adjustments
Total Consolidated Amounts
Revenue
$
—
$
453,782
$
311,956
$
—
$
765,738
Salaries, wages and benefits
7,129
239,999
169,613
—
416,741
Professional fees
—
24,677
28,784
—
53,461
Supplies
—
19,292
10,841
—
30,133
Rents and leases
—
8,311
11,925
—
20,236
Other operating expenses
—
55,258
32,024
—
87,282
Depreciation and amortization
—
18,611
21,317
—
39,928
Interest expense, net
15,465
23,602
6,745
—
45,812
Transaction-related expenses
—
2,671
216
—
2,887
Total expenses
22,594
392,421
281,465
—
696,480
(Loss) income before income taxes
(22,594
)
61,361
30,491
—
69,258
Equity in earnings of subsidiaries
75,752
—
—
(75,752
)
—
(Benefit from) provision for income taxes
(5,732
)
11,442
4,658
—
10,368
Net income (loss)
58,890
49,919
25,833
(75,752
)
58,890
Net loss attributable to noncontrolling interests
—
—
(54
)
—
(54
)
Net income (loss) attributable to Acadia Healthcare Company, Inc.
$
58,890
$
49,919
$
25,779
$
(75,752
)
$
58,836
Other comprehensive (loss) income:
Foreign currency translation loss
—
—
(143,599
)
—
(143,599
)
Gain on derivative instruments
29,107
—
—
—
29,107
Other comprehensive income (loss)
29,107
—
(143,599
)
—
(114,492
)
Comprehensive income (loss) attributable to Acadia Healthcare Company, Inc.
$
87,997
$
49,919
$
(117,820
)
$
(75,752
)
$
(55,656
) Acadia Healthcare Company, Inc. Condensed Consolidating Statement of Comprehensive Income (Loss) Six Months Ended June 30, 2019 (In thousands)
Parent
Combined Subsidiary Guarantors
Combined Non- Guarantors
Consolidating Adjustments
Total Consolidated Amounts
Revenue
$
—
$
940,068
$
609,911
$
—
$
1,549,979
Salaries, wages and benefits
10,283
509,598
339,917
—
859,798
Professional fees
—
51,708
63,728
—
115,436
Supplies
—
39,462
21,409
—
60,871
Rents and leases
—
17,119
23,607
—
40,726
Other operating expenses
—
120,909
67,633
—
188,542
Depreciation and amortization
—
39,622
42,035
—
81,657
Interest expense, net
39,716
46,504
10,520
—
96,740
Transaction-related expenses
—
7,796
1,737
—
9,533
Total expenses
49,999
832,718
570,586
—
1,453,303
(Loss) income before income taxes
(49,999
)
107,350
39,325
—
96,676
Equity in earnings of subsidiaries
114,041
—
—
(114,041
)
—
(Benefit from) provision for income taxes
(13,670
)
42,363
(9,729
)
—
18,964
Net income (loss)
77,712
64,987
49,054
(114,041
)
77,712
Net gain attributable to noncontrolling interests
—
—
(101
)
—
(101
)
Net income (loss) attributable to Acadia Healthcare Company, Inc.
$
77,712
$
64,987
$
48,953
$
(114,041
)
$
77,611
Other comprehensive (loss) income:
Foreign currency translation loss
—
—
(6,137
)
—
(6,137
)
Gain on derivative instruments
8,897
—
—
—
8,897
Other comprehensive income (loss)
8,897
—
(6,137
)
—
2,760
Comprehensive income (loss) attributable to Acadia Healthcare Company, Inc.
$
86,609
$
64,987
$
42,816
$
(114,041
)
$
80,371
Acadia Healthcare Company, Inc. Condensed Consolidating Statement of Comprehensive Income (Loss) Six Months Ended June 30, 2018 (In thousands)
Parent
Combined Subsidiary Guarantors
Combined Non- Guarantors
Consolidating Adjustments
Total Consolidated Amounts
Revenue
$
—
$
889,407
$
618,572
$
—
1,507,979
Salaries, wages and benefits
14,048
479,051
335,170
—
828,269
Professional fees
—
48,948
58,531
—
107,479
Supplies
—
38,004
21,493
—
59,497
Rents and leases
—
16,550
23,974
—
40,524
Other operating expenses
—
111,428
64,085
—
175,513
Depreciation and amortization
—
36,783
42,918
—
79,701
Interest expense, net
30,082
47,186
13,787
—
91,055
Debt extinguishment costs
940
—
—
—
940
Transaction-related expenses
—
6,680
975
—
7,655
Total expenses
45,070
784,630
560,933
—
1,390,633
(Loss) income before income taxes
(45,070
)
104,777
57,639
—
117,346
Equity in earnings of subsidiaries
143,350
—
—
(143,350
)
—
(Benefit from) provision for income taxes
(11,484
)
11,319
7,747
—
7,582
Net income (loss)
109,764
93,458
49,892
(143,350
)
109,764
Net income attributable to noncontrolling interests
—
—
(109
)
—
(109
)
Net income (loss) attributable to Acadia Healthcare Company, Inc.
$
109,764
$
93,458
$
49,783
$
(143,350
)
$
109,655
Other comprehensive (loss) income:
Foreign currency translation loss
—
—
(50,819
)
—
(50,819
)
Gain on derivative instruments
9,054
—
—
—
9,054
Other comprehensive income (loss)
9,054
—
(50,819
)
—
(41,765
)
Comprehensive income (loss) attributable to Acadia Healthcare Company, Inc.
$
118,818
$
93,458
$
(1,036
)
$
(143,350
)
$
67,890</t>
  </si>
  <si>
    <t>Summary of Condensed Consolidating Statement of Cash Flows</t>
  </si>
  <si>
    <t>Acadia Healthcare Company, Inc. Condensed Consolidating Statement of Cash Flows Six Months Ended June 30, 2019 (In thousands)
Parent
Combined Subsidiary Guarantors
Combined Non- Guarantors
Consolidating Adjustments
Total Consolidated Amounts
Operating activities:
Net income (loss)
$
77,712
$
64,987
$
49,054
$
(114,041
)
$
77,712
Adjustments to reconcile net income (loss) to net cash (used in) provided by continuing operating activities:
Equity in earnings of subsidiaries
(114,041
)
—
—
114,041
—
Depreciation and amortization
—
39,622
42,035
—
81,657
Amortization of debt issuance costs
5,887
—
—
—
5,887
Equity-based compensation expense
10,283
—
—
—
10,283
Deferred income taxes
(198
)
(73
)
66
—
(205
)
Other
2,126
321
(52
)
—
2,395
Change in operating assets and liabilities:
Accounts receivable, net
—
(24,767
)
(2,902
)
—
(27,669
)
Other current assets
—
(11,029
)
438
—
(10,591
)
Other assets
3,097
(714
)
1,375
(3,097
)
661
Accounts payable and other accrued liabilities
—
942
(12,002
)
—
(11,060
)
Accrued salaries and benefits
—
(4,628
)
1,396
—
(3,232
)
Other liabilities
—
5,558
(2,710
)
—
2,848
Net cash (used in) provided by operating activities
(15,134
)
70,219
76,698
(3,097
)
128,686
Investing activities:
Cash paid for acquisitions, net of cash acquired
—
(44,900
)
—
—
(44,900
)
Cash paid for capital expenditures
—
(93,952
)
(45,176
)
—
(139,128
)
Cash paid for real estate acquisitions
—
(4,448
)
—
—
(4,448
)
Other
—
6,402
4,092
—
10,494
Net cash used in investing activities
—
(136,898
)
(41,084
)
—
(177,982
)
Financing activities:
Borrowings on revolving credit facility
76,573
—
—
—
76,573
Principal payments on revolving credit facility
(11,573
)
—
—
—
(11,573
)
Principal payments on long-term debt
(16,492
)
—
(3,097
)
3,097
(16,492
)
Common stock withheld for minimum statutory taxes, net
(1,615
)
—
—
—
(1,615
)
Other
(2,375
)
(889
)
(1,081
)
—
(4,345
)
Cash (used in) provided by intercompany activity
(29,384
)
65,361
(35,977
)
—
—
Net provided by (used in) in financing activities
15,134
64,472
(40,155
)
3,097
42,548
Effect of exchange rate changes on cash
—
—
(221
)
—
(221
)
Net decrease in cash and cash equivalents
—
(2,207
)
(4,762
)
—
(6,969
)
Cash and cash equivalents at beginning of the period
—
32,471
18,039
—
50,510
Cash and cash equivalents at end of the period
$
—
$
30,264
$
13,277
$
—
$
43,541
Acadia Healthcare Company, Inc. Condensed Consolidating Statement of Cash Flows Six Months Ended June 30, 2018 (In thousands)
Parent
Combined Subsidiary Guarantors
Combined Non- Guarantors
Consolidating Adjustments
Total Consolidated Amounts
Operating activities:
Net income (loss)
$
109,764
$
93,458
$
49,892
$
(143,350
)
$
109,764
Adjustments to reconcile net income (loss) to net cash provided by (used in) continuing operating activities:
Equity in earnings of subsidiaries
(143,350
)
—
—
143,350
—
Depreciation and amortization
—
36,783
42,918
—
79,701
Amortization of debt issuance costs
5,326
—
(202
)
—
5,124
Equity-based compensation expense
14,048
—
—
—
14,048
Deferred income taxes
1,438
(5,843
)
427
—
(3,978
)
Debt extinguishment costs
940
—
—
—
940
Other
240
1,149
(349
)
—
1,040
Change in operating assets and liabilities:
Accounts receivable, net
—
(23,064
)
(3,040
)
—
(26,104
)
Other current assets
—
12,197
(2,244
)
—
9,953
Other assets
4,514
2,689
72
(4,514
)
2,761
Accounts payable and other accrued liabilities
—
27,859
(6,793
)
—
21,066
Accrued salaries and benefits
—
4,487
(123
)
—
4,364
Other liabilities
—
3,002
(3,795
)
—
(793
)
Net cash provided by (used in) continuing operating activities
(7,080
)
152,717
76,763
(4,514
)
217,886
Net cash used in discontinued operating activities
—
(572
)
—
—
(572
)
Net cash provided by (used in) operating activities
(7,080
)
152,145
76,763
(4,514
)
217,314
Investing activities:
Cash paid for capital expenditures
—
(97,186
)
(64,369
)
—
(161,555
)
Cash paid for real estate acquisitions
—
(8,857
)
—
—
(8,857
)
Other
—
(5,759
)
2,422
—
(3,337
)
Net cash used in investing activities
—
(111,802
)
(61,947
)
—
(173,749
)
Financing activities:
Principal payments on long-term debt
(23,246
)
(169
)
(4,345
)
4,514
(23,246
)
Common stock withheld for minimum statutory taxes, net
(2,134
)
—
—
—
(2,134
)
Other
(1,742
)
(1,924
)
(1,506
)
—
(5,172
)
Cash provided by (used in) intercompany activity
34,202
(25,131
)
(9,071
)
—
—
Net (used in) provided by in financing activities
7,080
(27,224
)
(14,922
)
4,514
(30,552
)
Effect of exchange rate changes on cash
—
—
(840
)
—
(840
)
Net increase (decrease) in cash and cash equivalents
—
13,119
(946
)
—
12,173
Cash and cash equivalents at beginning of the period
—
46,860
20,430
—
67,290
Cash and cash equivalents at end of the period
$
—
$
59,979
$
19,484
$
—
$
79,463</t>
  </si>
  <si>
    <t>Description of Business and Basis of Presentation - Additional Information (Detail)</t>
  </si>
  <si>
    <t>Jun. 30, 2019FacilityBedState</t>
  </si>
  <si>
    <t>Number of facilities | Facility</t>
  </si>
  <si>
    <t>Number of beds | Bed</t>
  </si>
  <si>
    <t>Number of operating states | State</t>
  </si>
  <si>
    <t>Recently Issued Accounting Standards - Additional Information (Details) - USD ($) $ in Thousands</t>
  </si>
  <si>
    <t>Jan. 01, 2019</t>
  </si>
  <si>
    <t>Change In Accounting Estimate [Line Items]</t>
  </si>
  <si>
    <t>Right-of-use assets</t>
  </si>
  <si>
    <t>Lease liabilities</t>
  </si>
  <si>
    <t>ASU 2016-02 [Member]</t>
  </si>
  <si>
    <t>Revenue - Schedule of U.S. Revenue Attributed to Each Category (Detail) - USD ($) $ in Thousands</t>
  </si>
  <si>
    <t>Disaggregation of Revenue [Line Items]</t>
  </si>
  <si>
    <t>U.S. Facilities [Member] | Acute Inpatient Psychiatric Facilities [Member]</t>
  </si>
  <si>
    <t>U.S. Facilities [Member] | Specialty Treatment Facilities [Member]</t>
  </si>
  <si>
    <t>U.S. Facilities [Member] | Residential Treatment Centers [Member]</t>
  </si>
  <si>
    <t>U.S. Facilities [Member] | Outpatient Community-Based Facilities [Member]</t>
  </si>
  <si>
    <t>Revenue - Schedule of U.S. Revenue and Percentage Generated by Each Payor Type (Detail) - USD ($) $ in Thousands</t>
  </si>
  <si>
    <t>Health Care Organization, Receivable and Revenue Disclosures [Line Items]</t>
  </si>
  <si>
    <t>Revenue, Percentage</t>
  </si>
  <si>
    <t>100.00%</t>
  </si>
  <si>
    <t>U.S. Facilities [Member] | Commercial [Member]</t>
  </si>
  <si>
    <t>28.80%</t>
  </si>
  <si>
    <t>30.60%</t>
  </si>
  <si>
    <t>28.70%</t>
  </si>
  <si>
    <t>30.20%</t>
  </si>
  <si>
    <t>U.S. Facilities [Member] | Medicare [Member]</t>
  </si>
  <si>
    <t>14.40%</t>
  </si>
  <si>
    <t>14.60%</t>
  </si>
  <si>
    <t>14.50%</t>
  </si>
  <si>
    <t>U.S. Facilities [Member] | Medicaid [Member]</t>
  </si>
  <si>
    <t>50.00%</t>
  </si>
  <si>
    <t>46.90%</t>
  </si>
  <si>
    <t>49.50%</t>
  </si>
  <si>
    <t>46.50%</t>
  </si>
  <si>
    <t>U.S. Facilities [Member] | Self-Pay [Member]</t>
  </si>
  <si>
    <t>5.80%</t>
  </si>
  <si>
    <t>6.90%</t>
  </si>
  <si>
    <t>6.20%</t>
  </si>
  <si>
    <t>7.40%</t>
  </si>
  <si>
    <t>U.S. Facilities [Member] | Other [Member]</t>
  </si>
  <si>
    <t>1.00%</t>
  </si>
  <si>
    <t>1.20%</t>
  </si>
  <si>
    <t>1.40%</t>
  </si>
  <si>
    <t>Revenue - Schedule of U.K. Revenue Attributed to Each Category (Detail) - USD ($) $ in Thousands</t>
  </si>
  <si>
    <t>U.K. Facilities [Member] | Health Care Facilities [Member]</t>
  </si>
  <si>
    <t>U.K. Facilities [Member] | Education and Children's Services [Member]</t>
  </si>
  <si>
    <t>U.K. Facilities [Member] | Adult Care Facilities [Member]</t>
  </si>
  <si>
    <t>Revenue - Schedule of U.K. Revenue and Percentage Generated by Each Payor Type (Detail) - USD ($) $ in Thousands</t>
  </si>
  <si>
    <t>U.K. Facilities [Member] | U.K. Public Funded Sources [Member]</t>
  </si>
  <si>
    <t>90.30%</t>
  </si>
  <si>
    <t>90.40%</t>
  </si>
  <si>
    <t>90.10%</t>
  </si>
  <si>
    <t>U.K. Facilities [Member] | Self-Pay [Member]</t>
  </si>
  <si>
    <t>9.50%</t>
  </si>
  <si>
    <t>9.60%</t>
  </si>
  <si>
    <t>9.70%</t>
  </si>
  <si>
    <t>9.30%</t>
  </si>
  <si>
    <t>U.K. Facilities [Member] | Other [Member]</t>
  </si>
  <si>
    <t>0.20%</t>
  </si>
  <si>
    <t>0.00%</t>
  </si>
  <si>
    <t>0.30%</t>
  </si>
  <si>
    <t>Revenue - Summary of the Activity in Unearned Revenue (Detail) - U.K. Facilities [Member] - Unearned Revenue [Member] $ in Thousands</t>
  </si>
  <si>
    <t>Beginning Balance</t>
  </si>
  <si>
    <t>Payments received</t>
  </si>
  <si>
    <t>Revenue recognized</t>
  </si>
  <si>
    <t>Ending Balance</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instruments</t>
  </si>
  <si>
    <t>Shares used in computing diluted earnings per common share</t>
  </si>
  <si>
    <t>Earnings Per Share - Additional Information (Detail) - shares shares in Millions</t>
  </si>
  <si>
    <t>Excluded common stock for computation of diluted earnings per share</t>
  </si>
  <si>
    <t>Acquisitions - Additional Information (Detail) $ in Millions</t>
  </si>
  <si>
    <t>Apr. 01, 2019USD ($)Bed</t>
  </si>
  <si>
    <t>Feb. 15, 2019USD ($)BedCenter</t>
  </si>
  <si>
    <t>Jun. 30, 2019Bed</t>
  </si>
  <si>
    <t>Business Acquisition [Line Items]</t>
  </si>
  <si>
    <t>Bradford [Member]</t>
  </si>
  <si>
    <t>Business acquisition cash consideration | $</t>
  </si>
  <si>
    <t>Whittier Pavilion [Member] | Massachusetts [Member]</t>
  </si>
  <si>
    <t>Mission Treatment [Member] | California, Nevada, Arizona and Oklahoma [Member]</t>
  </si>
  <si>
    <t>Number of comprehensive treatment centers operates | Center</t>
  </si>
  <si>
    <t>Acquisitions - Transaction Related Expenses as Incurred (Detail) - USD ($) $ in Thousands</t>
  </si>
  <si>
    <t>Termination, restructuring and strategic review costs</t>
  </si>
  <si>
    <t>Legal, accounting and other acquisition-related costs</t>
  </si>
  <si>
    <t>Property and Equipment - Summary of Property and Equipment (Detail) - USD ($) $ in Thousands</t>
  </si>
  <si>
    <t>Property, Plant and Equipment [Line Items]</t>
  </si>
  <si>
    <t>Property and equipment, gross</t>
  </si>
  <si>
    <t>Less: accumulated depreciation</t>
  </si>
  <si>
    <t>Land [Member]</t>
  </si>
  <si>
    <t>Building and Improvements [Member]</t>
  </si>
  <si>
    <t>Equipment [Member]</t>
  </si>
  <si>
    <t>Construction in Progress [Member]</t>
  </si>
  <si>
    <t>Property and Equipment - Additional information (Detail) $ in Millions</t>
  </si>
  <si>
    <t>Jun. 30, 2019USD ($)Bed</t>
  </si>
  <si>
    <t>Dec. 31, 2018USD ($)</t>
  </si>
  <si>
    <t>Other Assets [Member]</t>
  </si>
  <si>
    <t>Assets held for sale | $</t>
  </si>
  <si>
    <t>Residential Treatment Centers [Member] | Albuquerque, New Mexico [Member]</t>
  </si>
  <si>
    <t>Number of beds in facilities closed | Bed</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Licenses and Accreditations [Member]</t>
  </si>
  <si>
    <t>Trade Names [Member]</t>
  </si>
  <si>
    <t>Certificates of Need [Member]</t>
  </si>
  <si>
    <t>Contract Intangible Assets [Member]</t>
  </si>
  <si>
    <t>Non-Compete Agreements [Member]</t>
  </si>
  <si>
    <t>Leases - Additional Information (Detail) - USD ($) $ in Thousands</t>
  </si>
  <si>
    <t>Lessee Lease Description [Line Items]</t>
  </si>
  <si>
    <t>Operating leases remaining lease term</t>
  </si>
  <si>
    <t>1 year</t>
  </si>
  <si>
    <t>Minimum [Member]</t>
  </si>
  <si>
    <t>Lessee operating and finance lease term of contract</t>
  </si>
  <si>
    <t>5 years</t>
  </si>
  <si>
    <t>Minimum [Member] | Copiers and Equipment [Member]</t>
  </si>
  <si>
    <t>Maximum [Member]</t>
  </si>
  <si>
    <t>30 years</t>
  </si>
  <si>
    <t>Maximum [Member] | Copiers and Equipment [Member]</t>
  </si>
  <si>
    <t>3 years</t>
  </si>
  <si>
    <t>Leases - Schedule Of Leases On Condensed Consolidated Balance Sheet (Detail) - USD ($) $ in Thousands</t>
  </si>
  <si>
    <t>Finance lease liabilities</t>
  </si>
  <si>
    <t>Property and Equipment, Net [Member]</t>
  </si>
  <si>
    <t>Finance lease right-of-use assets</t>
  </si>
  <si>
    <t>Operating Lease Right-of-use Assets [Member]</t>
  </si>
  <si>
    <t>Other Accrued Liabilities [Member]</t>
  </si>
  <si>
    <t>Current Portion of Operating Lease Liabilities [Member]</t>
  </si>
  <si>
    <t>Other Liabilities [Member]</t>
  </si>
  <si>
    <t>Operating Lease Liabilities [Member]</t>
  </si>
  <si>
    <t>Leases - Schedule of Weighted-average Remaining Lease Terms and Discount Rates (Detail)</t>
  </si>
  <si>
    <t>Finance lease, weighted average remaining lease term (years)</t>
  </si>
  <si>
    <t>7 years 2 months 12 days</t>
  </si>
  <si>
    <t>Operating lease, weighted average remaining term (years)</t>
  </si>
  <si>
    <t>19 years 8 months 12 days</t>
  </si>
  <si>
    <t>Finance lease, weighted average discount rate percent</t>
  </si>
  <si>
    <t>6.40%</t>
  </si>
  <si>
    <t>Operating lease, weighted average discount rate percent</t>
  </si>
  <si>
    <t>Leases - Schedule of Lease Cost (Detail) - USD ($) $ in Thousands</t>
  </si>
  <si>
    <t>Finance lease costs:</t>
  </si>
  <si>
    <t>Depreciation of leased assets</t>
  </si>
  <si>
    <t>Interest of lease liabilities</t>
  </si>
  <si>
    <t>Total finance lease costs</t>
  </si>
  <si>
    <t>Operating lease costs</t>
  </si>
  <si>
    <t>Variable lease costs</t>
  </si>
  <si>
    <t>Short term lease costs</t>
  </si>
  <si>
    <t>Other lease costs</t>
  </si>
  <si>
    <t>Total rents and leases</t>
  </si>
  <si>
    <t>Total lease costs</t>
  </si>
  <si>
    <t>Leases - Schedule of Undiscounted Cash Flows for Finance and Operating Leases (Detail) - USD ($) $ in Thousands</t>
  </si>
  <si>
    <t>Finance Leases</t>
  </si>
  <si>
    <t>For the six months ending December 31, 2019</t>
  </si>
  <si>
    <t>2020</t>
  </si>
  <si>
    <t>2021</t>
  </si>
  <si>
    <t>2022</t>
  </si>
  <si>
    <t>2023</t>
  </si>
  <si>
    <t>Thereafter</t>
  </si>
  <si>
    <t>Total minimum lease payments</t>
  </si>
  <si>
    <t>Less: amount of lease payments representing interest</t>
  </si>
  <si>
    <t>Present value of future minimum lease payments</t>
  </si>
  <si>
    <t>Less: Current portion of lease liabilities</t>
  </si>
  <si>
    <t>Noncurrent lease liabilities</t>
  </si>
  <si>
    <t>Operating Leases</t>
  </si>
  <si>
    <t>Leases - Schedule of Supplemental Data (Detail)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obligations:</t>
  </si>
  <si>
    <t>Operating leases</t>
  </si>
  <si>
    <t>Finance leases</t>
  </si>
  <si>
    <t>Long-Term Debt - Components of Long-Term Debt (Detail) - USD ($) $ in Thousands</t>
  </si>
  <si>
    <t>Sep. 21, 2015</t>
  </si>
  <si>
    <t>Debt Instrument [Line Items]</t>
  </si>
  <si>
    <t>Other long-term debt</t>
  </si>
  <si>
    <t>Less: unamortized debt issuance costs, discount and premium</t>
  </si>
  <si>
    <t>Less: current portion</t>
  </si>
  <si>
    <t>Amended and Restated Senior Credit Facility [Member] | Senior Secured Term A Loans [Member]</t>
  </si>
  <si>
    <t>Senior Secured</t>
  </si>
  <si>
    <t>Amended and Restated Senior Credit Facility [Member] | Senior Secured Term B Loans [Member]</t>
  </si>
  <si>
    <t>Amended and Restated Senior Credit Facility [Member] | Senior Secured Revolving Line of Credit [Member]</t>
  </si>
  <si>
    <t>6.125% Senior Notes Due 2021 [Member]</t>
  </si>
  <si>
    <t>Senior Notes</t>
  </si>
  <si>
    <t>5.125% Senior Notes Due 2022 [Member]</t>
  </si>
  <si>
    <t>5.625% Senior Notes Due 2023 [Member]</t>
  </si>
  <si>
    <t>6.500% Senior Notes Due 2024 [Member]</t>
  </si>
  <si>
    <t>Long-Term Debt - Components of Long-Term Debt (Parenthetical) (Detail)</t>
  </si>
  <si>
    <t>12 Months Ended</t>
  </si>
  <si>
    <t>Feb. 16, 2016</t>
  </si>
  <si>
    <t>Feb. 11, 2015</t>
  </si>
  <si>
    <t>Jul. 01, 2014</t>
  </si>
  <si>
    <t>Mar. 12, 2013</t>
  </si>
  <si>
    <t>Debt instrument interest rate</t>
  </si>
  <si>
    <t>6.125%</t>
  </si>
  <si>
    <t>Senior notes maturity year</t>
  </si>
  <si>
    <t>5.125%</t>
  </si>
  <si>
    <t>5.625%</t>
  </si>
  <si>
    <t>6.50%</t>
  </si>
  <si>
    <t>2024</t>
  </si>
  <si>
    <t>Long-Term Debt (Amended and Restated Senior Credit Facility) - Additional Information (Detail) - USD ($) $ in Thousands</t>
  </si>
  <si>
    <t>Feb. 27, 2019</t>
  </si>
  <si>
    <t>Feb. 06, 2019</t>
  </si>
  <si>
    <t>Apr. 17, 2018</t>
  </si>
  <si>
    <t>Mar. 29, 2018</t>
  </si>
  <si>
    <t>Mar. 22, 2018</t>
  </si>
  <si>
    <t>Mar. 21, 2018</t>
  </si>
  <si>
    <t>Dec. 15, 2015</t>
  </si>
  <si>
    <t>Dec. 31, 2012</t>
  </si>
  <si>
    <t>Apr. 01, 2011</t>
  </si>
  <si>
    <t>Dec. 31, 2016</t>
  </si>
  <si>
    <t>Sep. 30, 2016</t>
  </si>
  <si>
    <t>Jun. 30, 2016</t>
  </si>
  <si>
    <t>Mar. 31, 2016</t>
  </si>
  <si>
    <t>Dec. 31, 2017</t>
  </si>
  <si>
    <t>Dec. 15, 2014</t>
  </si>
  <si>
    <t>Term loan repayments</t>
  </si>
  <si>
    <t>Consolidated funded debt, unrestricted and unencumbered cash to consolidated EBITDA</t>
  </si>
  <si>
    <t>Term Loan A- Facility [Member]</t>
  </si>
  <si>
    <t>Line of credit</t>
  </si>
  <si>
    <t>Tranche B-3 Facility [Member]</t>
  </si>
  <si>
    <t>Tranche B-4 Facilities [Member]</t>
  </si>
  <si>
    <t>Eurodollar [Member]</t>
  </si>
  <si>
    <t>Interest on borrowings</t>
  </si>
  <si>
    <t>2.50%</t>
  </si>
  <si>
    <t>Base Rate Loans [Member]</t>
  </si>
  <si>
    <t>1.50%</t>
  </si>
  <si>
    <t>Amended and Restated Senior Credit Facility [Member]</t>
  </si>
  <si>
    <t>Date entered into an agreement</t>
  </si>
  <si>
    <t>Dec. 31,
		2012</t>
  </si>
  <si>
    <t>Apr. 1,
		2011</t>
  </si>
  <si>
    <t>Amount available under revolving line of credit</t>
  </si>
  <si>
    <t>Debt instrument maturity date</t>
  </si>
  <si>
    <t>Nov. 30,
		2021</t>
  </si>
  <si>
    <t>Feb. 11,
		2022</t>
  </si>
  <si>
    <t>Amended and Restated Senior Credit Facility [Member] | June 30, 2019 to December 31, 2019 [Member]</t>
  </si>
  <si>
    <t>Term loan principal repayments</t>
  </si>
  <si>
    <t>Amended and Restated Senior Credit Facility [Member] | March 31, 2020 to December 31, 2020 [Member]</t>
  </si>
  <si>
    <t>Amended and Restated Senior Credit Facility [Member] | March 31, 2021 to September 30, 2021 [Member]</t>
  </si>
  <si>
    <t>Amended and Restated Senior Credit Facility [Member] | September 30, 2015 to December 31, 2015 [Member]</t>
  </si>
  <si>
    <t>Amended and Restated Senior Credit Facility [Member] | Standby Letters Of Credit [Member]</t>
  </si>
  <si>
    <t>Standby letters of credit outstanding</t>
  </si>
  <si>
    <t>Amended and Restated Senior Credit Facility [Member] | TLB Facility Due on February 16, 2023 [Member]</t>
  </si>
  <si>
    <t>Amended and Restated Senior Credit Facility [Member] | TLB Facility Due on February 16, 2023 [Member] | June 30, 2019 to December 31, 2019 [Member]</t>
  </si>
  <si>
    <t>Amended and Restated Senior Credit Facility [Member] | TLB Facility Due on February 16, 2023 [Member] | March 31, 2020 to December 31, 2020 [Member]</t>
  </si>
  <si>
    <t>Amended and Restated Senior Credit Facility [Member] | TLB Facility Due on February 16, 2023 [Member] | September 30, 2015 to December 31, 2015 [Member]</t>
  </si>
  <si>
    <t>Amended and Restated Senior Credit Facility [Member] | Repricing Facilities Amendments [Member]</t>
  </si>
  <si>
    <t>Revolving credit facility applicable rate</t>
  </si>
  <si>
    <t>0.25%</t>
  </si>
  <si>
    <t>Amended and Restated Senior Credit Facility [Member] | Repricing Facilities Amendments [Member] | Senior Secured Revolving Line of Credit [Member]</t>
  </si>
  <si>
    <t>Amended and Restated Senior Credit Facility [Member] | Repricing Facilities Amendments [Member] | Term Loan A- Facility [Member]</t>
  </si>
  <si>
    <t>Amended and Restated Senior Credit Facility [Member] | Eurodollar [Member]</t>
  </si>
  <si>
    <t>Basis spread on variable rate</t>
  </si>
  <si>
    <t>Amended and Restated Senior Credit Facility [Member] | Eurodollar [Member] | Repricing Facilities Amendments [Member]</t>
  </si>
  <si>
    <t>2.75%</t>
  </si>
  <si>
    <t>Amended and Restated Senior Credit Facility [Member] | Base Rate Loans [Member]</t>
  </si>
  <si>
    <t>0.50%</t>
  </si>
  <si>
    <t>Amended and Restated Senior Credit Facility [Member] | Base Rate Loans [Member] | Repricing Facilities Amendments [Member]</t>
  </si>
  <si>
    <t>1.75%</t>
  </si>
  <si>
    <t>Amended and Restated Senior Credit Facility [Member] | London Interbank Offered Rate (LIBOR) [Member]</t>
  </si>
  <si>
    <t>Eleventh Amendment [Member]</t>
  </si>
  <si>
    <t>Feb. 6,
		2019</t>
  </si>
  <si>
    <t>Twelfth Amendment [Member]</t>
  </si>
  <si>
    <t>Feb. 27,
		2019</t>
  </si>
  <si>
    <t>Long-Term Debt (6.125% Senior Notes due 2021) - Additional Information (Detail) - 6.125% Senior Notes Due 2021 [Member] - USD ($)</t>
  </si>
  <si>
    <t>Issued Senior Notes</t>
  </si>
  <si>
    <t>Mar. 15,
		2021</t>
  </si>
  <si>
    <t>Interest on the notes</t>
  </si>
  <si>
    <t>payable semi-annually in arrears on March 15 and September 15 of each year</t>
  </si>
  <si>
    <t>Long-Term Debt (5.125% Senior Notes due 2022) - Additional Information (Detail) - 5.125% Senior Notes Due 2022 [Member] - USD ($)</t>
  </si>
  <si>
    <t>Jul. 1,
		2022</t>
  </si>
  <si>
    <t>payable semi-annually in arrears on January 1 and July 1 of each year</t>
  </si>
  <si>
    <t>Long-Term Debt (5.625% Senior Notes due 2023) - Additional Information (Detail) - 5.625% Senior Notes Due 2023 [Member] - USD ($)</t>
  </si>
  <si>
    <t>Feb. 15,
		2023</t>
  </si>
  <si>
    <t>payable semi-annually in arrears on February 15 and August 15 of each year</t>
  </si>
  <si>
    <t>Long-Term Debt (6.500% Senior Notes due 2024) - Additional Information (Detail) - 6.500% Senior Notes Due 2024 [Member] - USD ($)</t>
  </si>
  <si>
    <t>Mar. 1,
		2024</t>
  </si>
  <si>
    <t>payable semi-annually in arrears on March 1 and September 1 of each year, beginning on September 1, 2016</t>
  </si>
  <si>
    <t>Equity-Based Compensation - Additional Information (Detail) - USD ($)</t>
  </si>
  <si>
    <t>Share-based Compensation Arrangement by Share-based Payment Award [Line Items]</t>
  </si>
  <si>
    <t>Authorized common stock</t>
  </si>
  <si>
    <t>Annual increments in employee grants</t>
  </si>
  <si>
    <t>25.00%</t>
  </si>
  <si>
    <t>Equity incentive plan available for future grant</t>
  </si>
  <si>
    <t>Stock options, contractual term</t>
  </si>
  <si>
    <t>10 years</t>
  </si>
  <si>
    <t>Unrecognized compensation expense related to unvested options</t>
  </si>
  <si>
    <t>Vesting period</t>
  </si>
  <si>
    <t>1 year 3 months 18 days</t>
  </si>
  <si>
    <t>Warrant outstanding</t>
  </si>
  <si>
    <t>Deferred income tax benefit</t>
  </si>
  <si>
    <t>Stock Compensation Plan [Member]</t>
  </si>
  <si>
    <t>Restricted Stock Award [Member] | Minimum [Member]</t>
  </si>
  <si>
    <t>Restricted Stock Award [Member] | Maximum [Member]</t>
  </si>
  <si>
    <t>4 years</t>
  </si>
  <si>
    <t>Restricted Stock Units [Member] | Minimum [Member]</t>
  </si>
  <si>
    <t>2 years</t>
  </si>
  <si>
    <t>Number of shares issuable at the end of the vesting period, percentage</t>
  </si>
  <si>
    <t>Restricted Stock Units [Member] | Maximum [Member]</t>
  </si>
  <si>
    <t>200.00%</t>
  </si>
  <si>
    <t>Equity-Based Compensation - Stock Option Activity (Detail) $ / shares in Units, $ in Thousands</t>
  </si>
  <si>
    <t>Jun. 30, 2019USD ($)$ / sharesshares</t>
  </si>
  <si>
    <t>Dec. 31, 2018USD ($)$ / sharesshares</t>
  </si>
  <si>
    <t>Dec. 31, 2017USD ($)$ / sharesshares</t>
  </si>
  <si>
    <t>Options outstanding, Beginning balance | shares</t>
  </si>
  <si>
    <t>Options granted | shares</t>
  </si>
  <si>
    <t>Options exercised | shares</t>
  </si>
  <si>
    <t>Options cancelled | shares</t>
  </si>
  <si>
    <t>Options outstanding, Ending balance | shares</t>
  </si>
  <si>
    <t>Options exercisable, Ending balance | shares</t>
  </si>
  <si>
    <t>Options outstanding, Weighted Average Exercise Price, Beginning balance | $ / shares</t>
  </si>
  <si>
    <t>Options granted, Weighted Average Exercise Price | $ / shares</t>
  </si>
  <si>
    <t>Options exercised, Weighted Average Exercise Price | $ / shares</t>
  </si>
  <si>
    <t>Options cancelled, Weighted Average Exercise Price | $ / shares</t>
  </si>
  <si>
    <t>Options outstanding, Weighted Average Exercise Price, Ending balance | $ / shares</t>
  </si>
  <si>
    <t>Options exercisable, Weighted Average Exercise Price, Ending balance | $ / shares</t>
  </si>
  <si>
    <t>Options outstanding, Weighted Average Remaining Contractual Term</t>
  </si>
  <si>
    <t>7 years 11 months 23 days</t>
  </si>
  <si>
    <t>7 years 3 months 3 days</t>
  </si>
  <si>
    <t>7 years 5 months 15 days</t>
  </si>
  <si>
    <t>Options granted, Weighted Average Remaining Contractual Term</t>
  </si>
  <si>
    <t>9 years 8 months 8 days</t>
  </si>
  <si>
    <t>9 years 2 months 15 days</t>
  </si>
  <si>
    <t>Options exercisable, Weighted Average Remaining Contractual Term, Ending balance</t>
  </si>
  <si>
    <t>6 years 2 months 15 days</t>
  </si>
  <si>
    <t>5 years 8 months 23 days</t>
  </si>
  <si>
    <t>Options outstanding, Aggregate Intrinsic Value | $</t>
  </si>
  <si>
    <t>Options granted, Aggregate Intrinsic Value | $</t>
  </si>
  <si>
    <t>Options exercised, Aggregate Intrinsic Value | $</t>
  </si>
  <si>
    <t>Options cancelled, Aggregate Intrinsic Value | $</t>
  </si>
  <si>
    <t>Options exercisable, Aggregate Intrinsic Value, Ending balance | $</t>
  </si>
  <si>
    <t>Equity-Based Compensation - Schedule of Stock Options Valuation Assumptions (Detail) - $ / shares</t>
  </si>
  <si>
    <t>Weighted average grant-date fair value of options</t>
  </si>
  <si>
    <t>Risk-free interest rate</t>
  </si>
  <si>
    <t>2.40%</t>
  </si>
  <si>
    <t>2.20%</t>
  </si>
  <si>
    <t>Expected volatility</t>
  </si>
  <si>
    <t>38.00%</t>
  </si>
  <si>
    <t>37.00%</t>
  </si>
  <si>
    <t>Expected life (in years)</t>
  </si>
  <si>
    <t>5 years 1 month 6 days</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Income Taxes - Additional Information (Detail) - USD ($) $ in Thousands</t>
  </si>
  <si>
    <t>Income Tax Examination [Line Items]</t>
  </si>
  <si>
    <t>Effective tax rates</t>
  </si>
  <si>
    <t>19.40%</t>
  </si>
  <si>
    <t>15.00%</t>
  </si>
  <si>
    <t>19.60%</t>
  </si>
  <si>
    <t>Discrete tax benefit recorded</t>
  </si>
  <si>
    <t>Change in Accounting Method Accounted for as Change in Estimate [Member]</t>
  </si>
  <si>
    <t>Derivatives - Additional Information (Detail)</t>
  </si>
  <si>
    <t>1 Months Ended</t>
  </si>
  <si>
    <t>May 31, 2016USD ($)</t>
  </si>
  <si>
    <t>May 31, 2016GBP (£)</t>
  </si>
  <si>
    <t>Derivative [Line Items]</t>
  </si>
  <si>
    <t>Cross currency swap assets</t>
  </si>
  <si>
    <t>Cross Currency Swap Assets [Member]</t>
  </si>
  <si>
    <t>Notional amount</t>
  </si>
  <si>
    <t>Cross currency swap agreement cash flow due to interest payment</t>
  </si>
  <si>
    <t>Derivative exchange rate</t>
  </si>
  <si>
    <t>Fair Value Measurements - Carrying Amounts and Fair Values of Company's Amended and Restated Senior Credit Facilities and Contingent Consideration Liabilities (Detail) - USD ($) $ in Thousands</t>
  </si>
  <si>
    <t>Fair Value Balance Sheet Grouping Financial Statement Captions [Line Items]</t>
  </si>
  <si>
    <t>Carrying Amount [Member]</t>
  </si>
  <si>
    <t>Carrying Amount [Member] | Amended and Restated Senior Credit Facility [Member]</t>
  </si>
  <si>
    <t>Carrying Amount [Member] | 6.125% Senior Notes Due 2021 [Member]</t>
  </si>
  <si>
    <t>Carrying Amount [Member] | 5.125% Senior Notes Due 2022 [Member]</t>
  </si>
  <si>
    <t>Carrying Amount [Member] | 5.625% Senior Notes Due 2023 [Member]</t>
  </si>
  <si>
    <t>Carrying Amount [Member] | 6.500% Senior Notes due 2024 [Member]</t>
  </si>
  <si>
    <t>Fair Value [Member]</t>
  </si>
  <si>
    <t>Fair Value [Member] | Amended and Restated Senior Credit Facility [Member]</t>
  </si>
  <si>
    <t>Amended and Restated Senior Credit Facility</t>
  </si>
  <si>
    <t>Fair Value [Member] | 6.125% Senior Notes Due 2021 [Member]</t>
  </si>
  <si>
    <t>Fair Value [Member] | 5.125% Senior Notes Due 2022 [Member]</t>
  </si>
  <si>
    <t>Fair Value [Member] | 5.625% Senior Notes Due 2023 [Member]</t>
  </si>
  <si>
    <t>Fair Value [Member] | 6.500% Senior Notes due 2024 [Member]</t>
  </si>
  <si>
    <t>Fair Value Measurements - Additional Information (Detail)</t>
  </si>
  <si>
    <t>Commitments and Contingencies - Additional Information (Detail)</t>
  </si>
  <si>
    <t>Sep. 30, 2018Facility</t>
  </si>
  <si>
    <t>Loss Contingencies [Line Items]</t>
  </si>
  <si>
    <t>Maximum professional liability aggregate policy limit</t>
  </si>
  <si>
    <t>West Virginia [Member]</t>
  </si>
  <si>
    <t>Number of comprehensive treatment centers operate | Facility</t>
  </si>
  <si>
    <t>Amount paid to government</t>
  </si>
  <si>
    <t>Maximum self insured professional liability limit per claim</t>
  </si>
  <si>
    <t>Maximum professional liability retention limit</t>
  </si>
  <si>
    <t>Noncontrolling Interests - Additional Information (Detail)</t>
  </si>
  <si>
    <t>Jun. 30, 2019Facility</t>
  </si>
  <si>
    <t>Noncontrolling Interest [Line Items]</t>
  </si>
  <si>
    <t>Number of facilities operated by non-wholly owned subsidiaries</t>
  </si>
  <si>
    <t>Non-Wholly Owned Subsidiaries [Member] | Minimum [Member]</t>
  </si>
  <si>
    <t>Equity ownership interests percentage in the facility</t>
  </si>
  <si>
    <t>60.00%</t>
  </si>
  <si>
    <t>Non-Wholly Owned Subsidiaries [Member] | Maximum [Member]</t>
  </si>
  <si>
    <t>85.00%</t>
  </si>
  <si>
    <t>Noncontrolling Interests - Summary of Redeemable Noncontrolling Interests (Detail) $ in Thousands</t>
  </si>
  <si>
    <t>Acquisition of redeemable noncontrolling interests</t>
  </si>
  <si>
    <t>Other Current Assets - Other Current Assets (Detail) - USD ($) $ in Thousands</t>
  </si>
  <si>
    <t>Prepaid expenses</t>
  </si>
  <si>
    <t>Other receivables</t>
  </si>
  <si>
    <t>Cost report receivable</t>
  </si>
  <si>
    <t>Workers’ compensation deposits – current portion</t>
  </si>
  <si>
    <t>Income taxes receivable</t>
  </si>
  <si>
    <t>Inventory</t>
  </si>
  <si>
    <t>Insurance receivable – current portion</t>
  </si>
  <si>
    <t>Other Accrued Liabilities - Summary of Other Accrued Liabilities (Detail) - USD ($) $ in Thousands</t>
  </si>
  <si>
    <t>Accounts Payable And Accrued Liabilities Current [Abstract]</t>
  </si>
  <si>
    <t>Accrued expenses</t>
  </si>
  <si>
    <t>Unearned income</t>
  </si>
  <si>
    <t>Accrued interest</t>
  </si>
  <si>
    <t>Income taxes payable</t>
  </si>
  <si>
    <t>Accrued property taxes</t>
  </si>
  <si>
    <t>Insurance liability – current portion</t>
  </si>
  <si>
    <t>Accrued legal settlements</t>
  </si>
  <si>
    <t>Segment Information - Additional Information (Detail)</t>
  </si>
  <si>
    <t>Segment Reporting Information [Line Items]</t>
  </si>
  <si>
    <t>Segment Information - Summary of Reconciliation of Segment EBITDA to Income before Income Taxes (Detail) - USD ($) $ in Thousands</t>
  </si>
  <si>
    <t>Segment EBITDA</t>
  </si>
  <si>
    <t>U.S. Facilities [Member] | Operating Segment [Member]</t>
  </si>
  <si>
    <t>U.K. Facilities [Member] | Operating Segment [Member]</t>
  </si>
  <si>
    <t>Corporate and Other [Member] | Corporate Reconciling Items and Eliminations [Member]</t>
  </si>
  <si>
    <t>Segment Information - Summary of Financial Information by Operating Segment, Goodwill (Detail) $ in Thousands</t>
  </si>
  <si>
    <t>Goodwill:</t>
  </si>
  <si>
    <t>Beginning balance</t>
  </si>
  <si>
    <t>Increase from 2019 acquisitions</t>
  </si>
  <si>
    <t>Increase from contribution of redeemable noncontrolling interests</t>
  </si>
  <si>
    <t>Ending balance</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Operating Segment [Member] | U.S. Facilities [Member]</t>
  </si>
  <si>
    <t>Operating Segment [Member] | U.K. Facilities [Member]</t>
  </si>
  <si>
    <t>Corporate Reconciling Items and Eliminations [Member] | Corporate and Other [Member]</t>
  </si>
  <si>
    <t>Accumulated Other Comprehensive Loss - Components Of Accumulated Other Comprehensive Loss (Detail) - USD ($) $ in Thousands</t>
  </si>
  <si>
    <t>Accumulated Other Comprehensive Income (Loss) [Line Items]</t>
  </si>
  <si>
    <t>Balance</t>
  </si>
  <si>
    <t>Foreign currency translation (loss) gain</t>
  </si>
  <si>
    <t>Gain on derivative instruments, net of tax of $5.7 million</t>
  </si>
  <si>
    <t>Foreign Currency Translation Adjustments [Member]</t>
  </si>
  <si>
    <t>Change in Fair Value of Derivative Instruments [Member]</t>
  </si>
  <si>
    <t>Pension Plan [Member]</t>
  </si>
  <si>
    <t>Other Comprehensive Loss [Member]</t>
  </si>
  <si>
    <t>Accumulated Other Comprehensive Loss - Components Of Accumulated Other Comprehensive Loss (Detail) (Parenthetical) (Detail) - USD ($) $ in Millions</t>
  </si>
  <si>
    <t>Accumulated Other Comprehensive Income Loss Net Of Tax [Abstract]</t>
  </si>
  <si>
    <t>Gain (Loss) on derivative instruments, tax</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Consolidating Adjustments [Member]</t>
  </si>
  <si>
    <t>Investment in subsidiaries</t>
  </si>
  <si>
    <t>Parent [Member]</t>
  </si>
  <si>
    <t>Combined Subsidiary Guarantors [Member]</t>
  </si>
  <si>
    <t>Combined Non-Guarantors [Member]</t>
  </si>
  <si>
    <t>Financial Information for the Company and Its Subsidiaries - Summary of Condensed Consolidating Statement of Comprehensive Income (Loss) (Detail) - USD ($) $ in Thousands</t>
  </si>
  <si>
    <t>Condensed Financial Statements, Captions [Line Items]</t>
  </si>
  <si>
    <t>Salaries, wages and benefits</t>
  </si>
  <si>
    <t>(Loss) income before income taxes</t>
  </si>
  <si>
    <t>(Benefit from) provision for income taxes</t>
  </si>
  <si>
    <t>Net income (loss) attributable to noncontrolling interests</t>
  </si>
  <si>
    <t>Other comprehensive income:</t>
  </si>
  <si>
    <t>Gain on derivative instruments</t>
  </si>
  <si>
    <t>Equity in earnings of subsidiaries</t>
  </si>
  <si>
    <t>Financial Information for the Company and Its Subsidiaries - Summary of Condensed Consolidating Statement of Cash Flows (Detail) - USD ($) $ in Thousands</t>
  </si>
  <si>
    <t>Net income (loss)</t>
  </si>
  <si>
    <t>Adjustments to reconcile net income (loss) to net cash (used in) provided by continuing operating activities:</t>
  </si>
  <si>
    <t>Net cash used in discontinued operating activities</t>
  </si>
  <si>
    <t>Cash (used in) provided by intercompany activ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row r="33" spans="1:3">
      <c r="A33" s="4" t="s">
        <v>58</v>
      </c>
      <c r="C33" s="5" t="n">
        <v>88524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205</v>
      </c>
    </row>
    <row r="4" spans="1:2">
      <c r="A4" s="4" t="s">
        <v>112</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3541</v>
      </c>
      <c r="C3" s="6" t="n">
        <v>50510</v>
      </c>
    </row>
    <row r="4" spans="1:3">
      <c r="A4" s="4" t="s">
        <v>63</v>
      </c>
      <c r="B4" s="5" t="n">
        <v>346489</v>
      </c>
      <c r="C4" s="5" t="n">
        <v>318087</v>
      </c>
    </row>
    <row r="5" spans="1:3">
      <c r="A5" s="4" t="s">
        <v>64</v>
      </c>
      <c r="B5" s="5" t="n">
        <v>81464</v>
      </c>
      <c r="C5" s="5" t="n">
        <v>81820</v>
      </c>
    </row>
    <row r="6" spans="1:3">
      <c r="A6" s="4" t="s">
        <v>65</v>
      </c>
      <c r="B6" s="5" t="n">
        <v>471494</v>
      </c>
      <c r="C6" s="5" t="n">
        <v>450417</v>
      </c>
    </row>
    <row r="7" spans="1:3">
      <c r="A7" s="4" t="s">
        <v>66</v>
      </c>
      <c r="B7" s="5" t="n">
        <v>3164076</v>
      </c>
      <c r="C7" s="5" t="n">
        <v>3107766</v>
      </c>
    </row>
    <row r="8" spans="1:3">
      <c r="A8" s="4" t="s">
        <v>67</v>
      </c>
      <c r="B8" s="5" t="n">
        <v>2435025</v>
      </c>
      <c r="C8" s="5" t="n">
        <v>2396412</v>
      </c>
    </row>
    <row r="9" spans="1:3">
      <c r="A9" s="4" t="s">
        <v>68</v>
      </c>
      <c r="B9" s="5" t="n">
        <v>89613</v>
      </c>
      <c r="C9" s="5" t="n">
        <v>88990</v>
      </c>
    </row>
    <row r="10" spans="1:3">
      <c r="A10" s="4" t="s">
        <v>69</v>
      </c>
      <c r="B10" s="5" t="n">
        <v>3404</v>
      </c>
      <c r="C10" s="5" t="n">
        <v>3468</v>
      </c>
    </row>
    <row r="11" spans="1:3">
      <c r="A11" s="4" t="s">
        <v>70</v>
      </c>
      <c r="B11" s="5" t="n">
        <v>72965</v>
      </c>
      <c r="C11" s="5" t="n">
        <v>60524</v>
      </c>
    </row>
    <row r="12" spans="1:3">
      <c r="A12" s="4" t="s">
        <v>71</v>
      </c>
      <c r="B12" s="5" t="n">
        <v>491551</v>
      </c>
    </row>
    <row r="13" spans="1:3">
      <c r="A13" s="4" t="s">
        <v>72</v>
      </c>
      <c r="B13" s="5" t="n">
        <v>62290</v>
      </c>
      <c r="C13" s="5" t="n">
        <v>64927</v>
      </c>
    </row>
    <row r="14" spans="1:3">
      <c r="A14" s="4" t="s">
        <v>73</v>
      </c>
      <c r="B14" s="5" t="n">
        <v>6790418</v>
      </c>
      <c r="C14" s="5" t="n">
        <v>6172504</v>
      </c>
    </row>
    <row r="15" spans="1:3">
      <c r="A15" s="3" t="s">
        <v>74</v>
      </c>
    </row>
    <row r="16" spans="1:3">
      <c r="A16" s="4" t="s">
        <v>75</v>
      </c>
      <c r="B16" s="5" t="n">
        <v>38895</v>
      </c>
      <c r="C16" s="5" t="n">
        <v>34112</v>
      </c>
    </row>
    <row r="17" spans="1:3">
      <c r="A17" s="4" t="s">
        <v>76</v>
      </c>
      <c r="B17" s="5" t="n">
        <v>115651</v>
      </c>
      <c r="C17" s="5" t="n">
        <v>117740</v>
      </c>
    </row>
    <row r="18" spans="1:3">
      <c r="A18" s="4" t="s">
        <v>77</v>
      </c>
      <c r="B18" s="5" t="n">
        <v>110445</v>
      </c>
      <c r="C18" s="5" t="n">
        <v>113299</v>
      </c>
    </row>
    <row r="19" spans="1:3">
      <c r="A19" s="4" t="s">
        <v>78</v>
      </c>
      <c r="B19" s="5" t="n">
        <v>27578</v>
      </c>
    </row>
    <row r="20" spans="1:3">
      <c r="A20" s="4" t="s">
        <v>79</v>
      </c>
      <c r="B20" s="5" t="n">
        <v>138119</v>
      </c>
      <c r="C20" s="5" t="n">
        <v>151226</v>
      </c>
    </row>
    <row r="21" spans="1:3">
      <c r="A21" s="4" t="s">
        <v>80</v>
      </c>
      <c r="B21" s="5" t="n">
        <v>430688</v>
      </c>
      <c r="C21" s="5" t="n">
        <v>416377</v>
      </c>
    </row>
    <row r="22" spans="1:3">
      <c r="A22" s="4" t="s">
        <v>81</v>
      </c>
      <c r="B22" s="5" t="n">
        <v>3206868</v>
      </c>
      <c r="C22" s="5" t="n">
        <v>3159375</v>
      </c>
    </row>
    <row r="23" spans="1:3">
      <c r="A23" s="4" t="s">
        <v>82</v>
      </c>
      <c r="B23" s="5" t="n">
        <v>83096</v>
      </c>
      <c r="C23" s="5" t="n">
        <v>80372</v>
      </c>
    </row>
    <row r="24" spans="1:3">
      <c r="A24" s="4" t="s">
        <v>83</v>
      </c>
      <c r="B24" s="5" t="n">
        <v>490903</v>
      </c>
    </row>
    <row r="25" spans="1:3">
      <c r="A25" s="4" t="s">
        <v>84</v>
      </c>
      <c r="B25" s="5" t="n">
        <v>124310</v>
      </c>
      <c r="C25" s="5" t="n">
        <v>154267</v>
      </c>
    </row>
    <row r="26" spans="1:3">
      <c r="A26" s="4" t="s">
        <v>85</v>
      </c>
      <c r="B26" s="5" t="n">
        <v>4335865</v>
      </c>
      <c r="C26" s="5" t="n">
        <v>3810391</v>
      </c>
    </row>
    <row r="27" spans="1:3">
      <c r="A27" s="4" t="s">
        <v>86</v>
      </c>
      <c r="B27" s="5" t="n">
        <v>32207</v>
      </c>
      <c r="C27" s="5" t="n">
        <v>28806</v>
      </c>
    </row>
    <row r="28" spans="1:3">
      <c r="A28" s="3" t="s">
        <v>87</v>
      </c>
    </row>
    <row r="29" spans="1:3">
      <c r="A29" s="4" t="s">
        <v>88</v>
      </c>
      <c r="B29" s="4" t="s">
        <v>89</v>
      </c>
      <c r="C29" s="4" t="s">
        <v>89</v>
      </c>
    </row>
    <row r="30" spans="1:3">
      <c r="A30" s="4" t="s">
        <v>90</v>
      </c>
      <c r="B30" s="5" t="n">
        <v>876</v>
      </c>
      <c r="C30" s="5" t="n">
        <v>874</v>
      </c>
    </row>
    <row r="31" spans="1:3">
      <c r="A31" s="4" t="s">
        <v>91</v>
      </c>
      <c r="B31" s="5" t="n">
        <v>2550653</v>
      </c>
      <c r="C31" s="5" t="n">
        <v>2541987</v>
      </c>
    </row>
    <row r="32" spans="1:3">
      <c r="A32" s="4" t="s">
        <v>92</v>
      </c>
      <c r="B32" s="5" t="n">
        <v>-459617</v>
      </c>
      <c r="C32" s="5" t="n">
        <v>-462377</v>
      </c>
    </row>
    <row r="33" spans="1:3">
      <c r="A33" s="4" t="s">
        <v>93</v>
      </c>
      <c r="B33" s="5" t="n">
        <v>330434</v>
      </c>
      <c r="C33" s="5" t="n">
        <v>252823</v>
      </c>
    </row>
    <row r="34" spans="1:3">
      <c r="A34" s="4" t="s">
        <v>94</v>
      </c>
      <c r="B34" s="5" t="n">
        <v>2422346</v>
      </c>
      <c r="C34" s="5" t="n">
        <v>2333307</v>
      </c>
    </row>
    <row r="35" spans="1:3">
      <c r="A35" s="4" t="s">
        <v>95</v>
      </c>
      <c r="B35" s="6" t="n">
        <v>6790418</v>
      </c>
      <c r="C35" s="6" t="n">
        <v>6172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0</v>
      </c>
    </row>
    <row r="2" spans="1:3">
      <c r="A2" s="3" t="s">
        <v>97</v>
      </c>
    </row>
    <row r="3" spans="1:3">
      <c r="A3" s="4" t="s">
        <v>98</v>
      </c>
      <c r="B3" s="7" t="n">
        <v>0.01</v>
      </c>
      <c r="C3" s="7" t="n">
        <v>0.01</v>
      </c>
    </row>
    <row r="4" spans="1:3">
      <c r="A4" s="4" t="s">
        <v>99</v>
      </c>
      <c r="B4" s="5" t="n">
        <v>10000000</v>
      </c>
      <c r="C4" s="5" t="n">
        <v>10000000</v>
      </c>
    </row>
    <row r="5" spans="1:3">
      <c r="A5" s="4" t="s">
        <v>100</v>
      </c>
      <c r="B5" s="5" t="n">
        <v>0</v>
      </c>
      <c r="C5" s="5" t="n">
        <v>0</v>
      </c>
    </row>
    <row r="6" spans="1:3">
      <c r="A6" s="4" t="s">
        <v>101</v>
      </c>
      <c r="B6" s="7" t="n">
        <v>0.01</v>
      </c>
      <c r="C6" s="7" t="n">
        <v>0.01</v>
      </c>
    </row>
    <row r="7" spans="1:3">
      <c r="A7" s="4" t="s">
        <v>102</v>
      </c>
      <c r="B7" s="5" t="n">
        <v>180000000</v>
      </c>
      <c r="C7" s="5" t="n">
        <v>180000000</v>
      </c>
    </row>
    <row r="8" spans="1:3">
      <c r="A8" s="4" t="s">
        <v>103</v>
      </c>
      <c r="B8" s="5" t="n">
        <v>87645258</v>
      </c>
      <c r="C8" s="5" t="n">
        <v>87444473</v>
      </c>
    </row>
    <row r="9" spans="1:3">
      <c r="A9" s="4" t="s">
        <v>104</v>
      </c>
      <c r="B9" s="5" t="n">
        <v>87645258</v>
      </c>
      <c r="C9" s="5" t="n">
        <v>87444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4" t="s">
        <v>259</v>
      </c>
      <c r="B3" s="4" t="s">
        <v>260</v>
      </c>
    </row>
    <row r="4" spans="1:2">
      <c r="A4" s="4" t="s">
        <v>261</v>
      </c>
    </row>
    <row r="5" spans="1:2">
      <c r="A5" s="4" t="s">
        <v>262</v>
      </c>
      <c r="B5" s="4" t="s">
        <v>263</v>
      </c>
    </row>
    <row r="6" spans="1:2">
      <c r="A6" s="4" t="s">
        <v>264</v>
      </c>
      <c r="B6" s="4" t="s">
        <v>265</v>
      </c>
    </row>
    <row r="7" spans="1:2">
      <c r="A7" s="4" t="s">
        <v>266</v>
      </c>
    </row>
    <row r="8" spans="1:2">
      <c r="A8" s="4" t="s">
        <v>262</v>
      </c>
      <c r="B8" s="4" t="s">
        <v>267</v>
      </c>
    </row>
    <row r="9" spans="1:2">
      <c r="A9" s="4" t="s">
        <v>264</v>
      </c>
      <c r="B9"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41</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5</v>
      </c>
      <c r="B1" s="2" t="s">
        <v>106</v>
      </c>
      <c r="H1" s="2" t="s">
        <v>1</v>
      </c>
    </row>
    <row r="2" spans="1:9">
      <c r="B2" s="2" t="s">
        <v>2</v>
      </c>
      <c r="C2" s="2" t="s">
        <v>107</v>
      </c>
      <c r="D2" s="2" t="s">
        <v>60</v>
      </c>
      <c r="E2" s="2" t="s">
        <v>108</v>
      </c>
      <c r="F2" s="2" t="s">
        <v>109</v>
      </c>
      <c r="G2" s="2" t="s">
        <v>110</v>
      </c>
      <c r="H2" s="2" t="s">
        <v>2</v>
      </c>
      <c r="I2" s="2" t="s">
        <v>109</v>
      </c>
    </row>
    <row r="3" spans="1:9">
      <c r="A3" s="3" t="s">
        <v>111</v>
      </c>
    </row>
    <row r="4" spans="1:9">
      <c r="A4" s="4" t="s">
        <v>112</v>
      </c>
      <c r="B4" s="6" t="n">
        <v>789362</v>
      </c>
      <c r="F4" s="6" t="n">
        <v>765738</v>
      </c>
      <c r="H4" s="6" t="n">
        <v>1549979</v>
      </c>
      <c r="I4" s="6" t="n">
        <v>1507979</v>
      </c>
    </row>
    <row r="5" spans="1:9">
      <c r="A5" s="4" t="s">
        <v>113</v>
      </c>
      <c r="B5" s="5" t="n">
        <v>430219</v>
      </c>
      <c r="F5" s="5" t="n">
        <v>416741</v>
      </c>
      <c r="H5" s="5" t="n">
        <v>859798</v>
      </c>
      <c r="I5" s="5" t="n">
        <v>828269</v>
      </c>
    </row>
    <row r="6" spans="1:9">
      <c r="A6" s="4" t="s">
        <v>114</v>
      </c>
      <c r="B6" s="5" t="n">
        <v>58429</v>
      </c>
      <c r="F6" s="5" t="n">
        <v>53461</v>
      </c>
      <c r="H6" s="5" t="n">
        <v>115436</v>
      </c>
      <c r="I6" s="5" t="n">
        <v>107479</v>
      </c>
    </row>
    <row r="7" spans="1:9">
      <c r="A7" s="4" t="s">
        <v>115</v>
      </c>
      <c r="B7" s="5" t="n">
        <v>30914</v>
      </c>
      <c r="F7" s="5" t="n">
        <v>30133</v>
      </c>
      <c r="H7" s="5" t="n">
        <v>60871</v>
      </c>
      <c r="I7" s="5" t="n">
        <v>59497</v>
      </c>
    </row>
    <row r="8" spans="1:9">
      <c r="A8" s="4" t="s">
        <v>116</v>
      </c>
      <c r="B8" s="5" t="n">
        <v>20419</v>
      </c>
      <c r="F8" s="5" t="n">
        <v>20236</v>
      </c>
      <c r="H8" s="5" t="n">
        <v>40726</v>
      </c>
      <c r="I8" s="5" t="n">
        <v>40524</v>
      </c>
    </row>
    <row r="9" spans="1:9">
      <c r="A9" s="4" t="s">
        <v>117</v>
      </c>
      <c r="B9" s="5" t="n">
        <v>94677</v>
      </c>
      <c r="F9" s="5" t="n">
        <v>87282</v>
      </c>
      <c r="H9" s="5" t="n">
        <v>188542</v>
      </c>
      <c r="I9" s="5" t="n">
        <v>175513</v>
      </c>
    </row>
    <row r="10" spans="1:9">
      <c r="A10" s="4" t="s">
        <v>118</v>
      </c>
      <c r="B10" s="5" t="n">
        <v>41077</v>
      </c>
      <c r="F10" s="5" t="n">
        <v>39928</v>
      </c>
      <c r="H10" s="5" t="n">
        <v>81657</v>
      </c>
      <c r="I10" s="5" t="n">
        <v>79701</v>
      </c>
    </row>
    <row r="11" spans="1:9">
      <c r="A11" s="4" t="s">
        <v>119</v>
      </c>
      <c r="B11" s="5" t="n">
        <v>48610</v>
      </c>
      <c r="F11" s="5" t="n">
        <v>45812</v>
      </c>
      <c r="H11" s="5" t="n">
        <v>96740</v>
      </c>
      <c r="I11" s="5" t="n">
        <v>91055</v>
      </c>
    </row>
    <row r="12" spans="1:9">
      <c r="A12" s="4" t="s">
        <v>120</v>
      </c>
      <c r="I12" s="5" t="n">
        <v>940</v>
      </c>
    </row>
    <row r="13" spans="1:9">
      <c r="A13" s="4" t="s">
        <v>121</v>
      </c>
      <c r="B13" s="5" t="n">
        <v>5212</v>
      </c>
      <c r="F13" s="5" t="n">
        <v>2887</v>
      </c>
      <c r="H13" s="5" t="n">
        <v>9533</v>
      </c>
      <c r="I13" s="5" t="n">
        <v>7655</v>
      </c>
    </row>
    <row r="14" spans="1:9">
      <c r="A14" s="4" t="s">
        <v>122</v>
      </c>
      <c r="B14" s="5" t="n">
        <v>729557</v>
      </c>
      <c r="F14" s="5" t="n">
        <v>696480</v>
      </c>
      <c r="H14" s="5" t="n">
        <v>1453303</v>
      </c>
      <c r="I14" s="5" t="n">
        <v>1390633</v>
      </c>
    </row>
    <row r="15" spans="1:9">
      <c r="A15" s="4" t="s">
        <v>123</v>
      </c>
      <c r="B15" s="5" t="n">
        <v>59805</v>
      </c>
      <c r="F15" s="5" t="n">
        <v>69258</v>
      </c>
      <c r="H15" s="5" t="n">
        <v>96676</v>
      </c>
      <c r="I15" s="5" t="n">
        <v>117346</v>
      </c>
    </row>
    <row r="16" spans="1:9">
      <c r="A16" s="4" t="s">
        <v>124</v>
      </c>
      <c r="B16" s="5" t="n">
        <v>11604</v>
      </c>
      <c r="F16" s="5" t="n">
        <v>10368</v>
      </c>
      <c r="H16" s="5" t="n">
        <v>18964</v>
      </c>
      <c r="I16" s="5" t="n">
        <v>7582</v>
      </c>
    </row>
    <row r="17" spans="1:9">
      <c r="A17" s="4" t="s">
        <v>125</v>
      </c>
      <c r="B17" s="5" t="n">
        <v>48201</v>
      </c>
      <c r="F17" s="5" t="n">
        <v>58890</v>
      </c>
      <c r="H17" s="5" t="n">
        <v>77712</v>
      </c>
      <c r="I17" s="5" t="n">
        <v>109764</v>
      </c>
    </row>
    <row r="18" spans="1:9">
      <c r="A18" s="4" t="s">
        <v>126</v>
      </c>
      <c r="B18" s="5" t="n">
        <v>-61</v>
      </c>
      <c r="F18" s="5" t="n">
        <v>-54</v>
      </c>
      <c r="H18" s="5" t="n">
        <v>-101</v>
      </c>
      <c r="I18" s="5" t="n">
        <v>-109</v>
      </c>
    </row>
    <row r="19" spans="1:9">
      <c r="A19" s="4" t="s">
        <v>127</v>
      </c>
      <c r="B19" s="6" t="n">
        <v>48140</v>
      </c>
      <c r="C19" s="6" t="n">
        <v>29471</v>
      </c>
      <c r="D19" s="6" t="n">
        <v>-331637</v>
      </c>
      <c r="E19" s="6" t="n">
        <v>46232</v>
      </c>
      <c r="F19" s="6" t="n">
        <v>58836</v>
      </c>
      <c r="G19" s="6" t="n">
        <v>50819</v>
      </c>
      <c r="H19" s="6" t="n">
        <v>77611</v>
      </c>
      <c r="I19" s="6" t="n">
        <v>109655</v>
      </c>
    </row>
    <row r="20" spans="1:9">
      <c r="A20" s="3" t="s">
        <v>128</v>
      </c>
    </row>
    <row r="21" spans="1:9">
      <c r="A21" s="4" t="s">
        <v>129</v>
      </c>
      <c r="B21" s="7" t="n">
        <v>0.55</v>
      </c>
      <c r="F21" s="7" t="n">
        <v>0.67</v>
      </c>
      <c r="H21" s="7" t="n">
        <v>0.89</v>
      </c>
      <c r="I21" s="7" t="n">
        <v>1.26</v>
      </c>
    </row>
    <row r="22" spans="1:9">
      <c r="A22" s="4" t="s">
        <v>130</v>
      </c>
      <c r="B22" s="7" t="n">
        <v>0.55</v>
      </c>
      <c r="F22" s="7" t="n">
        <v>0.67</v>
      </c>
      <c r="H22" s="7" t="n">
        <v>0.88</v>
      </c>
      <c r="I22" s="7" t="n">
        <v>1.26</v>
      </c>
    </row>
    <row r="23" spans="1:9">
      <c r="A23" s="3" t="s">
        <v>131</v>
      </c>
    </row>
    <row r="24" spans="1:9">
      <c r="A24" s="4" t="s">
        <v>129</v>
      </c>
      <c r="B24" s="5" t="n">
        <v>87618</v>
      </c>
      <c r="F24" s="5" t="n">
        <v>87303</v>
      </c>
      <c r="H24" s="5" t="n">
        <v>87562</v>
      </c>
      <c r="I24" s="5" t="n">
        <v>87205</v>
      </c>
    </row>
    <row r="25" spans="1:9">
      <c r="A25" s="4" t="s">
        <v>130</v>
      </c>
      <c r="B25" s="5" t="n">
        <v>87837</v>
      </c>
      <c r="F25" s="5" t="n">
        <v>87467</v>
      </c>
      <c r="H25" s="5" t="n">
        <v>87770</v>
      </c>
      <c r="I25" s="5" t="n">
        <v>87351</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44</v>
      </c>
    </row>
    <row r="4" spans="1:2">
      <c r="A4" s="4" t="s">
        <v>243</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47</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row>
    <row r="6" spans="1:2">
      <c r="A6" s="4" t="s">
        <v>318</v>
      </c>
      <c r="B6"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53</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5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33</v>
      </c>
    </row>
    <row r="3" spans="1:2">
      <c r="A3" s="3" t="s">
        <v>200</v>
      </c>
    </row>
    <row r="4" spans="1:2">
      <c r="A4" s="4" t="s">
        <v>334</v>
      </c>
      <c r="B4" s="5" t="n">
        <v>595</v>
      </c>
    </row>
    <row r="5" spans="1:2">
      <c r="A5" s="4" t="s">
        <v>335</v>
      </c>
      <c r="B5" s="5" t="n">
        <v>18200</v>
      </c>
    </row>
    <row r="6" spans="1:2">
      <c r="A6" s="4" t="s">
        <v>336</v>
      </c>
      <c r="B6" s="5" t="n">
        <v>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8</v>
      </c>
    </row>
    <row r="2" spans="1:3">
      <c r="A2" s="3" t="s">
        <v>339</v>
      </c>
    </row>
    <row r="3" spans="1:3">
      <c r="A3" s="4" t="s">
        <v>340</v>
      </c>
      <c r="B3" s="6" t="n">
        <v>536532</v>
      </c>
    </row>
    <row r="4" spans="1:3">
      <c r="A4" s="4" t="s">
        <v>341</v>
      </c>
      <c r="B4" s="6" t="n">
        <v>569664</v>
      </c>
    </row>
    <row r="5" spans="1:3">
      <c r="A5" s="4" t="s">
        <v>342</v>
      </c>
    </row>
    <row r="6" spans="1:3">
      <c r="A6" s="3" t="s">
        <v>339</v>
      </c>
    </row>
    <row r="7" spans="1:3">
      <c r="A7" s="4" t="s">
        <v>340</v>
      </c>
      <c r="C7" s="6" t="n">
        <v>500300</v>
      </c>
    </row>
    <row r="8" spans="1:3">
      <c r="A8" s="4" t="s">
        <v>341</v>
      </c>
      <c r="C8" s="6" t="n">
        <v>526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06</v>
      </c>
      <c r="D1" s="2" t="s">
        <v>1</v>
      </c>
    </row>
    <row r="2" spans="1:5">
      <c r="B2" s="2" t="s">
        <v>2</v>
      </c>
      <c r="C2" s="2" t="s">
        <v>109</v>
      </c>
      <c r="D2" s="2" t="s">
        <v>2</v>
      </c>
      <c r="E2" s="2" t="s">
        <v>109</v>
      </c>
    </row>
    <row r="3" spans="1:5">
      <c r="A3" s="3" t="s">
        <v>344</v>
      </c>
    </row>
    <row r="4" spans="1:5">
      <c r="A4" s="4" t="s">
        <v>112</v>
      </c>
      <c r="B4" s="6" t="n">
        <v>789362</v>
      </c>
      <c r="C4" s="6" t="n">
        <v>765738</v>
      </c>
      <c r="D4" s="6" t="n">
        <v>1549979</v>
      </c>
      <c r="E4" s="6" t="n">
        <v>1507979</v>
      </c>
    </row>
    <row r="5" spans="1:5">
      <c r="A5" s="4" t="s">
        <v>261</v>
      </c>
    </row>
    <row r="6" spans="1:5">
      <c r="A6" s="3" t="s">
        <v>344</v>
      </c>
    </row>
    <row r="7" spans="1:5">
      <c r="A7" s="4" t="s">
        <v>112</v>
      </c>
      <c r="B7" s="5" t="n">
        <v>509813</v>
      </c>
      <c r="C7" s="5" t="n">
        <v>481470</v>
      </c>
      <c r="D7" s="5" t="n">
        <v>997773</v>
      </c>
      <c r="E7" s="5" t="n">
        <v>943875</v>
      </c>
    </row>
    <row r="8" spans="1:5">
      <c r="A8" s="4" t="s">
        <v>345</v>
      </c>
    </row>
    <row r="9" spans="1:5">
      <c r="A9" s="3" t="s">
        <v>344</v>
      </c>
    </row>
    <row r="10" spans="1:5">
      <c r="A10" s="4" t="s">
        <v>112</v>
      </c>
      <c r="B10" s="5" t="n">
        <v>229128</v>
      </c>
      <c r="C10" s="5" t="n">
        <v>203535</v>
      </c>
      <c r="D10" s="5" t="n">
        <v>445725</v>
      </c>
      <c r="E10" s="5" t="n">
        <v>399426</v>
      </c>
    </row>
    <row r="11" spans="1:5">
      <c r="A11" s="4" t="s">
        <v>346</v>
      </c>
    </row>
    <row r="12" spans="1:5">
      <c r="A12" s="3" t="s">
        <v>344</v>
      </c>
    </row>
    <row r="13" spans="1:5">
      <c r="A13" s="4" t="s">
        <v>112</v>
      </c>
      <c r="B13" s="5" t="n">
        <v>201269</v>
      </c>
      <c r="C13" s="5" t="n">
        <v>192894</v>
      </c>
      <c r="D13" s="5" t="n">
        <v>394304</v>
      </c>
      <c r="E13" s="5" t="n">
        <v>377429</v>
      </c>
    </row>
    <row r="14" spans="1:5">
      <c r="A14" s="4" t="s">
        <v>347</v>
      </c>
    </row>
    <row r="15" spans="1:5">
      <c r="A15" s="3" t="s">
        <v>344</v>
      </c>
    </row>
    <row r="16" spans="1:5">
      <c r="A16" s="4" t="s">
        <v>112</v>
      </c>
      <c r="B16" s="5" t="n">
        <v>74084</v>
      </c>
      <c r="C16" s="5" t="n">
        <v>74133</v>
      </c>
      <c r="D16" s="5" t="n">
        <v>147308</v>
      </c>
      <c r="E16" s="5" t="n">
        <v>145690</v>
      </c>
    </row>
    <row r="17" spans="1:5">
      <c r="A17" s="4" t="s">
        <v>348</v>
      </c>
    </row>
    <row r="18" spans="1:5">
      <c r="A18" s="3" t="s">
        <v>344</v>
      </c>
    </row>
    <row r="19" spans="1:5">
      <c r="A19" s="4" t="s">
        <v>112</v>
      </c>
      <c r="B19" s="6" t="n">
        <v>5332</v>
      </c>
      <c r="C19" s="6" t="n">
        <v>10908</v>
      </c>
      <c r="D19" s="6" t="n">
        <v>10436</v>
      </c>
      <c r="E19" s="6" t="n">
        <v>213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06</v>
      </c>
      <c r="D1" s="2" t="s">
        <v>1</v>
      </c>
    </row>
    <row r="2" spans="1:5">
      <c r="B2" s="2" t="s">
        <v>2</v>
      </c>
      <c r="C2" s="2" t="s">
        <v>109</v>
      </c>
      <c r="D2" s="2" t="s">
        <v>2</v>
      </c>
      <c r="E2" s="2" t="s">
        <v>109</v>
      </c>
    </row>
    <row r="3" spans="1:5">
      <c r="A3" s="3" t="s">
        <v>350</v>
      </c>
    </row>
    <row r="4" spans="1:5">
      <c r="A4" s="4" t="s">
        <v>112</v>
      </c>
      <c r="B4" s="6" t="n">
        <v>789362</v>
      </c>
      <c r="C4" s="6" t="n">
        <v>765738</v>
      </c>
      <c r="D4" s="6" t="n">
        <v>1549979</v>
      </c>
      <c r="E4" s="6" t="n">
        <v>1507979</v>
      </c>
    </row>
    <row r="5" spans="1:5">
      <c r="A5" s="4" t="s">
        <v>261</v>
      </c>
    </row>
    <row r="6" spans="1:5">
      <c r="A6" s="3" t="s">
        <v>350</v>
      </c>
    </row>
    <row r="7" spans="1:5">
      <c r="A7" s="4" t="s">
        <v>112</v>
      </c>
      <c r="B7" s="6" t="n">
        <v>509813</v>
      </c>
      <c r="C7" s="6" t="n">
        <v>481470</v>
      </c>
      <c r="D7" s="6" t="n">
        <v>997773</v>
      </c>
      <c r="E7" s="6" t="n">
        <v>943875</v>
      </c>
    </row>
    <row r="8" spans="1:5">
      <c r="A8" s="4" t="s">
        <v>351</v>
      </c>
      <c r="B8" s="4" t="s">
        <v>352</v>
      </c>
      <c r="C8" s="4" t="s">
        <v>352</v>
      </c>
      <c r="D8" s="4" t="s">
        <v>352</v>
      </c>
      <c r="E8" s="4" t="s">
        <v>352</v>
      </c>
    </row>
    <row r="9" spans="1:5">
      <c r="A9" s="4" t="s">
        <v>353</v>
      </c>
    </row>
    <row r="10" spans="1:5">
      <c r="A10" s="3" t="s">
        <v>350</v>
      </c>
    </row>
    <row r="11" spans="1:5">
      <c r="A11" s="4" t="s">
        <v>112</v>
      </c>
      <c r="B11" s="6" t="n">
        <v>146917</v>
      </c>
      <c r="C11" s="6" t="n">
        <v>147279</v>
      </c>
      <c r="D11" s="6" t="n">
        <v>286344</v>
      </c>
      <c r="E11" s="6" t="n">
        <v>284898</v>
      </c>
    </row>
    <row r="12" spans="1:5">
      <c r="A12" s="4" t="s">
        <v>351</v>
      </c>
      <c r="B12" s="4" t="s">
        <v>354</v>
      </c>
      <c r="C12" s="4" t="s">
        <v>355</v>
      </c>
      <c r="D12" s="4" t="s">
        <v>356</v>
      </c>
      <c r="E12" s="4" t="s">
        <v>357</v>
      </c>
    </row>
    <row r="13" spans="1:5">
      <c r="A13" s="4" t="s">
        <v>358</v>
      </c>
    </row>
    <row r="14" spans="1:5">
      <c r="A14" s="3" t="s">
        <v>350</v>
      </c>
    </row>
    <row r="15" spans="1:5">
      <c r="A15" s="4" t="s">
        <v>112</v>
      </c>
      <c r="B15" s="6" t="n">
        <v>73505</v>
      </c>
      <c r="C15" s="6" t="n">
        <v>69343</v>
      </c>
      <c r="D15" s="6" t="n">
        <v>146121</v>
      </c>
      <c r="E15" s="6" t="n">
        <v>136557</v>
      </c>
    </row>
    <row r="16" spans="1:5">
      <c r="A16" s="4" t="s">
        <v>351</v>
      </c>
      <c r="B16" s="4" t="s">
        <v>359</v>
      </c>
      <c r="C16" s="4" t="s">
        <v>359</v>
      </c>
      <c r="D16" s="4" t="s">
        <v>360</v>
      </c>
      <c r="E16" s="4" t="s">
        <v>361</v>
      </c>
    </row>
    <row r="17" spans="1:5">
      <c r="A17" s="4" t="s">
        <v>362</v>
      </c>
    </row>
    <row r="18" spans="1:5">
      <c r="A18" s="3" t="s">
        <v>350</v>
      </c>
    </row>
    <row r="19" spans="1:5">
      <c r="A19" s="4" t="s">
        <v>112</v>
      </c>
      <c r="B19" s="6" t="n">
        <v>255070</v>
      </c>
      <c r="C19" s="6" t="n">
        <v>225732</v>
      </c>
      <c r="D19" s="6" t="n">
        <v>494261</v>
      </c>
      <c r="E19" s="6" t="n">
        <v>439068</v>
      </c>
    </row>
    <row r="20" spans="1:5">
      <c r="A20" s="4" t="s">
        <v>351</v>
      </c>
      <c r="B20" s="4" t="s">
        <v>363</v>
      </c>
      <c r="C20" s="4" t="s">
        <v>364</v>
      </c>
      <c r="D20" s="4" t="s">
        <v>365</v>
      </c>
      <c r="E20" s="4" t="s">
        <v>366</v>
      </c>
    </row>
    <row r="21" spans="1:5">
      <c r="A21" s="4" t="s">
        <v>367</v>
      </c>
    </row>
    <row r="22" spans="1:5">
      <c r="A22" s="3" t="s">
        <v>350</v>
      </c>
    </row>
    <row r="23" spans="1:5">
      <c r="A23" s="4" t="s">
        <v>112</v>
      </c>
      <c r="B23" s="6" t="n">
        <v>29624</v>
      </c>
      <c r="C23" s="6" t="n">
        <v>33379</v>
      </c>
      <c r="D23" s="6" t="n">
        <v>61356</v>
      </c>
      <c r="E23" s="6" t="n">
        <v>70286</v>
      </c>
    </row>
    <row r="24" spans="1:5">
      <c r="A24" s="4" t="s">
        <v>351</v>
      </c>
      <c r="B24" s="4" t="s">
        <v>368</v>
      </c>
      <c r="C24" s="4" t="s">
        <v>369</v>
      </c>
      <c r="D24" s="4" t="s">
        <v>370</v>
      </c>
      <c r="E24" s="4" t="s">
        <v>371</v>
      </c>
    </row>
    <row r="25" spans="1:5">
      <c r="A25" s="4" t="s">
        <v>372</v>
      </c>
    </row>
    <row r="26" spans="1:5">
      <c r="A26" s="3" t="s">
        <v>350</v>
      </c>
    </row>
    <row r="27" spans="1:5">
      <c r="A27" s="4" t="s">
        <v>112</v>
      </c>
      <c r="B27" s="6" t="n">
        <v>4697</v>
      </c>
      <c r="C27" s="6" t="n">
        <v>5737</v>
      </c>
      <c r="D27" s="6" t="n">
        <v>9691</v>
      </c>
      <c r="E27" s="6" t="n">
        <v>13066</v>
      </c>
    </row>
    <row r="28" spans="1:5">
      <c r="A28" s="4" t="s">
        <v>351</v>
      </c>
      <c r="B28" s="4" t="s">
        <v>373</v>
      </c>
      <c r="C28" s="4" t="s">
        <v>374</v>
      </c>
      <c r="D28" s="4" t="s">
        <v>373</v>
      </c>
      <c r="E28" s="4" t="s">
        <v>3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106</v>
      </c>
      <c r="D1" s="2" t="s">
        <v>1</v>
      </c>
    </row>
    <row r="2" spans="1:5">
      <c r="B2" s="2" t="s">
        <v>2</v>
      </c>
      <c r="C2" s="2" t="s">
        <v>109</v>
      </c>
      <c r="D2" s="2" t="s">
        <v>2</v>
      </c>
      <c r="E2" s="2" t="s">
        <v>109</v>
      </c>
    </row>
    <row r="3" spans="1:5">
      <c r="A3" s="3" t="s">
        <v>344</v>
      </c>
    </row>
    <row r="4" spans="1:5">
      <c r="A4" s="4" t="s">
        <v>112</v>
      </c>
      <c r="B4" s="6" t="n">
        <v>789362</v>
      </c>
      <c r="C4" s="6" t="n">
        <v>765738</v>
      </c>
      <c r="D4" s="6" t="n">
        <v>1549979</v>
      </c>
      <c r="E4" s="6" t="n">
        <v>1507979</v>
      </c>
    </row>
    <row r="5" spans="1:5">
      <c r="A5" s="4" t="s">
        <v>266</v>
      </c>
    </row>
    <row r="6" spans="1:5">
      <c r="A6" s="3" t="s">
        <v>344</v>
      </c>
    </row>
    <row r="7" spans="1:5">
      <c r="A7" s="4" t="s">
        <v>112</v>
      </c>
      <c r="B7" s="5" t="n">
        <v>279549</v>
      </c>
      <c r="C7" s="5" t="n">
        <v>284268</v>
      </c>
      <c r="D7" s="5" t="n">
        <v>552206</v>
      </c>
      <c r="E7" s="5" t="n">
        <v>564104</v>
      </c>
    </row>
    <row r="8" spans="1:5">
      <c r="A8" s="4" t="s">
        <v>377</v>
      </c>
    </row>
    <row r="9" spans="1:5">
      <c r="A9" s="3" t="s">
        <v>344</v>
      </c>
    </row>
    <row r="10" spans="1:5">
      <c r="A10" s="4" t="s">
        <v>112</v>
      </c>
      <c r="B10" s="5" t="n">
        <v>155553</v>
      </c>
      <c r="C10" s="5" t="n">
        <v>158894</v>
      </c>
      <c r="D10" s="5" t="n">
        <v>307261</v>
      </c>
      <c r="E10" s="5" t="n">
        <v>313509</v>
      </c>
    </row>
    <row r="11" spans="1:5">
      <c r="A11" s="4" t="s">
        <v>378</v>
      </c>
    </row>
    <row r="12" spans="1:5">
      <c r="A12" s="3" t="s">
        <v>344</v>
      </c>
    </row>
    <row r="13" spans="1:5">
      <c r="A13" s="4" t="s">
        <v>112</v>
      </c>
      <c r="B13" s="5" t="n">
        <v>46142</v>
      </c>
      <c r="C13" s="5" t="n">
        <v>48065</v>
      </c>
      <c r="D13" s="5" t="n">
        <v>92264</v>
      </c>
      <c r="E13" s="5" t="n">
        <v>96150</v>
      </c>
    </row>
    <row r="14" spans="1:5">
      <c r="A14" s="4" t="s">
        <v>379</v>
      </c>
    </row>
    <row r="15" spans="1:5">
      <c r="A15" s="3" t="s">
        <v>344</v>
      </c>
    </row>
    <row r="16" spans="1:5">
      <c r="A16" s="4" t="s">
        <v>112</v>
      </c>
      <c r="B16" s="6" t="n">
        <v>77854</v>
      </c>
      <c r="C16" s="6" t="n">
        <v>77309</v>
      </c>
      <c r="D16" s="6" t="n">
        <v>152681</v>
      </c>
      <c r="E16" s="6" t="n">
        <v>1544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6</v>
      </c>
      <c r="D1" s="2" t="s">
        <v>1</v>
      </c>
    </row>
    <row r="2" spans="1:5">
      <c r="B2" s="2" t="s">
        <v>2</v>
      </c>
      <c r="C2" s="2" t="s">
        <v>109</v>
      </c>
      <c r="D2" s="2" t="s">
        <v>2</v>
      </c>
      <c r="E2" s="2" t="s">
        <v>109</v>
      </c>
    </row>
    <row r="3" spans="1:5">
      <c r="A3" s="3" t="s">
        <v>111</v>
      </c>
    </row>
    <row r="4" spans="1:5">
      <c r="A4" s="4" t="s">
        <v>133</v>
      </c>
      <c r="B4" s="6" t="n">
        <v>4182</v>
      </c>
      <c r="C4" s="6" t="n">
        <v>7129</v>
      </c>
      <c r="D4" s="6" t="n">
        <v>10283</v>
      </c>
      <c r="E4" s="6" t="n">
        <v>14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106</v>
      </c>
      <c r="D1" s="2" t="s">
        <v>1</v>
      </c>
    </row>
    <row r="2" spans="1:5">
      <c r="B2" s="2" t="s">
        <v>2</v>
      </c>
      <c r="C2" s="2" t="s">
        <v>109</v>
      </c>
      <c r="D2" s="2" t="s">
        <v>2</v>
      </c>
      <c r="E2" s="2" t="s">
        <v>109</v>
      </c>
    </row>
    <row r="3" spans="1:5">
      <c r="A3" s="3" t="s">
        <v>350</v>
      </c>
    </row>
    <row r="4" spans="1:5">
      <c r="A4" s="4" t="s">
        <v>112</v>
      </c>
      <c r="B4" s="6" t="n">
        <v>789362</v>
      </c>
      <c r="C4" s="6" t="n">
        <v>765738</v>
      </c>
      <c r="D4" s="6" t="n">
        <v>1549979</v>
      </c>
      <c r="E4" s="6" t="n">
        <v>1507979</v>
      </c>
    </row>
    <row r="5" spans="1:5">
      <c r="A5" s="4" t="s">
        <v>266</v>
      </c>
    </row>
    <row r="6" spans="1:5">
      <c r="A6" s="3" t="s">
        <v>350</v>
      </c>
    </row>
    <row r="7" spans="1:5">
      <c r="A7" s="4" t="s">
        <v>112</v>
      </c>
      <c r="B7" s="6" t="n">
        <v>279549</v>
      </c>
      <c r="C7" s="6" t="n">
        <v>284268</v>
      </c>
      <c r="D7" s="6" t="n">
        <v>552206</v>
      </c>
      <c r="E7" s="6" t="n">
        <v>564104</v>
      </c>
    </row>
    <row r="8" spans="1:5">
      <c r="A8" s="4" t="s">
        <v>351</v>
      </c>
      <c r="B8" s="4" t="s">
        <v>352</v>
      </c>
      <c r="C8" s="4" t="s">
        <v>352</v>
      </c>
      <c r="D8" s="4" t="s">
        <v>352</v>
      </c>
      <c r="E8" s="4" t="s">
        <v>352</v>
      </c>
    </row>
    <row r="9" spans="1:5">
      <c r="A9" s="4" t="s">
        <v>381</v>
      </c>
    </row>
    <row r="10" spans="1:5">
      <c r="A10" s="3" t="s">
        <v>350</v>
      </c>
    </row>
    <row r="11" spans="1:5">
      <c r="A11" s="4" t="s">
        <v>112</v>
      </c>
      <c r="B11" s="6" t="n">
        <v>252332</v>
      </c>
      <c r="C11" s="6" t="n">
        <v>256881</v>
      </c>
      <c r="D11" s="6" t="n">
        <v>497745</v>
      </c>
      <c r="E11" s="6" t="n">
        <v>510175</v>
      </c>
    </row>
    <row r="12" spans="1:5">
      <c r="A12" s="4" t="s">
        <v>351</v>
      </c>
      <c r="B12" s="4" t="s">
        <v>382</v>
      </c>
      <c r="C12" s="4" t="s">
        <v>383</v>
      </c>
      <c r="D12" s="4" t="s">
        <v>384</v>
      </c>
      <c r="E12" s="4" t="s">
        <v>383</v>
      </c>
    </row>
    <row r="13" spans="1:5">
      <c r="A13" s="4" t="s">
        <v>385</v>
      </c>
    </row>
    <row r="14" spans="1:5">
      <c r="A14" s="3" t="s">
        <v>350</v>
      </c>
    </row>
    <row r="15" spans="1:5">
      <c r="A15" s="4" t="s">
        <v>112</v>
      </c>
      <c r="B15" s="6" t="n">
        <v>26651</v>
      </c>
      <c r="C15" s="6" t="n">
        <v>27272</v>
      </c>
      <c r="D15" s="6" t="n">
        <v>53465</v>
      </c>
      <c r="E15" s="6" t="n">
        <v>52340</v>
      </c>
    </row>
    <row r="16" spans="1:5">
      <c r="A16" s="4" t="s">
        <v>351</v>
      </c>
      <c r="B16" s="4" t="s">
        <v>386</v>
      </c>
      <c r="C16" s="4" t="s">
        <v>387</v>
      </c>
      <c r="D16" s="4" t="s">
        <v>388</v>
      </c>
      <c r="E16" s="4" t="s">
        <v>389</v>
      </c>
    </row>
    <row r="17" spans="1:5">
      <c r="A17" s="4" t="s">
        <v>390</v>
      </c>
    </row>
    <row r="18" spans="1:5">
      <c r="A18" s="3" t="s">
        <v>350</v>
      </c>
    </row>
    <row r="19" spans="1:5">
      <c r="A19" s="4" t="s">
        <v>112</v>
      </c>
      <c r="B19" s="6" t="n">
        <v>566</v>
      </c>
      <c r="C19" s="6" t="n">
        <v>115</v>
      </c>
      <c r="D19" s="6" t="n">
        <v>996</v>
      </c>
      <c r="E19" s="6" t="n">
        <v>1589</v>
      </c>
    </row>
    <row r="20" spans="1:5">
      <c r="A20" s="4" t="s">
        <v>351</v>
      </c>
      <c r="B20" s="4" t="s">
        <v>391</v>
      </c>
      <c r="C20" s="4" t="s">
        <v>392</v>
      </c>
      <c r="D20" s="4" t="s">
        <v>391</v>
      </c>
      <c r="E20" s="4" t="s">
        <v>3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172</v>
      </c>
    </row>
    <row r="3" spans="1:2">
      <c r="A3" s="3" t="s">
        <v>344</v>
      </c>
    </row>
    <row r="4" spans="1:2">
      <c r="A4" s="4" t="s">
        <v>395</v>
      </c>
      <c r="B4" s="6" t="n">
        <v>31239</v>
      </c>
    </row>
    <row r="5" spans="1:2">
      <c r="A5" s="4" t="s">
        <v>396</v>
      </c>
      <c r="B5" s="5" t="n">
        <v>87690</v>
      </c>
    </row>
    <row r="6" spans="1:2">
      <c r="A6" s="4" t="s">
        <v>397</v>
      </c>
      <c r="B6" s="5" t="n">
        <v>-83456</v>
      </c>
    </row>
    <row r="7" spans="1:2">
      <c r="A7" s="4" t="s">
        <v>137</v>
      </c>
      <c r="B7" s="5" t="n">
        <v>-747</v>
      </c>
    </row>
    <row r="8" spans="1:2">
      <c r="A8" s="4" t="s">
        <v>398</v>
      </c>
      <c r="B8" s="6" t="n">
        <v>347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9</v>
      </c>
      <c r="B1" s="2" t="s">
        <v>106</v>
      </c>
      <c r="H1" s="2" t="s">
        <v>1</v>
      </c>
    </row>
    <row r="2" spans="1:9">
      <c r="B2" s="2" t="s">
        <v>2</v>
      </c>
      <c r="C2" s="2" t="s">
        <v>107</v>
      </c>
      <c r="D2" s="2" t="s">
        <v>60</v>
      </c>
      <c r="E2" s="2" t="s">
        <v>108</v>
      </c>
      <c r="F2" s="2" t="s">
        <v>109</v>
      </c>
      <c r="G2" s="2" t="s">
        <v>110</v>
      </c>
      <c r="H2" s="2" t="s">
        <v>2</v>
      </c>
      <c r="I2" s="2" t="s">
        <v>109</v>
      </c>
    </row>
    <row r="3" spans="1:9">
      <c r="A3" s="3" t="s">
        <v>400</v>
      </c>
    </row>
    <row r="4" spans="1:9">
      <c r="A4" s="4" t="s">
        <v>127</v>
      </c>
      <c r="B4" s="6" t="n">
        <v>48140</v>
      </c>
      <c r="C4" s="6" t="n">
        <v>29471</v>
      </c>
      <c r="D4" s="6" t="n">
        <v>-331637</v>
      </c>
      <c r="E4" s="6" t="n">
        <v>46232</v>
      </c>
      <c r="F4" s="6" t="n">
        <v>58836</v>
      </c>
      <c r="G4" s="6" t="n">
        <v>50819</v>
      </c>
      <c r="H4" s="6" t="n">
        <v>77611</v>
      </c>
      <c r="I4" s="6" t="n">
        <v>109655</v>
      </c>
    </row>
    <row r="5" spans="1:9">
      <c r="A5" s="3" t="s">
        <v>401</v>
      </c>
    </row>
    <row r="6" spans="1:9">
      <c r="A6" s="4" t="s">
        <v>402</v>
      </c>
      <c r="B6" s="5" t="n">
        <v>87618</v>
      </c>
      <c r="F6" s="5" t="n">
        <v>87303</v>
      </c>
      <c r="H6" s="5" t="n">
        <v>87562</v>
      </c>
      <c r="I6" s="5" t="n">
        <v>87205</v>
      </c>
    </row>
    <row r="7" spans="1:9">
      <c r="A7" s="4" t="s">
        <v>403</v>
      </c>
      <c r="B7" s="5" t="n">
        <v>219</v>
      </c>
      <c r="F7" s="5" t="n">
        <v>164</v>
      </c>
      <c r="H7" s="5" t="n">
        <v>208</v>
      </c>
      <c r="I7" s="5" t="n">
        <v>146</v>
      </c>
    </row>
    <row r="8" spans="1:9">
      <c r="A8" s="4" t="s">
        <v>404</v>
      </c>
      <c r="B8" s="5" t="n">
        <v>87837</v>
      </c>
      <c r="F8" s="5" t="n">
        <v>87467</v>
      </c>
      <c r="H8" s="5" t="n">
        <v>87770</v>
      </c>
      <c r="I8" s="5" t="n">
        <v>87351</v>
      </c>
    </row>
    <row r="9" spans="1:9">
      <c r="A9" s="3" t="s">
        <v>128</v>
      </c>
    </row>
    <row r="10" spans="1:9">
      <c r="A10" s="4" t="s">
        <v>129</v>
      </c>
      <c r="B10" s="7" t="n">
        <v>0.55</v>
      </c>
      <c r="F10" s="7" t="n">
        <v>0.67</v>
      </c>
      <c r="H10" s="7" t="n">
        <v>0.89</v>
      </c>
      <c r="I10" s="7" t="n">
        <v>1.26</v>
      </c>
    </row>
    <row r="11" spans="1:9">
      <c r="A11" s="4" t="s">
        <v>130</v>
      </c>
      <c r="B11" s="7" t="n">
        <v>0.55</v>
      </c>
      <c r="F11" s="7" t="n">
        <v>0.67</v>
      </c>
      <c r="H11" s="7" t="n">
        <v>0.88</v>
      </c>
      <c r="I11" s="7" t="n">
        <v>1.26</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106</v>
      </c>
      <c r="D1" s="2" t="s">
        <v>1</v>
      </c>
    </row>
    <row r="2" spans="1:5">
      <c r="B2" s="2" t="s">
        <v>2</v>
      </c>
      <c r="C2" s="2" t="s">
        <v>109</v>
      </c>
      <c r="D2" s="2" t="s">
        <v>2</v>
      </c>
      <c r="E2" s="2" t="s">
        <v>109</v>
      </c>
    </row>
    <row r="3" spans="1:5">
      <c r="A3" s="3" t="s">
        <v>208</v>
      </c>
    </row>
    <row r="4" spans="1:5">
      <c r="A4" s="4" t="s">
        <v>406</v>
      </c>
      <c r="B4" s="9" t="n">
        <v>1.9</v>
      </c>
      <c r="C4" s="9" t="n">
        <v>1.6</v>
      </c>
      <c r="D4" s="9" t="n">
        <v>2.4</v>
      </c>
      <c r="E4" s="5"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4"/>
    <col customWidth="1" max="3" min="3" width="30"/>
    <col customWidth="1" max="4" min="4" width="17"/>
  </cols>
  <sheetData>
    <row r="1" spans="1:4">
      <c r="A1" s="1" t="s">
        <v>407</v>
      </c>
      <c r="B1" s="2" t="s">
        <v>408</v>
      </c>
      <c r="C1" s="2" t="s">
        <v>409</v>
      </c>
      <c r="D1" s="2" t="s">
        <v>410</v>
      </c>
    </row>
    <row r="2" spans="1:4">
      <c r="A2" s="3" t="s">
        <v>411</v>
      </c>
    </row>
    <row r="3" spans="1:4">
      <c r="A3" s="4" t="s">
        <v>335</v>
      </c>
      <c r="D3" s="5" t="n">
        <v>18200</v>
      </c>
    </row>
    <row r="4" spans="1:4">
      <c r="A4" s="4" t="s">
        <v>412</v>
      </c>
    </row>
    <row r="5" spans="1:4">
      <c r="A5" s="3" t="s">
        <v>411</v>
      </c>
    </row>
    <row r="6" spans="1:4">
      <c r="A6" s="4" t="s">
        <v>335</v>
      </c>
      <c r="B6" s="5" t="n">
        <v>46</v>
      </c>
    </row>
    <row r="7" spans="1:4">
      <c r="A7" s="4" t="s">
        <v>413</v>
      </c>
      <c r="B7" s="8" t="n">
        <v>4.5</v>
      </c>
    </row>
    <row r="8" spans="1:4">
      <c r="A8" s="4" t="s">
        <v>414</v>
      </c>
    </row>
    <row r="9" spans="1:4">
      <c r="A9" s="3" t="s">
        <v>411</v>
      </c>
    </row>
    <row r="10" spans="1:4">
      <c r="A10" s="4" t="s">
        <v>335</v>
      </c>
      <c r="C10" s="5" t="n">
        <v>71</v>
      </c>
    </row>
    <row r="11" spans="1:4">
      <c r="A11" s="4" t="s">
        <v>413</v>
      </c>
      <c r="C11" s="8" t="n">
        <v>17.9</v>
      </c>
    </row>
    <row r="12" spans="1:4">
      <c r="A12" s="4" t="s">
        <v>415</v>
      </c>
    </row>
    <row r="13" spans="1:4">
      <c r="A13" s="3" t="s">
        <v>411</v>
      </c>
    </row>
    <row r="14" spans="1:4">
      <c r="A14" s="4" t="s">
        <v>413</v>
      </c>
      <c r="C14" s="8" t="n">
        <v>22.5</v>
      </c>
    </row>
    <row r="15" spans="1:4">
      <c r="A15" s="4" t="s">
        <v>416</v>
      </c>
      <c r="C15" s="5"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06</v>
      </c>
      <c r="D1" s="2" t="s">
        <v>1</v>
      </c>
    </row>
    <row r="2" spans="1:5">
      <c r="B2" s="2" t="s">
        <v>2</v>
      </c>
      <c r="C2" s="2" t="s">
        <v>109</v>
      </c>
      <c r="D2" s="2" t="s">
        <v>2</v>
      </c>
      <c r="E2" s="2" t="s">
        <v>109</v>
      </c>
    </row>
    <row r="3" spans="1:5">
      <c r="A3" s="3" t="s">
        <v>211</v>
      </c>
    </row>
    <row r="4" spans="1:5">
      <c r="A4" s="4" t="s">
        <v>418</v>
      </c>
      <c r="B4" s="6" t="n">
        <v>4792</v>
      </c>
      <c r="C4" s="6" t="n">
        <v>2009</v>
      </c>
      <c r="D4" s="6" t="n">
        <v>8317</v>
      </c>
      <c r="E4" s="6" t="n">
        <v>5401</v>
      </c>
    </row>
    <row r="5" spans="1:5">
      <c r="A5" s="4" t="s">
        <v>419</v>
      </c>
      <c r="B5" s="5" t="n">
        <v>420</v>
      </c>
      <c r="C5" s="5" t="n">
        <v>878</v>
      </c>
      <c r="D5" s="5" t="n">
        <v>1216</v>
      </c>
      <c r="E5" s="5" t="n">
        <v>2254</v>
      </c>
    </row>
    <row r="6" spans="1:5">
      <c r="A6" s="4" t="s">
        <v>121</v>
      </c>
      <c r="B6" s="6" t="n">
        <v>5212</v>
      </c>
      <c r="C6" s="6" t="n">
        <v>2887</v>
      </c>
      <c r="D6" s="6" t="n">
        <v>9533</v>
      </c>
      <c r="E6" s="6" t="n">
        <v>76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0</v>
      </c>
    </row>
    <row r="2" spans="1:3">
      <c r="A2" s="3" t="s">
        <v>421</v>
      </c>
    </row>
    <row r="3" spans="1:3">
      <c r="A3" s="4" t="s">
        <v>422</v>
      </c>
      <c r="B3" s="6" t="n">
        <v>3707553</v>
      </c>
      <c r="C3" s="6" t="n">
        <v>3593751</v>
      </c>
    </row>
    <row r="4" spans="1:3">
      <c r="A4" s="4" t="s">
        <v>423</v>
      </c>
      <c r="B4" s="5" t="n">
        <v>-543477</v>
      </c>
      <c r="C4" s="5" t="n">
        <v>-485985</v>
      </c>
    </row>
    <row r="5" spans="1:3">
      <c r="A5" s="4" t="s">
        <v>66</v>
      </c>
      <c r="B5" s="5" t="n">
        <v>3164076</v>
      </c>
      <c r="C5" s="5" t="n">
        <v>3107766</v>
      </c>
    </row>
    <row r="6" spans="1:3">
      <c r="A6" s="4" t="s">
        <v>424</v>
      </c>
    </row>
    <row r="7" spans="1:3">
      <c r="A7" s="3" t="s">
        <v>421</v>
      </c>
    </row>
    <row r="8" spans="1:3">
      <c r="A8" s="4" t="s">
        <v>422</v>
      </c>
      <c r="B8" s="5" t="n">
        <v>446795</v>
      </c>
      <c r="C8" s="5" t="n">
        <v>430771</v>
      </c>
    </row>
    <row r="9" spans="1:3">
      <c r="A9" s="4" t="s">
        <v>425</v>
      </c>
    </row>
    <row r="10" spans="1:3">
      <c r="A10" s="3" t="s">
        <v>421</v>
      </c>
    </row>
    <row r="11" spans="1:3">
      <c r="A11" s="4" t="s">
        <v>422</v>
      </c>
      <c r="B11" s="5" t="n">
        <v>2591815</v>
      </c>
      <c r="C11" s="5" t="n">
        <v>2423594</v>
      </c>
    </row>
    <row r="12" spans="1:3">
      <c r="A12" s="4" t="s">
        <v>426</v>
      </c>
    </row>
    <row r="13" spans="1:3">
      <c r="A13" s="3" t="s">
        <v>421</v>
      </c>
    </row>
    <row r="14" spans="1:3">
      <c r="A14" s="4" t="s">
        <v>422</v>
      </c>
      <c r="B14" s="5" t="n">
        <v>469107</v>
      </c>
      <c r="C14" s="5" t="n">
        <v>444538</v>
      </c>
    </row>
    <row r="15" spans="1:3">
      <c r="A15" s="4" t="s">
        <v>427</v>
      </c>
    </row>
    <row r="16" spans="1:3">
      <c r="A16" s="3" t="s">
        <v>421</v>
      </c>
    </row>
    <row r="17" spans="1:3">
      <c r="A17" s="4" t="s">
        <v>422</v>
      </c>
      <c r="B17" s="6" t="n">
        <v>199836</v>
      </c>
      <c r="C17" s="6" t="n">
        <v>2948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4"/>
    <col customWidth="1" max="3" min="3" width="21"/>
  </cols>
  <sheetData>
    <row r="1" spans="1:3">
      <c r="A1" s="1" t="s">
        <v>428</v>
      </c>
      <c r="B1" s="2" t="s">
        <v>1</v>
      </c>
    </row>
    <row r="2" spans="1:3">
      <c r="B2" s="2" t="s">
        <v>429</v>
      </c>
      <c r="C2" s="2" t="s">
        <v>430</v>
      </c>
    </row>
    <row r="3" spans="1:3">
      <c r="A3" s="4" t="s">
        <v>431</v>
      </c>
    </row>
    <row r="4" spans="1:3">
      <c r="A4" s="3" t="s">
        <v>421</v>
      </c>
    </row>
    <row r="5" spans="1:3">
      <c r="A5" s="4" t="s">
        <v>432</v>
      </c>
      <c r="B5" s="8" t="n">
        <v>10.9</v>
      </c>
      <c r="C5" s="6" t="n">
        <v>17</v>
      </c>
    </row>
    <row r="6" spans="1:3">
      <c r="A6" s="4" t="s">
        <v>433</v>
      </c>
    </row>
    <row r="7" spans="1:3">
      <c r="A7" s="3" t="s">
        <v>421</v>
      </c>
    </row>
    <row r="8" spans="1:3">
      <c r="A8" s="4" t="s">
        <v>434</v>
      </c>
      <c r="B8" s="5" t="n">
        <v>1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436</v>
      </c>
    </row>
    <row r="3" spans="1:3">
      <c r="A3" s="4" t="s">
        <v>437</v>
      </c>
      <c r="B3" s="6" t="n">
        <v>3247</v>
      </c>
      <c r="C3" s="6" t="n">
        <v>3247</v>
      </c>
    </row>
    <row r="4" spans="1:3">
      <c r="A4" s="4" t="s">
        <v>438</v>
      </c>
      <c r="B4" s="5" t="n">
        <v>89613</v>
      </c>
      <c r="C4" s="5" t="n">
        <v>88990</v>
      </c>
    </row>
    <row r="5" spans="1:3">
      <c r="A5" s="4" t="s">
        <v>146</v>
      </c>
      <c r="B5" s="5" t="n">
        <v>92860</v>
      </c>
      <c r="C5" s="5" t="n">
        <v>92237</v>
      </c>
    </row>
    <row r="6" spans="1:3">
      <c r="A6" s="4" t="s">
        <v>439</v>
      </c>
      <c r="B6" s="5" t="n">
        <v>-3247</v>
      </c>
      <c r="C6" s="5" t="n">
        <v>-3247</v>
      </c>
    </row>
    <row r="7" spans="1:3">
      <c r="A7" s="4" t="s">
        <v>440</v>
      </c>
      <c r="B7" s="5" t="n">
        <v>0</v>
      </c>
      <c r="C7" s="5" t="n">
        <v>0</v>
      </c>
    </row>
    <row r="8" spans="1:3">
      <c r="A8" s="4" t="s">
        <v>146</v>
      </c>
      <c r="B8" s="5" t="n">
        <v>-3247</v>
      </c>
      <c r="C8" s="5" t="n">
        <v>-3247</v>
      </c>
    </row>
    <row r="9" spans="1:3">
      <c r="A9" s="4" t="s">
        <v>441</v>
      </c>
    </row>
    <row r="10" spans="1:3">
      <c r="A10" s="3" t="s">
        <v>436</v>
      </c>
    </row>
    <row r="11" spans="1:3">
      <c r="A11" s="4" t="s">
        <v>438</v>
      </c>
      <c r="B11" s="5" t="n">
        <v>12599</v>
      </c>
      <c r="C11" s="5" t="n">
        <v>12343</v>
      </c>
    </row>
    <row r="12" spans="1:3">
      <c r="A12" s="4" t="s">
        <v>440</v>
      </c>
      <c r="B12" s="5" t="n">
        <v>0</v>
      </c>
      <c r="C12" s="5" t="n">
        <v>0</v>
      </c>
    </row>
    <row r="13" spans="1:3">
      <c r="A13" s="4" t="s">
        <v>442</v>
      </c>
    </row>
    <row r="14" spans="1:3">
      <c r="A14" s="3" t="s">
        <v>436</v>
      </c>
    </row>
    <row r="15" spans="1:3">
      <c r="A15" s="4" t="s">
        <v>438</v>
      </c>
      <c r="B15" s="5" t="n">
        <v>60039</v>
      </c>
      <c r="C15" s="5" t="n">
        <v>60109</v>
      </c>
    </row>
    <row r="16" spans="1:3">
      <c r="A16" s="4" t="s">
        <v>440</v>
      </c>
      <c r="B16" s="5" t="n">
        <v>0</v>
      </c>
      <c r="C16" s="5" t="n">
        <v>0</v>
      </c>
    </row>
    <row r="17" spans="1:3">
      <c r="A17" s="4" t="s">
        <v>443</v>
      </c>
    </row>
    <row r="18" spans="1:3">
      <c r="A18" s="3" t="s">
        <v>436</v>
      </c>
    </row>
    <row r="19" spans="1:3">
      <c r="A19" s="4" t="s">
        <v>438</v>
      </c>
      <c r="B19" s="5" t="n">
        <v>16975</v>
      </c>
      <c r="C19" s="5" t="n">
        <v>16538</v>
      </c>
    </row>
    <row r="20" spans="1:3">
      <c r="A20" s="4" t="s">
        <v>440</v>
      </c>
      <c r="B20" s="5" t="n">
        <v>0</v>
      </c>
      <c r="C20" s="5" t="n">
        <v>0</v>
      </c>
    </row>
    <row r="21" spans="1:3">
      <c r="A21" s="4" t="s">
        <v>444</v>
      </c>
    </row>
    <row r="22" spans="1:3">
      <c r="A22" s="3" t="s">
        <v>436</v>
      </c>
    </row>
    <row r="23" spans="1:3">
      <c r="A23" s="4" t="s">
        <v>437</v>
      </c>
      <c r="B23" s="5" t="n">
        <v>2100</v>
      </c>
      <c r="C23" s="5" t="n">
        <v>2100</v>
      </c>
    </row>
    <row r="24" spans="1:3">
      <c r="A24" s="4" t="s">
        <v>439</v>
      </c>
      <c r="B24" s="5" t="n">
        <v>-2100</v>
      </c>
      <c r="C24" s="5" t="n">
        <v>-2100</v>
      </c>
    </row>
    <row r="25" spans="1:3">
      <c r="A25" s="4" t="s">
        <v>445</v>
      </c>
    </row>
    <row r="26" spans="1:3">
      <c r="A26" s="3" t="s">
        <v>436</v>
      </c>
    </row>
    <row r="27" spans="1:3">
      <c r="A27" s="4" t="s">
        <v>437</v>
      </c>
      <c r="B27" s="5" t="n">
        <v>1147</v>
      </c>
      <c r="C27" s="5" t="n">
        <v>1147</v>
      </c>
    </row>
    <row r="28" spans="1:3">
      <c r="A28" s="4" t="s">
        <v>439</v>
      </c>
      <c r="B28" s="6" t="n">
        <v>-1147</v>
      </c>
      <c r="C28" s="6" t="n">
        <v>-11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6</v>
      </c>
      <c r="B1" s="2" t="s">
        <v>338</v>
      </c>
      <c r="C1" s="2" t="s">
        <v>2</v>
      </c>
    </row>
    <row r="2" spans="1:3">
      <c r="A2" s="3" t="s">
        <v>447</v>
      </c>
    </row>
    <row r="3" spans="1:3">
      <c r="A3" s="4" t="s">
        <v>340</v>
      </c>
      <c r="C3" s="6" t="n">
        <v>536532</v>
      </c>
    </row>
    <row r="4" spans="1:3">
      <c r="A4" s="4" t="s">
        <v>341</v>
      </c>
      <c r="C4" s="6" t="n">
        <v>569664</v>
      </c>
    </row>
    <row r="5" spans="1:3">
      <c r="A5" s="4" t="s">
        <v>448</v>
      </c>
      <c r="B5" s="4" t="s">
        <v>449</v>
      </c>
    </row>
    <row r="6" spans="1:3">
      <c r="A6" s="4" t="s">
        <v>342</v>
      </c>
    </row>
    <row r="7" spans="1:3">
      <c r="A7" s="3" t="s">
        <v>447</v>
      </c>
    </row>
    <row r="8" spans="1:3">
      <c r="A8" s="4" t="s">
        <v>340</v>
      </c>
      <c r="B8" s="6" t="n">
        <v>500300</v>
      </c>
    </row>
    <row r="9" spans="1:3">
      <c r="A9" s="4" t="s">
        <v>341</v>
      </c>
      <c r="B9" s="6" t="n">
        <v>526600</v>
      </c>
    </row>
    <row r="10" spans="1:3">
      <c r="A10" s="4" t="s">
        <v>450</v>
      </c>
    </row>
    <row r="11" spans="1:3">
      <c r="A11" s="3" t="s">
        <v>447</v>
      </c>
    </row>
    <row r="12" spans="1:3">
      <c r="A12" s="4" t="s">
        <v>451</v>
      </c>
      <c r="C12" s="4" t="s">
        <v>452</v>
      </c>
    </row>
    <row r="13" spans="1:3">
      <c r="A13" s="4" t="s">
        <v>453</v>
      </c>
    </row>
    <row r="14" spans="1:3">
      <c r="A14" s="3" t="s">
        <v>447</v>
      </c>
    </row>
    <row r="15" spans="1:3">
      <c r="A15" s="4" t="s">
        <v>451</v>
      </c>
      <c r="C15" s="4" t="s">
        <v>449</v>
      </c>
    </row>
    <row r="16" spans="1:3">
      <c r="A16" s="4" t="s">
        <v>454</v>
      </c>
    </row>
    <row r="17" spans="1:3">
      <c r="A17" s="3" t="s">
        <v>447</v>
      </c>
    </row>
    <row r="18" spans="1:3">
      <c r="A18" s="4" t="s">
        <v>451</v>
      </c>
      <c r="C18" s="4" t="s">
        <v>455</v>
      </c>
    </row>
    <row r="19" spans="1:3">
      <c r="A19" s="4" t="s">
        <v>456</v>
      </c>
    </row>
    <row r="20" spans="1:3">
      <c r="A20" s="3" t="s">
        <v>447</v>
      </c>
    </row>
    <row r="21" spans="1:3">
      <c r="A21" s="4" t="s">
        <v>451</v>
      </c>
      <c r="C21" s="4" t="s">
        <v>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6</v>
      </c>
      <c r="D1" s="2" t="s">
        <v>1</v>
      </c>
    </row>
    <row r="2" spans="1:5">
      <c r="B2" s="2" t="s">
        <v>2</v>
      </c>
      <c r="C2" s="2" t="s">
        <v>109</v>
      </c>
      <c r="D2" s="2" t="s">
        <v>2</v>
      </c>
      <c r="E2" s="2" t="s">
        <v>109</v>
      </c>
    </row>
    <row r="3" spans="1:5">
      <c r="A3" s="3" t="s">
        <v>135</v>
      </c>
    </row>
    <row r="4" spans="1:5">
      <c r="A4" s="4" t="s">
        <v>125</v>
      </c>
      <c r="B4" s="6" t="n">
        <v>48201</v>
      </c>
      <c r="C4" s="6" t="n">
        <v>58890</v>
      </c>
      <c r="D4" s="6" t="n">
        <v>77712</v>
      </c>
      <c r="E4" s="6" t="n">
        <v>109764</v>
      </c>
    </row>
    <row r="5" spans="1:5">
      <c r="A5" s="3" t="s">
        <v>136</v>
      </c>
    </row>
    <row r="6" spans="1:5">
      <c r="A6" s="4" t="s">
        <v>137</v>
      </c>
      <c r="B6" s="5" t="n">
        <v>-50618</v>
      </c>
      <c r="C6" s="5" t="n">
        <v>-143599</v>
      </c>
      <c r="D6" s="5" t="n">
        <v>-6137</v>
      </c>
      <c r="E6" s="5" t="n">
        <v>-50819</v>
      </c>
    </row>
    <row r="7" spans="1:5">
      <c r="A7" s="4" t="s">
        <v>138</v>
      </c>
      <c r="B7" s="5" t="n">
        <v>17587</v>
      </c>
      <c r="C7" s="5" t="n">
        <v>29107</v>
      </c>
      <c r="D7" s="5" t="n">
        <v>8897</v>
      </c>
      <c r="E7" s="5" t="n">
        <v>9054</v>
      </c>
    </row>
    <row r="8" spans="1:5">
      <c r="A8" s="4" t="s">
        <v>139</v>
      </c>
      <c r="B8" s="5" t="n">
        <v>-33031</v>
      </c>
      <c r="C8" s="5" t="n">
        <v>-114492</v>
      </c>
      <c r="D8" s="5" t="n">
        <v>2760</v>
      </c>
      <c r="E8" s="5" t="n">
        <v>-41765</v>
      </c>
    </row>
    <row r="9" spans="1:5">
      <c r="A9" s="4" t="s">
        <v>140</v>
      </c>
      <c r="B9" s="5" t="n">
        <v>15170</v>
      </c>
      <c r="C9" s="5" t="n">
        <v>-55602</v>
      </c>
      <c r="D9" s="5" t="n">
        <v>80472</v>
      </c>
      <c r="E9" s="5" t="n">
        <v>67999</v>
      </c>
    </row>
    <row r="10" spans="1:5">
      <c r="A10" s="4" t="s">
        <v>141</v>
      </c>
      <c r="B10" s="5" t="n">
        <v>-61</v>
      </c>
      <c r="C10" s="5" t="n">
        <v>-54</v>
      </c>
      <c r="D10" s="5" t="n">
        <v>-101</v>
      </c>
      <c r="E10" s="5" t="n">
        <v>-109</v>
      </c>
    </row>
    <row r="11" spans="1:5">
      <c r="A11" s="4" t="s">
        <v>142</v>
      </c>
      <c r="B11" s="6" t="n">
        <v>15109</v>
      </c>
      <c r="C11" s="6" t="n">
        <v>-55656</v>
      </c>
      <c r="D11" s="6" t="n">
        <v>80371</v>
      </c>
      <c r="E11" s="6" t="n">
        <v>6789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0</v>
      </c>
    </row>
    <row r="2" spans="1:3">
      <c r="A2" s="3" t="s">
        <v>447</v>
      </c>
    </row>
    <row r="3" spans="1:3">
      <c r="A3" s="4" t="s">
        <v>71</v>
      </c>
      <c r="B3" s="6" t="n">
        <v>491551</v>
      </c>
    </row>
    <row r="4" spans="1:3">
      <c r="A4" s="4" t="s">
        <v>146</v>
      </c>
      <c r="B4" s="5" t="n">
        <v>536532</v>
      </c>
    </row>
    <row r="5" spans="1:3">
      <c r="A5" s="4" t="s">
        <v>459</v>
      </c>
      <c r="B5" s="5" t="n">
        <v>7095</v>
      </c>
      <c r="C5" s="6" t="n">
        <v>445</v>
      </c>
    </row>
    <row r="6" spans="1:3">
      <c r="A6" s="4" t="s">
        <v>83</v>
      </c>
      <c r="B6" s="5" t="n">
        <v>27578</v>
      </c>
    </row>
    <row r="7" spans="1:3">
      <c r="A7" s="4" t="s">
        <v>459</v>
      </c>
      <c r="B7" s="5" t="n">
        <v>44088</v>
      </c>
    </row>
    <row r="8" spans="1:3">
      <c r="A8" s="4" t="s">
        <v>83</v>
      </c>
      <c r="B8" s="5" t="n">
        <v>490903</v>
      </c>
    </row>
    <row r="9" spans="1:3">
      <c r="A9" s="4" t="s">
        <v>146</v>
      </c>
      <c r="B9" s="5" t="n">
        <v>569664</v>
      </c>
    </row>
    <row r="10" spans="1:3">
      <c r="A10" s="4" t="s">
        <v>460</v>
      </c>
    </row>
    <row r="11" spans="1:3">
      <c r="A11" s="3" t="s">
        <v>447</v>
      </c>
    </row>
    <row r="12" spans="1:3">
      <c r="A12" s="4" t="s">
        <v>461</v>
      </c>
      <c r="B12" s="5" t="n">
        <v>44981</v>
      </c>
    </row>
    <row r="13" spans="1:3">
      <c r="A13" s="4" t="s">
        <v>462</v>
      </c>
    </row>
    <row r="14" spans="1:3">
      <c r="A14" s="3" t="s">
        <v>447</v>
      </c>
    </row>
    <row r="15" spans="1:3">
      <c r="A15" s="4" t="s">
        <v>71</v>
      </c>
      <c r="B15" s="5" t="n">
        <v>491551</v>
      </c>
    </row>
    <row r="16" spans="1:3">
      <c r="A16" s="4" t="s">
        <v>463</v>
      </c>
    </row>
    <row r="17" spans="1:3">
      <c r="A17" s="3" t="s">
        <v>447</v>
      </c>
    </row>
    <row r="18" spans="1:3">
      <c r="A18" s="4" t="s">
        <v>459</v>
      </c>
      <c r="B18" s="5" t="n">
        <v>7095</v>
      </c>
    </row>
    <row r="19" spans="1:3">
      <c r="A19" s="4" t="s">
        <v>464</v>
      </c>
    </row>
    <row r="20" spans="1:3">
      <c r="A20" s="3" t="s">
        <v>447</v>
      </c>
    </row>
    <row r="21" spans="1:3">
      <c r="A21" s="4" t="s">
        <v>83</v>
      </c>
      <c r="B21" s="5" t="n">
        <v>27578</v>
      </c>
    </row>
    <row r="22" spans="1:3">
      <c r="A22" s="4" t="s">
        <v>465</v>
      </c>
    </row>
    <row r="23" spans="1:3">
      <c r="A23" s="3" t="s">
        <v>447</v>
      </c>
    </row>
    <row r="24" spans="1:3">
      <c r="A24" s="4" t="s">
        <v>459</v>
      </c>
      <c r="B24" s="5" t="n">
        <v>44088</v>
      </c>
    </row>
    <row r="25" spans="1:3">
      <c r="A25" s="4" t="s">
        <v>466</v>
      </c>
    </row>
    <row r="26" spans="1:3">
      <c r="A26" s="3" t="s">
        <v>447</v>
      </c>
    </row>
    <row r="27" spans="1:3">
      <c r="A27" s="4" t="s">
        <v>83</v>
      </c>
      <c r="B27" s="6" t="n">
        <v>4909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67</v>
      </c>
      <c r="B1" s="2" t="s">
        <v>2</v>
      </c>
    </row>
    <row r="2" spans="1:2">
      <c r="A2" s="3" t="s">
        <v>220</v>
      </c>
    </row>
    <row r="3" spans="1:2">
      <c r="A3" s="4" t="s">
        <v>468</v>
      </c>
      <c r="B3" s="4" t="s">
        <v>469</v>
      </c>
    </row>
    <row r="4" spans="1:2">
      <c r="A4" s="4" t="s">
        <v>470</v>
      </c>
      <c r="B4" s="4" t="s">
        <v>471</v>
      </c>
    </row>
    <row r="5" spans="1:2">
      <c r="A5" s="4" t="s">
        <v>472</v>
      </c>
      <c r="B5" s="4" t="s">
        <v>473</v>
      </c>
    </row>
    <row r="6" spans="1:2">
      <c r="A6" s="4" t="s">
        <v>474</v>
      </c>
      <c r="B6" s="4" t="s">
        <v>4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75</v>
      </c>
      <c r="B1" s="2" t="s">
        <v>106</v>
      </c>
      <c r="C1" s="2" t="s">
        <v>1</v>
      </c>
    </row>
    <row r="2" spans="1:3">
      <c r="B2" s="2" t="s">
        <v>2</v>
      </c>
      <c r="C2" s="2" t="s">
        <v>2</v>
      </c>
    </row>
    <row r="3" spans="1:3">
      <c r="A3" s="3" t="s">
        <v>476</v>
      </c>
    </row>
    <row r="4" spans="1:3">
      <c r="A4" s="4" t="s">
        <v>477</v>
      </c>
      <c r="B4" s="6" t="n">
        <v>1136</v>
      </c>
      <c r="C4" s="6" t="n">
        <v>2259</v>
      </c>
    </row>
    <row r="5" spans="1:3">
      <c r="A5" s="4" t="s">
        <v>478</v>
      </c>
      <c r="B5" s="5" t="n">
        <v>999</v>
      </c>
      <c r="C5" s="5" t="n">
        <v>1996</v>
      </c>
    </row>
    <row r="6" spans="1:3">
      <c r="A6" s="4" t="s">
        <v>479</v>
      </c>
      <c r="B6" s="5" t="n">
        <v>2135</v>
      </c>
      <c r="C6" s="5" t="n">
        <v>4255</v>
      </c>
    </row>
    <row r="7" spans="1:3">
      <c r="A7" s="4" t="s">
        <v>480</v>
      </c>
      <c r="B7" s="5" t="n">
        <v>16237</v>
      </c>
      <c r="C7" s="5" t="n">
        <v>32766</v>
      </c>
    </row>
    <row r="8" spans="1:3">
      <c r="A8" s="4" t="s">
        <v>481</v>
      </c>
      <c r="B8" s="5" t="n">
        <v>1044</v>
      </c>
      <c r="C8" s="5" t="n">
        <v>1930</v>
      </c>
    </row>
    <row r="9" spans="1:3">
      <c r="A9" s="4" t="s">
        <v>482</v>
      </c>
      <c r="B9" s="5" t="n">
        <v>1483</v>
      </c>
      <c r="C9" s="5" t="n">
        <v>2930</v>
      </c>
    </row>
    <row r="10" spans="1:3">
      <c r="A10" s="4" t="s">
        <v>483</v>
      </c>
      <c r="B10" s="5" t="n">
        <v>1655</v>
      </c>
      <c r="C10" s="5" t="n">
        <v>3100</v>
      </c>
    </row>
    <row r="11" spans="1:3">
      <c r="A11" s="4" t="s">
        <v>484</v>
      </c>
      <c r="B11" s="5" t="n">
        <v>20419</v>
      </c>
      <c r="C11" s="5" t="n">
        <v>40726</v>
      </c>
    </row>
    <row r="12" spans="1:3">
      <c r="A12" s="4" t="s">
        <v>485</v>
      </c>
      <c r="B12" s="6" t="n">
        <v>22554</v>
      </c>
      <c r="C12" s="6" t="n">
        <v>449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0</v>
      </c>
    </row>
    <row r="2" spans="1:3">
      <c r="A2" s="3" t="s">
        <v>487</v>
      </c>
    </row>
    <row r="3" spans="1:3">
      <c r="A3" s="4" t="s">
        <v>488</v>
      </c>
      <c r="B3" s="6" t="n">
        <v>4137</v>
      </c>
    </row>
    <row r="4" spans="1:3">
      <c r="A4" s="4" t="s">
        <v>489</v>
      </c>
      <c r="B4" s="5" t="n">
        <v>6938</v>
      </c>
    </row>
    <row r="5" spans="1:3">
      <c r="A5" s="4" t="s">
        <v>490</v>
      </c>
      <c r="B5" s="5" t="n">
        <v>35101</v>
      </c>
    </row>
    <row r="6" spans="1:3">
      <c r="A6" s="4" t="s">
        <v>491</v>
      </c>
      <c r="B6" s="5" t="n">
        <v>2193</v>
      </c>
    </row>
    <row r="7" spans="1:3">
      <c r="A7" s="4" t="s">
        <v>492</v>
      </c>
      <c r="B7" s="5" t="n">
        <v>1063</v>
      </c>
    </row>
    <row r="8" spans="1:3">
      <c r="A8" s="4" t="s">
        <v>493</v>
      </c>
      <c r="B8" s="5" t="n">
        <v>26094</v>
      </c>
    </row>
    <row r="9" spans="1:3">
      <c r="A9" s="4" t="s">
        <v>494</v>
      </c>
      <c r="B9" s="5" t="n">
        <v>75526</v>
      </c>
    </row>
    <row r="10" spans="1:3">
      <c r="A10" s="4" t="s">
        <v>495</v>
      </c>
      <c r="B10" s="5" t="n">
        <v>24343</v>
      </c>
    </row>
    <row r="11" spans="1:3">
      <c r="A11" s="4" t="s">
        <v>496</v>
      </c>
      <c r="B11" s="5" t="n">
        <v>51183</v>
      </c>
    </row>
    <row r="12" spans="1:3">
      <c r="A12" s="4" t="s">
        <v>497</v>
      </c>
      <c r="B12" s="5" t="n">
        <v>7095</v>
      </c>
      <c r="C12" s="6" t="n">
        <v>445</v>
      </c>
    </row>
    <row r="13" spans="1:3">
      <c r="A13" s="4" t="s">
        <v>498</v>
      </c>
      <c r="B13" s="5" t="n">
        <v>44088</v>
      </c>
    </row>
    <row r="14" spans="1:3">
      <c r="A14" s="3" t="s">
        <v>499</v>
      </c>
    </row>
    <row r="15" spans="1:3">
      <c r="A15" s="4" t="s">
        <v>488</v>
      </c>
      <c r="B15" s="5" t="n">
        <v>30201</v>
      </c>
    </row>
    <row r="16" spans="1:3">
      <c r="A16" s="4" t="s">
        <v>489</v>
      </c>
      <c r="B16" s="5" t="n">
        <v>58325</v>
      </c>
    </row>
    <row r="17" spans="1:3">
      <c r="A17" s="4" t="s">
        <v>490</v>
      </c>
      <c r="B17" s="5" t="n">
        <v>54702</v>
      </c>
    </row>
    <row r="18" spans="1:3">
      <c r="A18" s="4" t="s">
        <v>491</v>
      </c>
      <c r="B18" s="5" t="n">
        <v>50007</v>
      </c>
    </row>
    <row r="19" spans="1:3">
      <c r="A19" s="4" t="s">
        <v>492</v>
      </c>
      <c r="B19" s="5" t="n">
        <v>46511</v>
      </c>
    </row>
    <row r="20" spans="1:3">
      <c r="A20" s="4" t="s">
        <v>493</v>
      </c>
      <c r="B20" s="5" t="n">
        <v>708139</v>
      </c>
    </row>
    <row r="21" spans="1:3">
      <c r="A21" s="4" t="s">
        <v>494</v>
      </c>
      <c r="B21" s="5" t="n">
        <v>947885</v>
      </c>
    </row>
    <row r="22" spans="1:3">
      <c r="A22" s="4" t="s">
        <v>495</v>
      </c>
      <c r="B22" s="5" t="n">
        <v>429404</v>
      </c>
    </row>
    <row r="23" spans="1:3">
      <c r="A23" s="4" t="s">
        <v>496</v>
      </c>
      <c r="B23" s="5" t="n">
        <v>518481</v>
      </c>
    </row>
    <row r="24" spans="1:3">
      <c r="A24" s="4" t="s">
        <v>78</v>
      </c>
      <c r="B24" s="5" t="n">
        <v>27578</v>
      </c>
    </row>
    <row r="25" spans="1:3">
      <c r="A25" s="4" t="s">
        <v>83</v>
      </c>
      <c r="B25" s="6" t="n">
        <v>4909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00</v>
      </c>
      <c r="B1" s="2" t="s">
        <v>1</v>
      </c>
    </row>
    <row r="2" spans="1:2">
      <c r="B2" s="2" t="s">
        <v>172</v>
      </c>
    </row>
    <row r="3" spans="1:2">
      <c r="A3" s="3" t="s">
        <v>501</v>
      </c>
    </row>
    <row r="4" spans="1:2">
      <c r="A4" s="4" t="s">
        <v>502</v>
      </c>
      <c r="B4" s="6" t="n">
        <v>31212</v>
      </c>
    </row>
    <row r="5" spans="1:2">
      <c r="A5" s="4" t="s">
        <v>503</v>
      </c>
      <c r="B5" s="5" t="n">
        <v>1996</v>
      </c>
    </row>
    <row r="6" spans="1:2">
      <c r="A6" s="4" t="s">
        <v>504</v>
      </c>
      <c r="B6" s="5" t="n">
        <v>1684</v>
      </c>
    </row>
    <row r="7" spans="1:2">
      <c r="A7" s="3" t="s">
        <v>505</v>
      </c>
    </row>
    <row r="8" spans="1:2">
      <c r="A8" s="4" t="s">
        <v>506</v>
      </c>
      <c r="B8" s="5" t="n">
        <v>10674</v>
      </c>
    </row>
    <row r="9" spans="1:2">
      <c r="A9" s="4" t="s">
        <v>507</v>
      </c>
      <c r="B9" s="6" t="n">
        <v>17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60</v>
      </c>
      <c r="D1" s="2" t="s">
        <v>509</v>
      </c>
    </row>
    <row r="2" spans="1:4">
      <c r="A2" s="3" t="s">
        <v>510</v>
      </c>
    </row>
    <row r="3" spans="1:4">
      <c r="A3" s="4" t="s">
        <v>511</v>
      </c>
      <c r="B3" s="6" t="n">
        <v>5396</v>
      </c>
      <c r="C3" s="6" t="n">
        <v>5953</v>
      </c>
    </row>
    <row r="4" spans="1:4">
      <c r="A4" s="4" t="s">
        <v>512</v>
      </c>
      <c r="B4" s="5" t="n">
        <v>-36803</v>
      </c>
      <c r="C4" s="5" t="n">
        <v>-41128</v>
      </c>
    </row>
    <row r="5" spans="1:4">
      <c r="A5" s="4" t="s">
        <v>81</v>
      </c>
      <c r="B5" s="5" t="n">
        <v>3245763</v>
      </c>
      <c r="C5" s="5" t="n">
        <v>3193487</v>
      </c>
    </row>
    <row r="6" spans="1:4">
      <c r="A6" s="4" t="s">
        <v>513</v>
      </c>
      <c r="B6" s="5" t="n">
        <v>-38895</v>
      </c>
      <c r="C6" s="5" t="n">
        <v>-34112</v>
      </c>
    </row>
    <row r="7" spans="1:4">
      <c r="A7" s="4" t="s">
        <v>81</v>
      </c>
      <c r="B7" s="5" t="n">
        <v>3206868</v>
      </c>
      <c r="C7" s="5" t="n">
        <v>3159375</v>
      </c>
    </row>
    <row r="8" spans="1:4">
      <c r="A8" s="4" t="s">
        <v>514</v>
      </c>
    </row>
    <row r="9" spans="1:4">
      <c r="A9" s="3" t="s">
        <v>510</v>
      </c>
    </row>
    <row r="10" spans="1:4">
      <c r="A10" s="4" t="s">
        <v>515</v>
      </c>
      <c r="B10" s="5" t="n">
        <v>356250</v>
      </c>
      <c r="C10" s="5" t="n">
        <v>365750</v>
      </c>
    </row>
    <row r="11" spans="1:4">
      <c r="A11" s="4" t="s">
        <v>516</v>
      </c>
    </row>
    <row r="12" spans="1:4">
      <c r="A12" s="3" t="s">
        <v>510</v>
      </c>
    </row>
    <row r="13" spans="1:4">
      <c r="A13" s="4" t="s">
        <v>515</v>
      </c>
      <c r="B13" s="5" t="n">
        <v>1365920</v>
      </c>
      <c r="C13" s="5" t="n">
        <v>1372912</v>
      </c>
    </row>
    <row r="14" spans="1:4">
      <c r="A14" s="4" t="s">
        <v>517</v>
      </c>
    </row>
    <row r="15" spans="1:4">
      <c r="A15" s="3" t="s">
        <v>510</v>
      </c>
    </row>
    <row r="16" spans="1:4">
      <c r="A16" s="4" t="s">
        <v>515</v>
      </c>
      <c r="B16" s="5" t="n">
        <v>65000</v>
      </c>
    </row>
    <row r="17" spans="1:4">
      <c r="A17" s="4" t="s">
        <v>518</v>
      </c>
    </row>
    <row r="18" spans="1:4">
      <c r="A18" s="3" t="s">
        <v>510</v>
      </c>
    </row>
    <row r="19" spans="1:4">
      <c r="A19" s="4" t="s">
        <v>519</v>
      </c>
      <c r="B19" s="5" t="n">
        <v>150000</v>
      </c>
      <c r="C19" s="5" t="n">
        <v>150000</v>
      </c>
    </row>
    <row r="20" spans="1:4">
      <c r="A20" s="4" t="s">
        <v>520</v>
      </c>
    </row>
    <row r="21" spans="1:4">
      <c r="A21" s="3" t="s">
        <v>510</v>
      </c>
    </row>
    <row r="22" spans="1:4">
      <c r="A22" s="4" t="s">
        <v>519</v>
      </c>
      <c r="B22" s="5" t="n">
        <v>300000</v>
      </c>
      <c r="C22" s="5" t="n">
        <v>300000</v>
      </c>
    </row>
    <row r="23" spans="1:4">
      <c r="A23" s="4" t="s">
        <v>521</v>
      </c>
    </row>
    <row r="24" spans="1:4">
      <c r="A24" s="3" t="s">
        <v>510</v>
      </c>
    </row>
    <row r="25" spans="1:4">
      <c r="A25" s="4" t="s">
        <v>519</v>
      </c>
      <c r="B25" s="5" t="n">
        <v>650000</v>
      </c>
      <c r="C25" s="5" t="n">
        <v>650000</v>
      </c>
      <c r="D25" s="6" t="n">
        <v>650000</v>
      </c>
    </row>
    <row r="26" spans="1:4">
      <c r="A26" s="4" t="s">
        <v>522</v>
      </c>
    </row>
    <row r="27" spans="1:4">
      <c r="A27" s="3" t="s">
        <v>510</v>
      </c>
    </row>
    <row r="28" spans="1:4">
      <c r="A28" s="4" t="s">
        <v>519</v>
      </c>
      <c r="B28" s="6" t="n">
        <v>390000</v>
      </c>
      <c r="C28" s="6" t="n">
        <v>39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23</v>
      </c>
      <c r="B1" s="2" t="s">
        <v>1</v>
      </c>
      <c r="C1" s="2" t="s">
        <v>524</v>
      </c>
    </row>
    <row r="2" spans="1:8">
      <c r="B2" s="2" t="s">
        <v>2</v>
      </c>
      <c r="C2" s="2" t="s">
        <v>60</v>
      </c>
      <c r="D2" s="2" t="s">
        <v>525</v>
      </c>
      <c r="E2" s="2" t="s">
        <v>509</v>
      </c>
      <c r="F2" s="2" t="s">
        <v>526</v>
      </c>
      <c r="G2" s="2" t="s">
        <v>527</v>
      </c>
      <c r="H2" s="2" t="s">
        <v>528</v>
      </c>
    </row>
    <row r="3" spans="1:8">
      <c r="A3" s="4" t="s">
        <v>518</v>
      </c>
    </row>
    <row r="4" spans="1:8">
      <c r="A4" s="3" t="s">
        <v>510</v>
      </c>
    </row>
    <row r="5" spans="1:8">
      <c r="A5" s="4" t="s">
        <v>529</v>
      </c>
      <c r="B5" s="4" t="s">
        <v>530</v>
      </c>
      <c r="C5" s="4" t="s">
        <v>530</v>
      </c>
      <c r="H5" s="4" t="s">
        <v>530</v>
      </c>
    </row>
    <row r="6" spans="1:8">
      <c r="A6" s="4" t="s">
        <v>531</v>
      </c>
      <c r="B6" s="4" t="s">
        <v>490</v>
      </c>
      <c r="C6" s="4" t="s">
        <v>490</v>
      </c>
    </row>
    <row r="7" spans="1:8">
      <c r="A7" s="4" t="s">
        <v>520</v>
      </c>
    </row>
    <row r="8" spans="1:8">
      <c r="A8" s="3" t="s">
        <v>510</v>
      </c>
    </row>
    <row r="9" spans="1:8">
      <c r="A9" s="4" t="s">
        <v>529</v>
      </c>
      <c r="B9" s="4" t="s">
        <v>532</v>
      </c>
      <c r="C9" s="4" t="s">
        <v>532</v>
      </c>
      <c r="G9" s="4" t="s">
        <v>532</v>
      </c>
    </row>
    <row r="10" spans="1:8">
      <c r="A10" s="4" t="s">
        <v>531</v>
      </c>
      <c r="B10" s="4" t="s">
        <v>491</v>
      </c>
      <c r="C10" s="4" t="s">
        <v>491</v>
      </c>
    </row>
    <row r="11" spans="1:8">
      <c r="A11" s="4" t="s">
        <v>521</v>
      </c>
    </row>
    <row r="12" spans="1:8">
      <c r="A12" s="3" t="s">
        <v>510</v>
      </c>
    </row>
    <row r="13" spans="1:8">
      <c r="A13" s="4" t="s">
        <v>529</v>
      </c>
      <c r="B13" s="4" t="s">
        <v>533</v>
      </c>
      <c r="C13" s="4" t="s">
        <v>533</v>
      </c>
      <c r="E13" s="4" t="s">
        <v>533</v>
      </c>
      <c r="F13" s="4" t="s">
        <v>533</v>
      </c>
    </row>
    <row r="14" spans="1:8">
      <c r="A14" s="4" t="s">
        <v>531</v>
      </c>
      <c r="B14" s="4" t="s">
        <v>492</v>
      </c>
      <c r="C14" s="4" t="s">
        <v>492</v>
      </c>
    </row>
    <row r="15" spans="1:8">
      <c r="A15" s="4" t="s">
        <v>522</v>
      </c>
    </row>
    <row r="16" spans="1:8">
      <c r="A16" s="3" t="s">
        <v>510</v>
      </c>
    </row>
    <row r="17" spans="1:8">
      <c r="A17" s="4" t="s">
        <v>529</v>
      </c>
      <c r="B17" s="4" t="s">
        <v>534</v>
      </c>
      <c r="C17" s="4" t="s">
        <v>534</v>
      </c>
      <c r="D17" s="4" t="s">
        <v>534</v>
      </c>
    </row>
    <row r="18" spans="1:8">
      <c r="A18" s="4" t="s">
        <v>531</v>
      </c>
      <c r="B18" s="4" t="s">
        <v>535</v>
      </c>
      <c r="C18" s="4" t="s">
        <v>5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6"/>
    <col customWidth="1" max="9" min="9" width="16"/>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s>
  <sheetData>
    <row r="1" spans="1:18">
      <c r="A1" s="1" t="s">
        <v>536</v>
      </c>
      <c r="B1" s="2" t="s">
        <v>537</v>
      </c>
      <c r="C1" s="2" t="s">
        <v>538</v>
      </c>
      <c r="D1" s="2" t="s">
        <v>539</v>
      </c>
      <c r="E1" s="2" t="s">
        <v>540</v>
      </c>
      <c r="F1" s="2" t="s">
        <v>541</v>
      </c>
      <c r="G1" s="2" t="s">
        <v>542</v>
      </c>
      <c r="H1" s="2" t="s">
        <v>543</v>
      </c>
      <c r="I1" s="2" t="s">
        <v>544</v>
      </c>
      <c r="J1" s="2" t="s">
        <v>545</v>
      </c>
      <c r="K1" s="2" t="s">
        <v>546</v>
      </c>
      <c r="L1" s="2" t="s">
        <v>547</v>
      </c>
      <c r="M1" s="2" t="s">
        <v>548</v>
      </c>
      <c r="N1" s="2" t="s">
        <v>549</v>
      </c>
      <c r="O1" s="2" t="s">
        <v>2</v>
      </c>
      <c r="P1" s="2" t="s">
        <v>109</v>
      </c>
      <c r="Q1" s="2" t="s">
        <v>550</v>
      </c>
      <c r="R1" s="2" t="s">
        <v>551</v>
      </c>
    </row>
    <row r="2" spans="1:18">
      <c r="A2" s="3" t="s">
        <v>510</v>
      </c>
    </row>
    <row r="3" spans="1:18">
      <c r="A3" s="4" t="s">
        <v>120</v>
      </c>
      <c r="P3" s="6" t="n">
        <v>-940</v>
      </c>
    </row>
    <row r="4" spans="1:18">
      <c r="A4" s="4" t="s">
        <v>552</v>
      </c>
      <c r="D4" s="6" t="n">
        <v>15000</v>
      </c>
    </row>
    <row r="5" spans="1:18">
      <c r="A5" s="4" t="s">
        <v>553</v>
      </c>
      <c r="R5" s="6" t="n">
        <v>50000</v>
      </c>
    </row>
    <row r="6" spans="1:18">
      <c r="A6" s="4" t="s">
        <v>554</v>
      </c>
    </row>
    <row r="7" spans="1:18">
      <c r="A7" s="3" t="s">
        <v>510</v>
      </c>
    </row>
    <row r="8" spans="1:18">
      <c r="A8" s="4" t="s">
        <v>555</v>
      </c>
      <c r="E8" s="6" t="n">
        <v>400000</v>
      </c>
    </row>
    <row r="9" spans="1:18">
      <c r="A9" s="4" t="s">
        <v>556</v>
      </c>
    </row>
    <row r="10" spans="1:18">
      <c r="A10" s="3" t="s">
        <v>510</v>
      </c>
    </row>
    <row r="11" spans="1:18">
      <c r="A11" s="4" t="s">
        <v>552</v>
      </c>
      <c r="D11" s="5" t="n">
        <v>5100</v>
      </c>
    </row>
    <row r="12" spans="1:18">
      <c r="A12" s="4" t="s">
        <v>557</v>
      </c>
    </row>
    <row r="13" spans="1:18">
      <c r="A13" s="3" t="s">
        <v>510</v>
      </c>
    </row>
    <row r="14" spans="1:18">
      <c r="A14" s="4" t="s">
        <v>552</v>
      </c>
      <c r="D14" s="6" t="n">
        <v>9900</v>
      </c>
    </row>
    <row r="15" spans="1:18">
      <c r="A15" s="4" t="s">
        <v>558</v>
      </c>
    </row>
    <row r="16" spans="1:18">
      <c r="A16" s="3" t="s">
        <v>510</v>
      </c>
    </row>
    <row r="17" spans="1:18">
      <c r="A17" s="4" t="s">
        <v>559</v>
      </c>
      <c r="O17" s="4" t="s">
        <v>560</v>
      </c>
    </row>
    <row r="18" spans="1:18">
      <c r="A18" s="4" t="s">
        <v>561</v>
      </c>
    </row>
    <row r="19" spans="1:18">
      <c r="A19" s="3" t="s">
        <v>510</v>
      </c>
    </row>
    <row r="20" spans="1:18">
      <c r="A20" s="4" t="s">
        <v>559</v>
      </c>
      <c r="O20" s="4" t="s">
        <v>562</v>
      </c>
    </row>
    <row r="21" spans="1:18">
      <c r="A21" s="4" t="s">
        <v>563</v>
      </c>
    </row>
    <row r="22" spans="1:18">
      <c r="A22" s="3" t="s">
        <v>510</v>
      </c>
    </row>
    <row r="23" spans="1:18">
      <c r="A23" s="4" t="s">
        <v>564</v>
      </c>
      <c r="I23" s="4" t="s">
        <v>565</v>
      </c>
      <c r="J23" s="4" t="s">
        <v>566</v>
      </c>
    </row>
    <row r="24" spans="1:18">
      <c r="A24" s="4" t="s">
        <v>567</v>
      </c>
      <c r="O24" s="6" t="n">
        <v>422400</v>
      </c>
    </row>
    <row r="25" spans="1:18">
      <c r="A25" s="4" t="s">
        <v>568</v>
      </c>
      <c r="H25" s="4" t="s">
        <v>569</v>
      </c>
      <c r="Q25" s="4" t="s">
        <v>570</v>
      </c>
    </row>
    <row r="26" spans="1:18">
      <c r="A26" s="4" t="s">
        <v>552</v>
      </c>
      <c r="N26" s="6" t="n">
        <v>1200</v>
      </c>
    </row>
    <row r="27" spans="1:18">
      <c r="A27" s="4" t="s">
        <v>571</v>
      </c>
    </row>
    <row r="28" spans="1:18">
      <c r="A28" s="3" t="s">
        <v>510</v>
      </c>
    </row>
    <row r="29" spans="1:18">
      <c r="A29" s="4" t="s">
        <v>572</v>
      </c>
      <c r="H29" s="6" t="n">
        <v>4800</v>
      </c>
    </row>
    <row r="30" spans="1:18">
      <c r="A30" s="4" t="s">
        <v>552</v>
      </c>
      <c r="M30" s="6" t="n">
        <v>1200</v>
      </c>
    </row>
    <row r="31" spans="1:18">
      <c r="A31" s="4" t="s">
        <v>573</v>
      </c>
    </row>
    <row r="32" spans="1:18">
      <c r="A32" s="3" t="s">
        <v>510</v>
      </c>
    </row>
    <row r="33" spans="1:18">
      <c r="A33" s="4" t="s">
        <v>572</v>
      </c>
      <c r="H33" s="5" t="n">
        <v>7100</v>
      </c>
    </row>
    <row r="34" spans="1:18">
      <c r="A34" s="4" t="s">
        <v>552</v>
      </c>
      <c r="K34" s="6" t="n">
        <v>1200</v>
      </c>
    </row>
    <row r="35" spans="1:18">
      <c r="A35" s="4" t="s">
        <v>574</v>
      </c>
    </row>
    <row r="36" spans="1:18">
      <c r="A36" s="3" t="s">
        <v>510</v>
      </c>
    </row>
    <row r="37" spans="1:18">
      <c r="A37" s="4" t="s">
        <v>572</v>
      </c>
      <c r="H37" s="6" t="n">
        <v>9500</v>
      </c>
    </row>
    <row r="38" spans="1:18">
      <c r="A38" s="4" t="s">
        <v>575</v>
      </c>
    </row>
    <row r="39" spans="1:18">
      <c r="A39" s="3" t="s">
        <v>510</v>
      </c>
    </row>
    <row r="40" spans="1:18">
      <c r="A40" s="4" t="s">
        <v>552</v>
      </c>
      <c r="L40" s="6" t="n">
        <v>1200</v>
      </c>
    </row>
    <row r="41" spans="1:18">
      <c r="A41" s="4" t="s">
        <v>576</v>
      </c>
    </row>
    <row r="42" spans="1:18">
      <c r="A42" s="3" t="s">
        <v>510</v>
      </c>
    </row>
    <row r="43" spans="1:18">
      <c r="A43" s="4" t="s">
        <v>577</v>
      </c>
      <c r="O43" s="6" t="n">
        <v>12600</v>
      </c>
    </row>
    <row r="44" spans="1:18">
      <c r="A44" s="4" t="s">
        <v>578</v>
      </c>
    </row>
    <row r="45" spans="1:18">
      <c r="A45" s="3" t="s">
        <v>510</v>
      </c>
    </row>
    <row r="46" spans="1:18">
      <c r="A46" s="4" t="s">
        <v>552</v>
      </c>
      <c r="N46" s="6" t="n">
        <v>2300</v>
      </c>
    </row>
    <row r="47" spans="1:18">
      <c r="A47" s="4" t="s">
        <v>579</v>
      </c>
    </row>
    <row r="48" spans="1:18">
      <c r="A48" s="3" t="s">
        <v>510</v>
      </c>
    </row>
    <row r="49" spans="1:18">
      <c r="A49" s="4" t="s">
        <v>552</v>
      </c>
      <c r="M49" s="6" t="n">
        <v>2300</v>
      </c>
    </row>
    <row r="50" spans="1:18">
      <c r="A50" s="4" t="s">
        <v>580</v>
      </c>
    </row>
    <row r="51" spans="1:18">
      <c r="A51" s="3" t="s">
        <v>510</v>
      </c>
    </row>
    <row r="52" spans="1:18">
      <c r="A52" s="4" t="s">
        <v>552</v>
      </c>
      <c r="K52" s="6" t="n">
        <v>2300</v>
      </c>
    </row>
    <row r="53" spans="1:18">
      <c r="A53" s="4" t="s">
        <v>581</v>
      </c>
    </row>
    <row r="54" spans="1:18">
      <c r="A54" s="3" t="s">
        <v>510</v>
      </c>
    </row>
    <row r="55" spans="1:18">
      <c r="A55" s="4" t="s">
        <v>552</v>
      </c>
      <c r="L55" s="6" t="n">
        <v>2300</v>
      </c>
    </row>
    <row r="56" spans="1:18">
      <c r="A56" s="4" t="s">
        <v>582</v>
      </c>
    </row>
    <row r="57" spans="1:18">
      <c r="A57" s="3" t="s">
        <v>510</v>
      </c>
    </row>
    <row r="58" spans="1:18">
      <c r="A58" s="4" t="s">
        <v>583</v>
      </c>
      <c r="E58" s="4" t="s">
        <v>584</v>
      </c>
    </row>
    <row r="59" spans="1:18">
      <c r="A59" s="4" t="s">
        <v>120</v>
      </c>
      <c r="F59" s="6" t="n">
        <v>900</v>
      </c>
    </row>
    <row r="60" spans="1:18">
      <c r="A60" s="4" t="s">
        <v>585</v>
      </c>
    </row>
    <row r="61" spans="1:18">
      <c r="A61" s="3" t="s">
        <v>510</v>
      </c>
    </row>
    <row r="62" spans="1:18">
      <c r="A62" s="4" t="s">
        <v>555</v>
      </c>
      <c r="E62" s="6" t="n">
        <v>500000</v>
      </c>
    </row>
    <row r="63" spans="1:18">
      <c r="A63" s="4" t="s">
        <v>586</v>
      </c>
    </row>
    <row r="64" spans="1:18">
      <c r="A64" s="3" t="s">
        <v>510</v>
      </c>
    </row>
    <row r="65" spans="1:18">
      <c r="A65" s="4" t="s">
        <v>555</v>
      </c>
      <c r="E65" s="6" t="n">
        <v>380000</v>
      </c>
    </row>
    <row r="66" spans="1:18">
      <c r="A66" s="4" t="s">
        <v>587</v>
      </c>
    </row>
    <row r="67" spans="1:18">
      <c r="A67" s="3" t="s">
        <v>510</v>
      </c>
    </row>
    <row r="68" spans="1:18">
      <c r="A68" s="4" t="s">
        <v>588</v>
      </c>
      <c r="O68" s="4" t="s">
        <v>373</v>
      </c>
    </row>
    <row r="69" spans="1:18">
      <c r="A69" s="4" t="s">
        <v>589</v>
      </c>
    </row>
    <row r="70" spans="1:18">
      <c r="A70" s="3" t="s">
        <v>510</v>
      </c>
    </row>
    <row r="71" spans="1:18">
      <c r="A71" s="4" t="s">
        <v>559</v>
      </c>
      <c r="F71" s="4" t="s">
        <v>560</v>
      </c>
      <c r="G71" s="4" t="s">
        <v>590</v>
      </c>
    </row>
    <row r="72" spans="1:18">
      <c r="A72" s="4" t="s">
        <v>591</v>
      </c>
    </row>
    <row r="73" spans="1:18">
      <c r="A73" s="3" t="s">
        <v>510</v>
      </c>
    </row>
    <row r="74" spans="1:18">
      <c r="A74" s="4" t="s">
        <v>588</v>
      </c>
      <c r="O74" s="4" t="s">
        <v>592</v>
      </c>
    </row>
    <row r="75" spans="1:18">
      <c r="A75" s="4" t="s">
        <v>593</v>
      </c>
    </row>
    <row r="76" spans="1:18">
      <c r="A76" s="3" t="s">
        <v>510</v>
      </c>
    </row>
    <row r="77" spans="1:18">
      <c r="A77" s="4" t="s">
        <v>559</v>
      </c>
      <c r="F77" s="4" t="s">
        <v>562</v>
      </c>
      <c r="G77" s="4" t="s">
        <v>594</v>
      </c>
    </row>
    <row r="78" spans="1:18">
      <c r="A78" s="4" t="s">
        <v>595</v>
      </c>
    </row>
    <row r="79" spans="1:18">
      <c r="A79" s="3" t="s">
        <v>510</v>
      </c>
    </row>
    <row r="80" spans="1:18">
      <c r="A80" s="4" t="s">
        <v>559</v>
      </c>
      <c r="O80" s="4" t="s">
        <v>560</v>
      </c>
    </row>
    <row r="81" spans="1:18">
      <c r="A81" s="4" t="s">
        <v>596</v>
      </c>
    </row>
    <row r="82" spans="1:18">
      <c r="A82" s="3" t="s">
        <v>510</v>
      </c>
    </row>
    <row r="83" spans="1:18">
      <c r="A83" s="4" t="s">
        <v>564</v>
      </c>
      <c r="C83" s="4" t="s">
        <v>597</v>
      </c>
    </row>
    <row r="84" spans="1:18">
      <c r="A84" s="4" t="s">
        <v>598</v>
      </c>
    </row>
    <row r="85" spans="1:18">
      <c r="A85" s="3" t="s">
        <v>510</v>
      </c>
    </row>
    <row r="86" spans="1:18">
      <c r="A86" s="4" t="s">
        <v>564</v>
      </c>
      <c r="B86" s="4" t="s">
        <v>5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5"/>
    <col customWidth="1" max="4" min="4" width="14"/>
  </cols>
  <sheetData>
    <row r="1" spans="1:4">
      <c r="A1" s="1" t="s">
        <v>600</v>
      </c>
      <c r="B1" s="2" t="s">
        <v>528</v>
      </c>
      <c r="C1" s="2" t="s">
        <v>2</v>
      </c>
      <c r="D1" s="2" t="s">
        <v>60</v>
      </c>
    </row>
    <row r="2" spans="1:4">
      <c r="A2" s="3" t="s">
        <v>510</v>
      </c>
    </row>
    <row r="3" spans="1:4">
      <c r="A3" s="4" t="s">
        <v>601</v>
      </c>
      <c r="B3" s="6" t="n">
        <v>150000000</v>
      </c>
    </row>
    <row r="4" spans="1:4">
      <c r="A4" s="4" t="s">
        <v>529</v>
      </c>
      <c r="B4" s="4" t="s">
        <v>530</v>
      </c>
      <c r="C4" s="4" t="s">
        <v>530</v>
      </c>
      <c r="D4" s="4" t="s">
        <v>530</v>
      </c>
    </row>
    <row r="5" spans="1:4">
      <c r="A5" s="4" t="s">
        <v>568</v>
      </c>
      <c r="B5" s="4" t="s">
        <v>602</v>
      </c>
    </row>
    <row r="6" spans="1:4">
      <c r="A6" s="4" t="s">
        <v>603</v>
      </c>
      <c r="C6" s="4" t="s">
        <v>6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0"/>
    <col customWidth="1" max="4" min="4" width="14"/>
  </cols>
  <sheetData>
    <row r="1" spans="1:4">
      <c r="A1" s="1" t="s">
        <v>605</v>
      </c>
      <c r="B1" s="2" t="s">
        <v>527</v>
      </c>
      <c r="C1" s="2" t="s">
        <v>2</v>
      </c>
      <c r="D1" s="2" t="s">
        <v>60</v>
      </c>
    </row>
    <row r="2" spans="1:4">
      <c r="A2" s="3" t="s">
        <v>510</v>
      </c>
    </row>
    <row r="3" spans="1:4">
      <c r="A3" s="4" t="s">
        <v>601</v>
      </c>
      <c r="B3" s="6" t="n">
        <v>300000000</v>
      </c>
    </row>
    <row r="4" spans="1:4">
      <c r="A4" s="4" t="s">
        <v>529</v>
      </c>
      <c r="B4" s="4" t="s">
        <v>532</v>
      </c>
      <c r="C4" s="4" t="s">
        <v>532</v>
      </c>
      <c r="D4" s="4" t="s">
        <v>532</v>
      </c>
    </row>
    <row r="5" spans="1:4">
      <c r="A5" s="4" t="s">
        <v>568</v>
      </c>
      <c r="B5" s="4" t="s">
        <v>606</v>
      </c>
    </row>
    <row r="6" spans="1:4">
      <c r="A6" s="4" t="s">
        <v>603</v>
      </c>
      <c r="C6" s="4" t="s">
        <v>6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06</v>
      </c>
      <c r="D1" s="2" t="s">
        <v>1</v>
      </c>
    </row>
    <row r="2" spans="1:5">
      <c r="B2" s="2" t="s">
        <v>2</v>
      </c>
      <c r="C2" s="2" t="s">
        <v>109</v>
      </c>
      <c r="D2" s="2" t="s">
        <v>2</v>
      </c>
      <c r="E2" s="2" t="s">
        <v>109</v>
      </c>
    </row>
    <row r="3" spans="1:5">
      <c r="A3" s="3" t="s">
        <v>135</v>
      </c>
    </row>
    <row r="4" spans="1:5">
      <c r="A4" s="4" t="s">
        <v>144</v>
      </c>
      <c r="B4" s="8" t="n">
        <v>9.199999999999999</v>
      </c>
      <c r="C4" s="8" t="n">
        <v>10.5</v>
      </c>
      <c r="D4" s="8" t="n">
        <v>5.7</v>
      </c>
      <c r="E4" s="8" t="n">
        <v>3.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6"/>
    <col customWidth="1" max="5" min="5" width="16"/>
  </cols>
  <sheetData>
    <row r="1" spans="1:5">
      <c r="A1" s="1" t="s">
        <v>608</v>
      </c>
      <c r="B1" s="2" t="s">
        <v>1</v>
      </c>
    </row>
    <row r="2" spans="1:5">
      <c r="B2" s="2" t="s">
        <v>2</v>
      </c>
      <c r="C2" s="2" t="s">
        <v>60</v>
      </c>
      <c r="D2" s="2" t="s">
        <v>509</v>
      </c>
      <c r="E2" s="2" t="s">
        <v>526</v>
      </c>
    </row>
    <row r="3" spans="1:5">
      <c r="A3" s="3" t="s">
        <v>510</v>
      </c>
    </row>
    <row r="4" spans="1:5">
      <c r="A4" s="4" t="s">
        <v>601</v>
      </c>
      <c r="D4" s="6" t="n">
        <v>275000000</v>
      </c>
      <c r="E4" s="6" t="n">
        <v>375000000</v>
      </c>
    </row>
    <row r="5" spans="1:5">
      <c r="A5" s="4" t="s">
        <v>529</v>
      </c>
      <c r="B5" s="4" t="s">
        <v>533</v>
      </c>
      <c r="C5" s="4" t="s">
        <v>533</v>
      </c>
      <c r="D5" s="4" t="s">
        <v>533</v>
      </c>
      <c r="E5" s="4" t="s">
        <v>533</v>
      </c>
    </row>
    <row r="6" spans="1:5">
      <c r="A6" s="4" t="s">
        <v>519</v>
      </c>
      <c r="B6" s="6" t="n">
        <v>650000000</v>
      </c>
      <c r="C6" s="6" t="n">
        <v>650000000</v>
      </c>
      <c r="D6" s="6" t="n">
        <v>650000000</v>
      </c>
    </row>
    <row r="7" spans="1:5">
      <c r="A7" s="4" t="s">
        <v>568</v>
      </c>
      <c r="B7" s="4" t="s">
        <v>609</v>
      </c>
    </row>
    <row r="8" spans="1:5">
      <c r="A8" s="4" t="s">
        <v>603</v>
      </c>
      <c r="B8" s="4" t="s">
        <v>6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611</v>
      </c>
      <c r="B1" s="2" t="s">
        <v>525</v>
      </c>
      <c r="C1" s="2" t="s">
        <v>2</v>
      </c>
      <c r="D1" s="2" t="s">
        <v>60</v>
      </c>
    </row>
    <row r="2" spans="1:4">
      <c r="A2" s="3" t="s">
        <v>510</v>
      </c>
    </row>
    <row r="3" spans="1:4">
      <c r="A3" s="4" t="s">
        <v>601</v>
      </c>
      <c r="B3" s="6" t="n">
        <v>390000000</v>
      </c>
    </row>
    <row r="4" spans="1:4">
      <c r="A4" s="4" t="s">
        <v>529</v>
      </c>
      <c r="B4" s="4" t="s">
        <v>534</v>
      </c>
      <c r="C4" s="4" t="s">
        <v>534</v>
      </c>
      <c r="D4" s="4" t="s">
        <v>534</v>
      </c>
    </row>
    <row r="5" spans="1:4">
      <c r="A5" s="4" t="s">
        <v>568</v>
      </c>
      <c r="B5" s="4" t="s">
        <v>612</v>
      </c>
    </row>
    <row r="6" spans="1:4">
      <c r="A6" s="4" t="s">
        <v>603</v>
      </c>
      <c r="C6" s="4" t="s">
        <v>6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614</v>
      </c>
      <c r="B1" s="2" t="s">
        <v>106</v>
      </c>
      <c r="D1" s="2" t="s">
        <v>1</v>
      </c>
    </row>
    <row r="2" spans="1:5">
      <c r="B2" s="2" t="s">
        <v>2</v>
      </c>
      <c r="C2" s="2" t="s">
        <v>109</v>
      </c>
      <c r="D2" s="2" t="s">
        <v>2</v>
      </c>
      <c r="E2" s="2" t="s">
        <v>109</v>
      </c>
    </row>
    <row r="3" spans="1:5">
      <c r="A3" s="3" t="s">
        <v>615</v>
      </c>
    </row>
    <row r="4" spans="1:5">
      <c r="A4" s="4" t="s">
        <v>616</v>
      </c>
      <c r="B4" s="5" t="n">
        <v>8200000</v>
      </c>
      <c r="D4" s="5" t="n">
        <v>8200000</v>
      </c>
    </row>
    <row r="5" spans="1:5">
      <c r="A5" s="4" t="s">
        <v>617</v>
      </c>
      <c r="D5" s="4" t="s">
        <v>618</v>
      </c>
    </row>
    <row r="6" spans="1:5">
      <c r="A6" s="4" t="s">
        <v>619</v>
      </c>
      <c r="B6" s="5" t="n">
        <v>2855613</v>
      </c>
      <c r="D6" s="5" t="n">
        <v>2855613</v>
      </c>
    </row>
    <row r="7" spans="1:5">
      <c r="A7" s="4" t="s">
        <v>620</v>
      </c>
      <c r="D7" s="4" t="s">
        <v>621</v>
      </c>
    </row>
    <row r="8" spans="1:5">
      <c r="A8" s="4" t="s">
        <v>133</v>
      </c>
      <c r="B8" s="6" t="n">
        <v>4182000</v>
      </c>
      <c r="C8" s="6" t="n">
        <v>7129000</v>
      </c>
      <c r="D8" s="6" t="n">
        <v>10283000</v>
      </c>
      <c r="E8" s="6" t="n">
        <v>14048000</v>
      </c>
    </row>
    <row r="9" spans="1:5">
      <c r="A9" s="4" t="s">
        <v>622</v>
      </c>
      <c r="D9" s="6" t="n">
        <v>42100000</v>
      </c>
    </row>
    <row r="10" spans="1:5">
      <c r="A10" s="4" t="s">
        <v>623</v>
      </c>
      <c r="D10" s="4" t="s">
        <v>624</v>
      </c>
    </row>
    <row r="11" spans="1:5">
      <c r="A11" s="4" t="s">
        <v>625</v>
      </c>
      <c r="B11" s="5" t="n">
        <v>0</v>
      </c>
      <c r="D11" s="6" t="n">
        <v>0</v>
      </c>
    </row>
    <row r="12" spans="1:5">
      <c r="A12" s="4" t="s">
        <v>626</v>
      </c>
      <c r="D12" s="5" t="n">
        <v>-205000</v>
      </c>
      <c r="E12" s="5" t="n">
        <v>-3978000</v>
      </c>
    </row>
    <row r="13" spans="1:5">
      <c r="A13" s="4" t="s">
        <v>627</v>
      </c>
    </row>
    <row r="14" spans="1:5">
      <c r="A14" s="3" t="s">
        <v>615</v>
      </c>
    </row>
    <row r="15" spans="1:5">
      <c r="A15" s="4" t="s">
        <v>626</v>
      </c>
      <c r="B15" s="6" t="n">
        <v>1100000</v>
      </c>
      <c r="C15" s="6" t="n">
        <v>1900000</v>
      </c>
      <c r="D15" s="6" t="n">
        <v>2800000</v>
      </c>
      <c r="E15" s="6" t="n">
        <v>3800000</v>
      </c>
    </row>
    <row r="16" spans="1:5">
      <c r="A16" s="4" t="s">
        <v>628</v>
      </c>
    </row>
    <row r="17" spans="1:5">
      <c r="A17" s="3" t="s">
        <v>615</v>
      </c>
    </row>
    <row r="18" spans="1:5">
      <c r="A18" s="4" t="s">
        <v>623</v>
      </c>
      <c r="D18" s="4" t="s">
        <v>457</v>
      </c>
    </row>
    <row r="19" spans="1:5">
      <c r="A19" s="4" t="s">
        <v>629</v>
      </c>
    </row>
    <row r="20" spans="1:5">
      <c r="A20" s="3" t="s">
        <v>615</v>
      </c>
    </row>
    <row r="21" spans="1:5">
      <c r="A21" s="4" t="s">
        <v>623</v>
      </c>
      <c r="D21" s="4" t="s">
        <v>630</v>
      </c>
    </row>
    <row r="22" spans="1:5">
      <c r="A22" s="4" t="s">
        <v>631</v>
      </c>
    </row>
    <row r="23" spans="1:5">
      <c r="A23" s="3" t="s">
        <v>615</v>
      </c>
    </row>
    <row r="24" spans="1:5">
      <c r="A24" s="4" t="s">
        <v>623</v>
      </c>
      <c r="D24" s="4" t="s">
        <v>632</v>
      </c>
    </row>
    <row r="25" spans="1:5">
      <c r="A25" s="4" t="s">
        <v>633</v>
      </c>
      <c r="D25" s="4" t="s">
        <v>392</v>
      </c>
    </row>
    <row r="26" spans="1:5">
      <c r="A26" s="4" t="s">
        <v>634</v>
      </c>
    </row>
    <row r="27" spans="1:5">
      <c r="A27" s="3" t="s">
        <v>615</v>
      </c>
    </row>
    <row r="28" spans="1:5">
      <c r="A28" s="4" t="s">
        <v>623</v>
      </c>
      <c r="D28" s="4" t="s">
        <v>457</v>
      </c>
    </row>
    <row r="29" spans="1:5">
      <c r="A29" s="4" t="s">
        <v>633</v>
      </c>
      <c r="D29" s="4" t="s">
        <v>63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36</v>
      </c>
      <c r="B1" s="2" t="s">
        <v>1</v>
      </c>
      <c r="C1" s="2" t="s">
        <v>524</v>
      </c>
    </row>
    <row r="2" spans="1:4">
      <c r="B2" s="2" t="s">
        <v>637</v>
      </c>
      <c r="C2" s="2" t="s">
        <v>638</v>
      </c>
      <c r="D2" s="2" t="s">
        <v>639</v>
      </c>
    </row>
    <row r="3" spans="1:4">
      <c r="A3" s="3" t="s">
        <v>226</v>
      </c>
    </row>
    <row r="4" spans="1:4">
      <c r="A4" s="4" t="s">
        <v>640</v>
      </c>
      <c r="B4" s="5" t="n">
        <v>1199540</v>
      </c>
      <c r="C4" s="5" t="n">
        <v>974566</v>
      </c>
    </row>
    <row r="5" spans="1:4">
      <c r="A5" s="4" t="s">
        <v>641</v>
      </c>
      <c r="B5" s="5" t="n">
        <v>566800</v>
      </c>
      <c r="C5" s="5" t="n">
        <v>374700</v>
      </c>
    </row>
    <row r="6" spans="1:4">
      <c r="A6" s="4" t="s">
        <v>642</v>
      </c>
      <c r="B6" s="5" t="n">
        <v>-42545</v>
      </c>
      <c r="C6" s="5" t="n">
        <v>-20989</v>
      </c>
    </row>
    <row r="7" spans="1:4">
      <c r="A7" s="4" t="s">
        <v>643</v>
      </c>
      <c r="B7" s="5" t="n">
        <v>-214423</v>
      </c>
      <c r="C7" s="5" t="n">
        <v>-128737</v>
      </c>
    </row>
    <row r="8" spans="1:4">
      <c r="A8" s="4" t="s">
        <v>644</v>
      </c>
      <c r="B8" s="5" t="n">
        <v>1509372</v>
      </c>
      <c r="C8" s="5" t="n">
        <v>1199540</v>
      </c>
      <c r="D8" s="5" t="n">
        <v>974566</v>
      </c>
    </row>
    <row r="9" spans="1:4">
      <c r="A9" s="4" t="s">
        <v>645</v>
      </c>
      <c r="B9" s="5" t="n">
        <v>571267</v>
      </c>
      <c r="C9" s="5" t="n">
        <v>534164</v>
      </c>
    </row>
    <row r="10" spans="1:4">
      <c r="A10" s="4" t="s">
        <v>646</v>
      </c>
      <c r="B10" s="7" t="n">
        <v>44.64</v>
      </c>
      <c r="C10" s="7" t="n">
        <v>47.89</v>
      </c>
    </row>
    <row r="11" spans="1:4">
      <c r="A11" s="4" t="s">
        <v>647</v>
      </c>
      <c r="B11" s="10" t="n">
        <v>28.25</v>
      </c>
      <c r="C11" s="10" t="n">
        <v>37.54</v>
      </c>
    </row>
    <row r="12" spans="1:4">
      <c r="A12" s="4" t="s">
        <v>648</v>
      </c>
      <c r="B12" s="10" t="n">
        <v>20.55</v>
      </c>
      <c r="C12" s="10" t="n">
        <v>17.83</v>
      </c>
    </row>
    <row r="13" spans="1:4">
      <c r="A13" s="4" t="s">
        <v>649</v>
      </c>
      <c r="B13" s="10" t="n">
        <v>42.49</v>
      </c>
      <c r="C13" s="10" t="n">
        <v>50.83</v>
      </c>
    </row>
    <row r="14" spans="1:4">
      <c r="A14" s="4" t="s">
        <v>650</v>
      </c>
      <c r="B14" s="10" t="n">
        <v>39.44</v>
      </c>
      <c r="C14" s="10" t="n">
        <v>44.64</v>
      </c>
      <c r="D14" s="7" t="n">
        <v>47.89</v>
      </c>
    </row>
    <row r="15" spans="1:4">
      <c r="A15" s="4" t="s">
        <v>651</v>
      </c>
      <c r="B15" s="7" t="n">
        <v>47.6</v>
      </c>
      <c r="C15" s="7" t="n">
        <v>44.98</v>
      </c>
    </row>
    <row r="16" spans="1:4">
      <c r="A16" s="4" t="s">
        <v>652</v>
      </c>
      <c r="B16" s="4" t="s">
        <v>653</v>
      </c>
      <c r="C16" s="4" t="s">
        <v>654</v>
      </c>
      <c r="D16" s="4" t="s">
        <v>655</v>
      </c>
    </row>
    <row r="17" spans="1:4">
      <c r="A17" s="4" t="s">
        <v>656</v>
      </c>
      <c r="B17" s="4" t="s">
        <v>657</v>
      </c>
      <c r="C17" s="4" t="s">
        <v>658</v>
      </c>
    </row>
    <row r="18" spans="1:4">
      <c r="A18" s="4" t="s">
        <v>659</v>
      </c>
      <c r="B18" s="4" t="s">
        <v>660</v>
      </c>
      <c r="C18" s="4" t="s">
        <v>661</v>
      </c>
    </row>
    <row r="19" spans="1:4">
      <c r="A19" s="4" t="s">
        <v>662</v>
      </c>
      <c r="B19" s="6" t="n">
        <v>1855</v>
      </c>
      <c r="C19" s="6" t="n">
        <v>2717</v>
      </c>
      <c r="D19" s="6" t="n">
        <v>3802</v>
      </c>
    </row>
    <row r="20" spans="1:4">
      <c r="A20" s="4" t="s">
        <v>663</v>
      </c>
      <c r="B20" s="5" t="n">
        <v>1196</v>
      </c>
      <c r="C20" s="5" t="n">
        <v>246</v>
      </c>
    </row>
    <row r="21" spans="1:4">
      <c r="A21" s="4" t="s">
        <v>664</v>
      </c>
      <c r="B21" s="5" t="n">
        <v>457</v>
      </c>
      <c r="C21" s="5" t="n">
        <v>383</v>
      </c>
    </row>
    <row r="22" spans="1:4">
      <c r="A22" s="4" t="s">
        <v>665</v>
      </c>
      <c r="B22" s="5" t="n">
        <v>0</v>
      </c>
      <c r="C22" s="5" t="n">
        <v>0</v>
      </c>
    </row>
    <row r="23" spans="1:4">
      <c r="A23" s="4" t="s">
        <v>666</v>
      </c>
      <c r="B23" s="6" t="n">
        <v>718</v>
      </c>
      <c r="C23" s="6" t="n">
        <v>2386</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667</v>
      </c>
      <c r="B1" s="2" t="s">
        <v>1</v>
      </c>
      <c r="C1" s="2" t="s">
        <v>524</v>
      </c>
    </row>
    <row r="2" spans="1:3">
      <c r="B2" s="2" t="s">
        <v>2</v>
      </c>
      <c r="C2" s="2" t="s">
        <v>60</v>
      </c>
    </row>
    <row r="3" spans="1:3">
      <c r="A3" s="3" t="s">
        <v>226</v>
      </c>
    </row>
    <row r="4" spans="1:3">
      <c r="A4" s="4" t="s">
        <v>668</v>
      </c>
      <c r="B4" s="7" t="n">
        <v>10.45</v>
      </c>
      <c r="C4" s="7" t="n">
        <v>13.67</v>
      </c>
    </row>
    <row r="5" spans="1:3">
      <c r="A5" s="4" t="s">
        <v>669</v>
      </c>
      <c r="B5" s="4" t="s">
        <v>670</v>
      </c>
      <c r="C5" s="4" t="s">
        <v>671</v>
      </c>
    </row>
    <row r="6" spans="1:3">
      <c r="A6" s="4" t="s">
        <v>672</v>
      </c>
      <c r="B6" s="4" t="s">
        <v>673</v>
      </c>
      <c r="C6" s="4" t="s">
        <v>674</v>
      </c>
    </row>
    <row r="7" spans="1:3">
      <c r="A7" s="4" t="s">
        <v>675</v>
      </c>
      <c r="B7" s="4" t="s">
        <v>452</v>
      </c>
      <c r="C7" s="4" t="s">
        <v>6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7</v>
      </c>
      <c r="B1" s="2" t="s">
        <v>1</v>
      </c>
      <c r="C1" s="2" t="s">
        <v>524</v>
      </c>
    </row>
    <row r="2" spans="1:3">
      <c r="B2" s="2" t="s">
        <v>2</v>
      </c>
      <c r="C2" s="2" t="s">
        <v>60</v>
      </c>
    </row>
    <row r="3" spans="1:3">
      <c r="A3" s="3" t="s">
        <v>615</v>
      </c>
    </row>
    <row r="4" spans="1:3">
      <c r="A4" s="4" t="s">
        <v>678</v>
      </c>
      <c r="B4" s="5" t="n">
        <v>805057</v>
      </c>
      <c r="C4" s="5" t="n">
        <v>809868</v>
      </c>
    </row>
    <row r="5" spans="1:3">
      <c r="A5" s="4" t="s">
        <v>679</v>
      </c>
      <c r="B5" s="5" t="n">
        <v>626279</v>
      </c>
      <c r="C5" s="5" t="n">
        <v>480137</v>
      </c>
    </row>
    <row r="6" spans="1:3">
      <c r="A6" s="4" t="s">
        <v>680</v>
      </c>
      <c r="B6" s="5" t="n">
        <v>-289914</v>
      </c>
      <c r="C6" s="5" t="n">
        <v>-88989</v>
      </c>
    </row>
    <row r="7" spans="1:3">
      <c r="A7" s="4" t="s">
        <v>681</v>
      </c>
      <c r="B7" s="5" t="n">
        <v>-244667</v>
      </c>
      <c r="C7" s="5" t="n">
        <v>-395959</v>
      </c>
    </row>
    <row r="8" spans="1:3">
      <c r="A8" s="4" t="s">
        <v>682</v>
      </c>
      <c r="B8" s="5" t="n">
        <v>896755</v>
      </c>
      <c r="C8" s="5" t="n">
        <v>805057</v>
      </c>
    </row>
    <row r="9" spans="1:3">
      <c r="A9" s="4" t="s">
        <v>683</v>
      </c>
      <c r="B9" s="7" t="n">
        <v>42.4</v>
      </c>
      <c r="C9" s="7" t="n">
        <v>50.19</v>
      </c>
    </row>
    <row r="10" spans="1:3">
      <c r="A10" s="4" t="s">
        <v>684</v>
      </c>
      <c r="B10" s="10" t="n">
        <v>28.47</v>
      </c>
      <c r="C10" s="10" t="n">
        <v>36.84</v>
      </c>
    </row>
    <row r="11" spans="1:3">
      <c r="A11" s="4" t="s">
        <v>685</v>
      </c>
      <c r="B11" s="10" t="n">
        <v>32.35</v>
      </c>
      <c r="C11" s="10" t="n">
        <v>47.57</v>
      </c>
    </row>
    <row r="12" spans="1:3">
      <c r="A12" s="4" t="s">
        <v>686</v>
      </c>
      <c r="B12" s="10" t="n">
        <v>46.85</v>
      </c>
      <c r="C12" s="10" t="n">
        <v>50.41</v>
      </c>
    </row>
    <row r="13" spans="1:3">
      <c r="A13" s="4" t="s">
        <v>687</v>
      </c>
      <c r="B13" s="7" t="n">
        <v>34.71</v>
      </c>
      <c r="C13" s="7" t="n">
        <v>4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8</v>
      </c>
      <c r="B1" s="2" t="s">
        <v>1</v>
      </c>
      <c r="C1" s="2" t="s">
        <v>524</v>
      </c>
    </row>
    <row r="2" spans="1:3">
      <c r="B2" s="2" t="s">
        <v>2</v>
      </c>
      <c r="C2" s="2" t="s">
        <v>60</v>
      </c>
    </row>
    <row r="3" spans="1:3">
      <c r="A3" s="3" t="s">
        <v>615</v>
      </c>
    </row>
    <row r="4" spans="1:3">
      <c r="A4" s="4" t="s">
        <v>678</v>
      </c>
      <c r="B4" s="5" t="n">
        <v>484111</v>
      </c>
      <c r="C4" s="5" t="n">
        <v>360909</v>
      </c>
    </row>
    <row r="5" spans="1:3">
      <c r="A5" s="4" t="s">
        <v>689</v>
      </c>
      <c r="B5" s="5" t="n">
        <v>168835</v>
      </c>
      <c r="C5" s="5" t="n">
        <v>285358</v>
      </c>
    </row>
    <row r="6" spans="1:3">
      <c r="A6" s="4" t="s">
        <v>690</v>
      </c>
      <c r="B6" s="5" t="n">
        <v>-267161</v>
      </c>
      <c r="C6" s="5" t="n">
        <v>-89173</v>
      </c>
    </row>
    <row r="7" spans="1:3">
      <c r="A7" s="4" t="s">
        <v>691</v>
      </c>
      <c r="C7" s="5" t="n">
        <v>-72983</v>
      </c>
    </row>
    <row r="8" spans="1:3">
      <c r="A8" s="4" t="s">
        <v>682</v>
      </c>
      <c r="B8" s="5" t="n">
        <v>385785</v>
      </c>
      <c r="C8" s="5" t="n">
        <v>484111</v>
      </c>
    </row>
    <row r="9" spans="1:3">
      <c r="A9" s="4" t="s">
        <v>683</v>
      </c>
      <c r="B9" s="7" t="n">
        <v>44.52</v>
      </c>
      <c r="C9" s="7" t="n">
        <v>50.04</v>
      </c>
    </row>
    <row r="10" spans="1:3">
      <c r="A10" s="4" t="s">
        <v>684</v>
      </c>
      <c r="B10" s="10" t="n">
        <v>36.01</v>
      </c>
      <c r="C10" s="10" t="n">
        <v>42.26</v>
      </c>
    </row>
    <row r="11" spans="1:3">
      <c r="A11" s="4" t="s">
        <v>685</v>
      </c>
      <c r="B11" s="10" t="n">
        <v>45.2</v>
      </c>
      <c r="C11" s="10" t="n">
        <v>55.44</v>
      </c>
    </row>
    <row r="12" spans="1:3">
      <c r="A12" s="4" t="s">
        <v>686</v>
      </c>
      <c r="C12" s="10" t="n">
        <v>49.64</v>
      </c>
    </row>
    <row r="13" spans="1:3">
      <c r="A13" s="4" t="s">
        <v>687</v>
      </c>
      <c r="B13" s="7" t="n">
        <v>40.32</v>
      </c>
      <c r="C13" s="7" t="n">
        <v>44.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2</v>
      </c>
      <c r="B1" s="2" t="s">
        <v>106</v>
      </c>
      <c r="D1" s="2" t="s">
        <v>1</v>
      </c>
    </row>
    <row r="2" spans="1:5">
      <c r="B2" s="2" t="s">
        <v>2</v>
      </c>
      <c r="C2" s="2" t="s">
        <v>109</v>
      </c>
      <c r="D2" s="2" t="s">
        <v>2</v>
      </c>
      <c r="E2" s="2" t="s">
        <v>109</v>
      </c>
    </row>
    <row r="3" spans="1:5">
      <c r="A3" s="3" t="s">
        <v>693</v>
      </c>
    </row>
    <row r="4" spans="1:5">
      <c r="A4" s="4" t="s">
        <v>694</v>
      </c>
      <c r="B4" s="4" t="s">
        <v>695</v>
      </c>
      <c r="C4" s="4" t="s">
        <v>696</v>
      </c>
      <c r="D4" s="4" t="s">
        <v>697</v>
      </c>
      <c r="E4" s="4" t="s">
        <v>534</v>
      </c>
    </row>
    <row r="5" spans="1:5">
      <c r="A5" s="4" t="s">
        <v>698</v>
      </c>
      <c r="B5" s="6" t="n">
        <v>-11604</v>
      </c>
      <c r="C5" s="6" t="n">
        <v>-10368</v>
      </c>
      <c r="D5" s="6" t="n">
        <v>-18964</v>
      </c>
      <c r="E5" s="6" t="n">
        <v>-7582</v>
      </c>
    </row>
    <row r="6" spans="1:5">
      <c r="A6" s="4" t="s">
        <v>699</v>
      </c>
    </row>
    <row r="7" spans="1:5">
      <c r="A7" s="3" t="s">
        <v>693</v>
      </c>
    </row>
    <row r="8" spans="1:5">
      <c r="A8" s="4" t="s">
        <v>698</v>
      </c>
      <c r="E8" s="6" t="n">
        <v>105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21"/>
    <col customWidth="1" max="5" min="5" width="21"/>
    <col customWidth="1" max="6" min="6" width="20"/>
  </cols>
  <sheetData>
    <row r="1" spans="1:6">
      <c r="A1" s="1" t="s">
        <v>700</v>
      </c>
      <c r="B1" s="2" t="s">
        <v>701</v>
      </c>
    </row>
    <row r="2" spans="1:6">
      <c r="B2" s="2" t="s">
        <v>702</v>
      </c>
      <c r="C2" s="2" t="s">
        <v>703</v>
      </c>
      <c r="D2" s="2" t="s">
        <v>172</v>
      </c>
      <c r="E2" s="2" t="s">
        <v>430</v>
      </c>
      <c r="F2" s="2" t="s">
        <v>703</v>
      </c>
    </row>
    <row r="3" spans="1:6">
      <c r="A3" s="3" t="s">
        <v>704</v>
      </c>
    </row>
    <row r="4" spans="1:6">
      <c r="A4" s="4" t="s">
        <v>705</v>
      </c>
      <c r="D4" s="6" t="n">
        <v>73000000</v>
      </c>
      <c r="E4" s="6" t="n">
        <v>60500000</v>
      </c>
    </row>
    <row r="5" spans="1:6">
      <c r="A5" s="4" t="s">
        <v>706</v>
      </c>
    </row>
    <row r="6" spans="1:6">
      <c r="A6" s="3" t="s">
        <v>704</v>
      </c>
    </row>
    <row r="7" spans="1:6">
      <c r="A7" s="4" t="s">
        <v>707</v>
      </c>
      <c r="B7" s="6" t="n">
        <v>650000000</v>
      </c>
      <c r="F7" s="11" t="n">
        <v>449300000</v>
      </c>
    </row>
    <row r="8" spans="1:6">
      <c r="A8" s="4" t="s">
        <v>708</v>
      </c>
      <c r="B8" s="6" t="n">
        <v>35800000</v>
      </c>
      <c r="C8" s="11" t="n">
        <v>24700000</v>
      </c>
    </row>
    <row r="9" spans="1:6">
      <c r="A9" s="4" t="s">
        <v>709</v>
      </c>
      <c r="B9" s="10" t="n">
        <v>1.45</v>
      </c>
      <c r="F9" s="10" t="n">
        <v>1.4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0</v>
      </c>
    </row>
    <row r="2" spans="1:3">
      <c r="A2" s="3" t="s">
        <v>711</v>
      </c>
    </row>
    <row r="3" spans="1:3">
      <c r="A3" s="4" t="s">
        <v>511</v>
      </c>
      <c r="B3" s="6" t="n">
        <v>5396</v>
      </c>
      <c r="C3" s="6" t="n">
        <v>5953</v>
      </c>
    </row>
    <row r="4" spans="1:3">
      <c r="A4" s="4" t="s">
        <v>70</v>
      </c>
      <c r="B4" s="5" t="n">
        <v>72965</v>
      </c>
      <c r="C4" s="5" t="n">
        <v>60524</v>
      </c>
    </row>
    <row r="5" spans="1:3">
      <c r="A5" s="4" t="s">
        <v>712</v>
      </c>
    </row>
    <row r="6" spans="1:3">
      <c r="A6" s="3" t="s">
        <v>711</v>
      </c>
    </row>
    <row r="7" spans="1:3">
      <c r="A7" s="4" t="s">
        <v>511</v>
      </c>
      <c r="B7" s="5" t="n">
        <v>5396</v>
      </c>
      <c r="C7" s="5" t="n">
        <v>5953</v>
      </c>
    </row>
    <row r="8" spans="1:3">
      <c r="A8" s="4" t="s">
        <v>70</v>
      </c>
      <c r="B8" s="5" t="n">
        <v>72965</v>
      </c>
      <c r="C8" s="5" t="n">
        <v>60524</v>
      </c>
    </row>
    <row r="9" spans="1:3">
      <c r="A9" s="4" t="s">
        <v>713</v>
      </c>
    </row>
    <row r="10" spans="1:3">
      <c r="A10" s="3" t="s">
        <v>711</v>
      </c>
    </row>
    <row r="11" spans="1:3">
      <c r="A11" s="4" t="s">
        <v>515</v>
      </c>
      <c r="B11" s="5" t="n">
        <v>1766191</v>
      </c>
      <c r="C11" s="5" t="n">
        <v>1715338</v>
      </c>
    </row>
    <row r="12" spans="1:3">
      <c r="A12" s="4" t="s">
        <v>714</v>
      </c>
    </row>
    <row r="13" spans="1:3">
      <c r="A13" s="3" t="s">
        <v>711</v>
      </c>
    </row>
    <row r="14" spans="1:3">
      <c r="A14" s="4" t="s">
        <v>519</v>
      </c>
      <c r="B14" s="5" t="n">
        <v>148951</v>
      </c>
      <c r="C14" s="5" t="n">
        <v>148657</v>
      </c>
    </row>
    <row r="15" spans="1:3">
      <c r="A15" s="4" t="s">
        <v>715</v>
      </c>
    </row>
    <row r="16" spans="1:3">
      <c r="A16" s="3" t="s">
        <v>711</v>
      </c>
    </row>
    <row r="17" spans="1:3">
      <c r="A17" s="4" t="s">
        <v>519</v>
      </c>
      <c r="B17" s="5" t="n">
        <v>297348</v>
      </c>
      <c r="C17" s="5" t="n">
        <v>296946</v>
      </c>
    </row>
    <row r="18" spans="1:3">
      <c r="A18" s="4" t="s">
        <v>716</v>
      </c>
    </row>
    <row r="19" spans="1:3">
      <c r="A19" s="3" t="s">
        <v>711</v>
      </c>
    </row>
    <row r="20" spans="1:3">
      <c r="A20" s="4" t="s">
        <v>519</v>
      </c>
      <c r="B20" s="5" t="n">
        <v>644019</v>
      </c>
      <c r="C20" s="5" t="n">
        <v>643289</v>
      </c>
    </row>
    <row r="21" spans="1:3">
      <c r="A21" s="4" t="s">
        <v>717</v>
      </c>
    </row>
    <row r="22" spans="1:3">
      <c r="A22" s="3" t="s">
        <v>711</v>
      </c>
    </row>
    <row r="23" spans="1:3">
      <c r="A23" s="4" t="s">
        <v>519</v>
      </c>
      <c r="B23" s="5" t="n">
        <v>383858</v>
      </c>
      <c r="C23" s="5" t="n">
        <v>383304</v>
      </c>
    </row>
    <row r="24" spans="1:3">
      <c r="A24" s="4" t="s">
        <v>718</v>
      </c>
    </row>
    <row r="25" spans="1:3">
      <c r="A25" s="3" t="s">
        <v>711</v>
      </c>
    </row>
    <row r="26" spans="1:3">
      <c r="A26" s="4" t="s">
        <v>70</v>
      </c>
      <c r="B26" s="5" t="n">
        <v>72965</v>
      </c>
      <c r="C26" s="5" t="n">
        <v>60524</v>
      </c>
    </row>
    <row r="27" spans="1:3">
      <c r="A27" s="4" t="s">
        <v>511</v>
      </c>
      <c r="B27" s="5" t="n">
        <v>5396</v>
      </c>
      <c r="C27" s="5" t="n">
        <v>5953</v>
      </c>
    </row>
    <row r="28" spans="1:3">
      <c r="A28" s="4" t="s">
        <v>719</v>
      </c>
    </row>
    <row r="29" spans="1:3">
      <c r="A29" s="3" t="s">
        <v>711</v>
      </c>
    </row>
    <row r="30" spans="1:3">
      <c r="A30" s="4" t="s">
        <v>720</v>
      </c>
      <c r="B30" s="5" t="n">
        <v>1766191</v>
      </c>
      <c r="C30" s="5" t="n">
        <v>1715338</v>
      </c>
    </row>
    <row r="31" spans="1:3">
      <c r="A31" s="4" t="s">
        <v>721</v>
      </c>
    </row>
    <row r="32" spans="1:3">
      <c r="A32" s="3" t="s">
        <v>711</v>
      </c>
    </row>
    <row r="33" spans="1:3">
      <c r="A33" s="4" t="s">
        <v>519</v>
      </c>
      <c r="B33" s="5" t="n">
        <v>148951</v>
      </c>
      <c r="C33" s="5" t="n">
        <v>147542</v>
      </c>
    </row>
    <row r="34" spans="1:3">
      <c r="A34" s="4" t="s">
        <v>722</v>
      </c>
    </row>
    <row r="35" spans="1:3">
      <c r="A35" s="3" t="s">
        <v>711</v>
      </c>
    </row>
    <row r="36" spans="1:3">
      <c r="A36" s="4" t="s">
        <v>519</v>
      </c>
      <c r="B36" s="5" t="n">
        <v>298835</v>
      </c>
      <c r="C36" s="5" t="n">
        <v>283583</v>
      </c>
    </row>
    <row r="37" spans="1:3">
      <c r="A37" s="4" t="s">
        <v>723</v>
      </c>
    </row>
    <row r="38" spans="1:3">
      <c r="A38" s="3" t="s">
        <v>711</v>
      </c>
    </row>
    <row r="39" spans="1:3">
      <c r="A39" s="4" t="s">
        <v>519</v>
      </c>
      <c r="B39" s="5" t="n">
        <v>645484</v>
      </c>
      <c r="C39" s="5" t="n">
        <v>609516</v>
      </c>
    </row>
    <row r="40" spans="1:3">
      <c r="A40" s="4" t="s">
        <v>724</v>
      </c>
    </row>
    <row r="41" spans="1:3">
      <c r="A41" s="3" t="s">
        <v>711</v>
      </c>
    </row>
    <row r="42" spans="1:3">
      <c r="A42" s="4" t="s">
        <v>519</v>
      </c>
      <c r="B42" s="6" t="n">
        <v>400172</v>
      </c>
      <c r="C42" s="6" t="n">
        <v>3698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40"/>
  </cols>
  <sheetData>
    <row r="1" spans="1:6">
      <c r="A1" s="1" t="s">
        <v>145</v>
      </c>
      <c r="B1" s="2" t="s">
        <v>146</v>
      </c>
      <c r="C1" s="2" t="s">
        <v>147</v>
      </c>
      <c r="D1" s="2" t="s">
        <v>148</v>
      </c>
      <c r="E1" s="2" t="s">
        <v>149</v>
      </c>
      <c r="F1" s="2" t="s">
        <v>150</v>
      </c>
    </row>
    <row r="2" spans="1:6">
      <c r="A2" s="4" t="s">
        <v>151</v>
      </c>
      <c r="B2" s="6" t="n">
        <v>2572871</v>
      </c>
      <c r="C2" s="6" t="n">
        <v>871</v>
      </c>
      <c r="D2" s="6" t="n">
        <v>2517545</v>
      </c>
      <c r="E2" s="6" t="n">
        <v>-374118</v>
      </c>
      <c r="F2" s="6" t="n">
        <v>428573</v>
      </c>
    </row>
    <row r="3" spans="1:6">
      <c r="A3" s="4" t="s">
        <v>152</v>
      </c>
      <c r="C3" s="5" t="n">
        <v>87060000</v>
      </c>
    </row>
    <row r="4" spans="1:6">
      <c r="A4" s="4" t="s">
        <v>153</v>
      </c>
      <c r="B4" s="5" t="n">
        <v>96</v>
      </c>
      <c r="C4" s="6" t="n">
        <v>2</v>
      </c>
      <c r="D4" s="5" t="n">
        <v>94</v>
      </c>
    </row>
    <row r="5" spans="1:6">
      <c r="A5" s="4" t="s">
        <v>154</v>
      </c>
      <c r="C5" s="5" t="n">
        <v>228000</v>
      </c>
    </row>
    <row r="6" spans="1:6">
      <c r="A6" s="4" t="s">
        <v>155</v>
      </c>
      <c r="B6" s="5" t="n">
        <v>-2126</v>
      </c>
      <c r="D6" s="5" t="n">
        <v>-2126</v>
      </c>
    </row>
    <row r="7" spans="1:6">
      <c r="A7" s="4" t="s">
        <v>133</v>
      </c>
      <c r="B7" s="5" t="n">
        <v>6919</v>
      </c>
      <c r="D7" s="5" t="n">
        <v>6919</v>
      </c>
    </row>
    <row r="8" spans="1:6">
      <c r="A8" s="4" t="s">
        <v>156</v>
      </c>
      <c r="B8" s="5" t="n">
        <v>72727</v>
      </c>
      <c r="E8" s="5" t="n">
        <v>72727</v>
      </c>
    </row>
    <row r="9" spans="1:6">
      <c r="A9" s="4" t="s">
        <v>157</v>
      </c>
      <c r="B9" s="5" t="n">
        <v>313</v>
      </c>
      <c r="D9" s="5" t="n">
        <v>313</v>
      </c>
    </row>
    <row r="10" spans="1:6">
      <c r="A10" s="4" t="s">
        <v>158</v>
      </c>
      <c r="B10" s="5" t="n">
        <v>50819</v>
      </c>
      <c r="F10" s="5" t="n">
        <v>50819</v>
      </c>
    </row>
    <row r="11" spans="1:6">
      <c r="A11" s="4" t="s">
        <v>159</v>
      </c>
      <c r="B11" s="5" t="n">
        <v>2701619</v>
      </c>
      <c r="C11" s="6" t="n">
        <v>873</v>
      </c>
      <c r="D11" s="5" t="n">
        <v>2522745</v>
      </c>
      <c r="E11" s="5" t="n">
        <v>-301391</v>
      </c>
      <c r="F11" s="5" t="n">
        <v>479392</v>
      </c>
    </row>
    <row r="12" spans="1:6">
      <c r="A12" s="4" t="s">
        <v>160</v>
      </c>
      <c r="C12" s="5" t="n">
        <v>87288000</v>
      </c>
    </row>
    <row r="13" spans="1:6">
      <c r="A13" s="4" t="s">
        <v>151</v>
      </c>
      <c r="B13" s="5" t="n">
        <v>2572871</v>
      </c>
      <c r="C13" s="6" t="n">
        <v>871</v>
      </c>
      <c r="D13" s="5" t="n">
        <v>2517545</v>
      </c>
      <c r="E13" s="5" t="n">
        <v>-374118</v>
      </c>
      <c r="F13" s="5" t="n">
        <v>428573</v>
      </c>
    </row>
    <row r="14" spans="1:6">
      <c r="A14" s="4" t="s">
        <v>152</v>
      </c>
      <c r="C14" s="5" t="n">
        <v>87060000</v>
      </c>
    </row>
    <row r="15" spans="1:6">
      <c r="A15" s="4" t="s">
        <v>156</v>
      </c>
      <c r="B15" s="5" t="n">
        <v>-41765</v>
      </c>
    </row>
    <row r="16" spans="1:6">
      <c r="A16" s="4" t="s">
        <v>158</v>
      </c>
      <c r="B16" s="5" t="n">
        <v>109655</v>
      </c>
    </row>
    <row r="17" spans="1:6">
      <c r="A17" s="4" t="s">
        <v>161</v>
      </c>
      <c r="B17" s="5" t="n">
        <v>2653301</v>
      </c>
      <c r="C17" s="6" t="n">
        <v>873</v>
      </c>
      <c r="D17" s="5" t="n">
        <v>2530083</v>
      </c>
      <c r="E17" s="5" t="n">
        <v>-415883</v>
      </c>
      <c r="F17" s="5" t="n">
        <v>538228</v>
      </c>
    </row>
    <row r="18" spans="1:6">
      <c r="A18" s="4" t="s">
        <v>162</v>
      </c>
      <c r="C18" s="5" t="n">
        <v>87330000</v>
      </c>
    </row>
    <row r="19" spans="1:6">
      <c r="A19" s="4" t="s">
        <v>151</v>
      </c>
      <c r="B19" s="6" t="n">
        <v>2572871</v>
      </c>
      <c r="C19" s="6" t="n">
        <v>871</v>
      </c>
      <c r="D19" s="5" t="n">
        <v>2517545</v>
      </c>
      <c r="E19" s="5" t="n">
        <v>-374118</v>
      </c>
      <c r="F19" s="5" t="n">
        <v>428573</v>
      </c>
    </row>
    <row r="20" spans="1:6">
      <c r="A20" s="4" t="s">
        <v>152</v>
      </c>
      <c r="C20" s="5" t="n">
        <v>87060000</v>
      </c>
    </row>
    <row r="21" spans="1:6">
      <c r="A21" s="4" t="s">
        <v>154</v>
      </c>
      <c r="B21" s="5" t="n">
        <v>20989</v>
      </c>
    </row>
    <row r="22" spans="1:6">
      <c r="A22" s="4" t="s">
        <v>163</v>
      </c>
      <c r="B22" s="6" t="n">
        <v>2333307</v>
      </c>
      <c r="C22" s="6" t="n">
        <v>874</v>
      </c>
      <c r="D22" s="5" t="n">
        <v>2541987</v>
      </c>
      <c r="E22" s="5" t="n">
        <v>-462377</v>
      </c>
      <c r="F22" s="5" t="n">
        <v>252823</v>
      </c>
    </row>
    <row r="23" spans="1:6">
      <c r="A23" s="4" t="s">
        <v>164</v>
      </c>
      <c r="B23" s="5" t="n">
        <v>87444473</v>
      </c>
      <c r="C23" s="5" t="n">
        <v>87444000</v>
      </c>
    </row>
    <row r="24" spans="1:6">
      <c r="A24" s="4" t="s">
        <v>159</v>
      </c>
      <c r="B24" s="6" t="n">
        <v>2701619</v>
      </c>
      <c r="C24" s="6" t="n">
        <v>873</v>
      </c>
      <c r="D24" s="5" t="n">
        <v>2522745</v>
      </c>
      <c r="E24" s="5" t="n">
        <v>-301391</v>
      </c>
      <c r="F24" s="5" t="n">
        <v>479392</v>
      </c>
    </row>
    <row r="25" spans="1:6">
      <c r="A25" s="4" t="s">
        <v>160</v>
      </c>
      <c r="C25" s="5" t="n">
        <v>87288000</v>
      </c>
    </row>
    <row r="26" spans="1:6">
      <c r="A26" s="4" t="s">
        <v>153</v>
      </c>
      <c r="B26" s="5" t="n">
        <v>128</v>
      </c>
      <c r="D26" s="5" t="n">
        <v>128</v>
      </c>
    </row>
    <row r="27" spans="1:6">
      <c r="A27" s="4" t="s">
        <v>154</v>
      </c>
      <c r="C27" s="5" t="n">
        <v>42000</v>
      </c>
    </row>
    <row r="28" spans="1:6">
      <c r="A28" s="4" t="s">
        <v>155</v>
      </c>
      <c r="B28" s="5" t="n">
        <v>-232</v>
      </c>
      <c r="D28" s="5" t="n">
        <v>-232</v>
      </c>
    </row>
    <row r="29" spans="1:6">
      <c r="A29" s="4" t="s">
        <v>133</v>
      </c>
      <c r="B29" s="5" t="n">
        <v>7129</v>
      </c>
      <c r="D29" s="5" t="n">
        <v>7129</v>
      </c>
    </row>
    <row r="30" spans="1:6">
      <c r="A30" s="4" t="s">
        <v>156</v>
      </c>
      <c r="B30" s="5" t="n">
        <v>-114492</v>
      </c>
      <c r="E30" s="5" t="n">
        <v>-114492</v>
      </c>
    </row>
    <row r="31" spans="1:6">
      <c r="A31" s="4" t="s">
        <v>157</v>
      </c>
      <c r="B31" s="5" t="n">
        <v>313</v>
      </c>
      <c r="D31" s="5" t="n">
        <v>313</v>
      </c>
    </row>
    <row r="32" spans="1:6">
      <c r="A32" s="4" t="s">
        <v>158</v>
      </c>
      <c r="B32" s="5" t="n">
        <v>58836</v>
      </c>
      <c r="F32" s="5" t="n">
        <v>58836</v>
      </c>
    </row>
    <row r="33" spans="1:6">
      <c r="A33" s="4" t="s">
        <v>161</v>
      </c>
      <c r="B33" s="5" t="n">
        <v>2653301</v>
      </c>
      <c r="C33" s="6" t="n">
        <v>873</v>
      </c>
      <c r="D33" s="5" t="n">
        <v>2530083</v>
      </c>
      <c r="E33" s="5" t="n">
        <v>-415883</v>
      </c>
      <c r="F33" s="5" t="n">
        <v>538228</v>
      </c>
    </row>
    <row r="34" spans="1:6">
      <c r="A34" s="4" t="s">
        <v>162</v>
      </c>
      <c r="C34" s="5" t="n">
        <v>87330000</v>
      </c>
    </row>
    <row r="35" spans="1:6">
      <c r="A35" s="4" t="s">
        <v>153</v>
      </c>
      <c r="B35" s="5" t="n">
        <v>20</v>
      </c>
      <c r="C35" s="6" t="n">
        <v>1</v>
      </c>
      <c r="D35" s="5" t="n">
        <v>19</v>
      </c>
    </row>
    <row r="36" spans="1:6">
      <c r="A36" s="4" t="s">
        <v>154</v>
      </c>
      <c r="C36" s="5" t="n">
        <v>33000</v>
      </c>
    </row>
    <row r="37" spans="1:6">
      <c r="A37" s="4" t="s">
        <v>155</v>
      </c>
      <c r="B37" s="5" t="n">
        <v>-158</v>
      </c>
      <c r="D37" s="5" t="n">
        <v>-158</v>
      </c>
    </row>
    <row r="38" spans="1:6">
      <c r="A38" s="4" t="s">
        <v>133</v>
      </c>
      <c r="B38" s="5" t="n">
        <v>5225</v>
      </c>
      <c r="D38" s="5" t="n">
        <v>5225</v>
      </c>
    </row>
    <row r="39" spans="1:6">
      <c r="A39" s="4" t="s">
        <v>156</v>
      </c>
      <c r="B39" s="5" t="n">
        <v>-24579</v>
      </c>
      <c r="E39" s="5" t="n">
        <v>-24579</v>
      </c>
    </row>
    <row r="40" spans="1:6">
      <c r="A40" s="4" t="s">
        <v>157</v>
      </c>
      <c r="B40" s="5" t="n">
        <v>208</v>
      </c>
      <c r="D40" s="5" t="n">
        <v>208</v>
      </c>
    </row>
    <row r="41" spans="1:6">
      <c r="A41" s="4" t="s">
        <v>158</v>
      </c>
      <c r="B41" s="5" t="n">
        <v>46232</v>
      </c>
      <c r="F41" s="5" t="n">
        <v>46232</v>
      </c>
    </row>
    <row r="42" spans="1:6">
      <c r="A42" s="4" t="s">
        <v>165</v>
      </c>
      <c r="B42" s="5" t="n">
        <v>2680249</v>
      </c>
      <c r="C42" s="6" t="n">
        <v>874</v>
      </c>
      <c r="D42" s="5" t="n">
        <v>2535377</v>
      </c>
      <c r="E42" s="5" t="n">
        <v>-440462</v>
      </c>
      <c r="F42" s="5" t="n">
        <v>584460</v>
      </c>
    </row>
    <row r="43" spans="1:6">
      <c r="A43" s="4" t="s">
        <v>166</v>
      </c>
      <c r="C43" s="5" t="n">
        <v>87363000</v>
      </c>
    </row>
    <row r="44" spans="1:6">
      <c r="A44" s="4" t="s">
        <v>153</v>
      </c>
      <c r="B44" s="5" t="n">
        <v>130</v>
      </c>
      <c r="D44" s="5" t="n">
        <v>130</v>
      </c>
    </row>
    <row r="45" spans="1:6">
      <c r="A45" s="4" t="s">
        <v>154</v>
      </c>
      <c r="C45" s="5" t="n">
        <v>81000</v>
      </c>
    </row>
    <row r="46" spans="1:6">
      <c r="A46" s="4" t="s">
        <v>155</v>
      </c>
      <c r="B46" s="5" t="n">
        <v>-1265</v>
      </c>
      <c r="D46" s="5" t="n">
        <v>-1265</v>
      </c>
    </row>
    <row r="47" spans="1:6">
      <c r="A47" s="4" t="s">
        <v>133</v>
      </c>
      <c r="B47" s="5" t="n">
        <v>2728</v>
      </c>
      <c r="D47" s="5" t="n">
        <v>2728</v>
      </c>
    </row>
    <row r="48" spans="1:6">
      <c r="A48" s="4" t="s">
        <v>156</v>
      </c>
      <c r="B48" s="5" t="n">
        <v>-21915</v>
      </c>
      <c r="E48" s="5" t="n">
        <v>-21915</v>
      </c>
    </row>
    <row r="49" spans="1:6">
      <c r="A49" s="4" t="s">
        <v>157</v>
      </c>
      <c r="B49" s="5" t="n">
        <v>5017</v>
      </c>
      <c r="D49" s="5" t="n">
        <v>5017</v>
      </c>
    </row>
    <row r="50" spans="1:6">
      <c r="A50" s="4" t="s">
        <v>158</v>
      </c>
      <c r="B50" s="5" t="n">
        <v>-331637</v>
      </c>
      <c r="F50" s="5" t="n">
        <v>-331637</v>
      </c>
    </row>
    <row r="51" spans="1:6">
      <c r="A51" s="4" t="s">
        <v>163</v>
      </c>
      <c r="B51" s="6" t="n">
        <v>2333307</v>
      </c>
      <c r="C51" s="6" t="n">
        <v>874</v>
      </c>
      <c r="D51" s="5" t="n">
        <v>2541987</v>
      </c>
      <c r="E51" s="5" t="n">
        <v>-462377</v>
      </c>
      <c r="F51" s="5" t="n">
        <v>252823</v>
      </c>
    </row>
    <row r="52" spans="1:6">
      <c r="A52" s="4" t="s">
        <v>164</v>
      </c>
      <c r="B52" s="5" t="n">
        <v>87444473</v>
      </c>
      <c r="C52" s="5" t="n">
        <v>87444000</v>
      </c>
    </row>
    <row r="53" spans="1:6">
      <c r="A53" s="4" t="s">
        <v>153</v>
      </c>
      <c r="B53" s="6" t="n">
        <v>293</v>
      </c>
      <c r="C53" s="6" t="n">
        <v>2</v>
      </c>
      <c r="D53" s="5" t="n">
        <v>291</v>
      </c>
    </row>
    <row r="54" spans="1:6">
      <c r="A54" s="4" t="s">
        <v>154</v>
      </c>
      <c r="C54" s="5" t="n">
        <v>149000</v>
      </c>
    </row>
    <row r="55" spans="1:6">
      <c r="A55" s="4" t="s">
        <v>155</v>
      </c>
      <c r="B55" s="5" t="n">
        <v>-1620</v>
      </c>
      <c r="D55" s="5" t="n">
        <v>-1620</v>
      </c>
    </row>
    <row r="56" spans="1:6">
      <c r="A56" s="4" t="s">
        <v>133</v>
      </c>
      <c r="B56" s="5" t="n">
        <v>6101</v>
      </c>
      <c r="D56" s="5" t="n">
        <v>6101</v>
      </c>
    </row>
    <row r="57" spans="1:6">
      <c r="A57" s="4" t="s">
        <v>156</v>
      </c>
      <c r="B57" s="5" t="n">
        <v>35791</v>
      </c>
      <c r="E57" s="5" t="n">
        <v>35791</v>
      </c>
    </row>
    <row r="58" spans="1:6">
      <c r="A58" s="4" t="s">
        <v>158</v>
      </c>
      <c r="B58" s="5" t="n">
        <v>29471</v>
      </c>
      <c r="F58" s="5" t="n">
        <v>29471</v>
      </c>
    </row>
    <row r="59" spans="1:6">
      <c r="A59" s="4" t="s">
        <v>167</v>
      </c>
      <c r="B59" s="5" t="n">
        <v>2403343</v>
      </c>
      <c r="C59" s="6" t="n">
        <v>876</v>
      </c>
      <c r="D59" s="5" t="n">
        <v>2546759</v>
      </c>
      <c r="E59" s="5" t="n">
        <v>-426586</v>
      </c>
      <c r="F59" s="5" t="n">
        <v>282294</v>
      </c>
    </row>
    <row r="60" spans="1:6">
      <c r="A60" s="4" t="s">
        <v>168</v>
      </c>
      <c r="C60" s="5" t="n">
        <v>87593</v>
      </c>
    </row>
    <row r="61" spans="1:6">
      <c r="A61" s="4" t="s">
        <v>163</v>
      </c>
      <c r="B61" s="6" t="n">
        <v>2333307</v>
      </c>
      <c r="C61" s="6" t="n">
        <v>874</v>
      </c>
      <c r="D61" s="5" t="n">
        <v>2541987</v>
      </c>
      <c r="E61" s="5" t="n">
        <v>-462377</v>
      </c>
      <c r="F61" s="5" t="n">
        <v>252823</v>
      </c>
    </row>
    <row r="62" spans="1:6">
      <c r="A62" s="4" t="s">
        <v>164</v>
      </c>
      <c r="B62" s="5" t="n">
        <v>87444473</v>
      </c>
      <c r="C62" s="5" t="n">
        <v>87444000</v>
      </c>
    </row>
    <row r="63" spans="1:6">
      <c r="A63" s="4" t="s">
        <v>154</v>
      </c>
      <c r="B63" s="5" t="n">
        <v>42545</v>
      </c>
    </row>
    <row r="64" spans="1:6">
      <c r="A64" s="4" t="s">
        <v>156</v>
      </c>
      <c r="B64" s="6" t="n">
        <v>2760</v>
      </c>
    </row>
    <row r="65" spans="1:6">
      <c r="A65" s="4" t="s">
        <v>158</v>
      </c>
      <c r="B65" s="5" t="n">
        <v>77611</v>
      </c>
    </row>
    <row r="66" spans="1:6">
      <c r="A66" s="4" t="s">
        <v>169</v>
      </c>
      <c r="B66" s="6" t="n">
        <v>2422346</v>
      </c>
      <c r="C66" s="6" t="n">
        <v>876</v>
      </c>
      <c r="D66" s="5" t="n">
        <v>2550653</v>
      </c>
      <c r="E66" s="5" t="n">
        <v>-459617</v>
      </c>
      <c r="F66" s="5" t="n">
        <v>330434</v>
      </c>
    </row>
    <row r="67" spans="1:6">
      <c r="A67" s="4" t="s">
        <v>170</v>
      </c>
      <c r="B67" s="5" t="n">
        <v>87645258</v>
      </c>
      <c r="C67" s="5" t="n">
        <v>87645</v>
      </c>
    </row>
    <row r="68" spans="1:6">
      <c r="A68" s="4" t="s">
        <v>167</v>
      </c>
      <c r="B68" s="6" t="n">
        <v>2403343</v>
      </c>
      <c r="C68" s="6" t="n">
        <v>876</v>
      </c>
      <c r="D68" s="5" t="n">
        <v>2546759</v>
      </c>
      <c r="E68" s="5" t="n">
        <v>-426586</v>
      </c>
      <c r="F68" s="5" t="n">
        <v>282294</v>
      </c>
    </row>
    <row r="69" spans="1:6">
      <c r="A69" s="4" t="s">
        <v>168</v>
      </c>
      <c r="C69" s="5" t="n">
        <v>87593</v>
      </c>
    </row>
    <row r="70" spans="1:6">
      <c r="A70" s="4" t="s">
        <v>153</v>
      </c>
      <c r="B70" s="5" t="n">
        <v>68</v>
      </c>
      <c r="D70" s="5" t="n">
        <v>68</v>
      </c>
    </row>
    <row r="71" spans="1:6">
      <c r="A71" s="4" t="s">
        <v>154</v>
      </c>
      <c r="C71" s="5" t="n">
        <v>52000</v>
      </c>
    </row>
    <row r="72" spans="1:6">
      <c r="A72" s="4" t="s">
        <v>155</v>
      </c>
      <c r="B72" s="5" t="n">
        <v>-356</v>
      </c>
      <c r="D72" s="5" t="n">
        <v>-356</v>
      </c>
    </row>
    <row r="73" spans="1:6">
      <c r="A73" s="4" t="s">
        <v>133</v>
      </c>
      <c r="B73" s="5" t="n">
        <v>4182</v>
      </c>
      <c r="D73" s="5" t="n">
        <v>4182</v>
      </c>
    </row>
    <row r="74" spans="1:6">
      <c r="A74" s="4" t="s">
        <v>156</v>
      </c>
      <c r="B74" s="5" t="n">
        <v>-33031</v>
      </c>
      <c r="E74" s="5" t="n">
        <v>-33031</v>
      </c>
    </row>
    <row r="75" spans="1:6">
      <c r="A75" s="4" t="s">
        <v>158</v>
      </c>
      <c r="B75" s="5" t="n">
        <v>48140</v>
      </c>
      <c r="F75" s="5" t="n">
        <v>48140</v>
      </c>
    </row>
    <row r="76" spans="1:6">
      <c r="A76" s="4" t="s">
        <v>169</v>
      </c>
      <c r="B76" s="6" t="n">
        <v>2422346</v>
      </c>
      <c r="C76" s="6" t="n">
        <v>876</v>
      </c>
      <c r="D76" s="6" t="n">
        <v>2550653</v>
      </c>
      <c r="E76" s="6" t="n">
        <v>-459617</v>
      </c>
      <c r="F76" s="6" t="n">
        <v>330434</v>
      </c>
    </row>
    <row r="77" spans="1:6">
      <c r="A77" s="4" t="s">
        <v>170</v>
      </c>
      <c r="B77" s="5" t="n">
        <v>87645258</v>
      </c>
      <c r="C77" s="5" t="n">
        <v>876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5</v>
      </c>
      <c r="B1" s="2" t="s">
        <v>2</v>
      </c>
      <c r="C1" s="2" t="s">
        <v>60</v>
      </c>
      <c r="D1" s="2" t="s">
        <v>525</v>
      </c>
      <c r="E1" s="2" t="s">
        <v>509</v>
      </c>
      <c r="F1" s="2" t="s">
        <v>526</v>
      </c>
      <c r="G1" s="2" t="s">
        <v>527</v>
      </c>
      <c r="H1" s="2" t="s">
        <v>528</v>
      </c>
    </row>
    <row r="2" spans="1:8">
      <c r="A2" s="4" t="s">
        <v>518</v>
      </c>
    </row>
    <row r="3" spans="1:8">
      <c r="A3" s="3" t="s">
        <v>510</v>
      </c>
    </row>
    <row r="4" spans="1:8">
      <c r="A4" s="4" t="s">
        <v>529</v>
      </c>
      <c r="B4" s="4" t="s">
        <v>530</v>
      </c>
      <c r="C4" s="4" t="s">
        <v>530</v>
      </c>
      <c r="H4" s="4" t="s">
        <v>530</v>
      </c>
    </row>
    <row r="5" spans="1:8">
      <c r="A5" s="4" t="s">
        <v>520</v>
      </c>
    </row>
    <row r="6" spans="1:8">
      <c r="A6" s="3" t="s">
        <v>510</v>
      </c>
    </row>
    <row r="7" spans="1:8">
      <c r="A7" s="4" t="s">
        <v>529</v>
      </c>
      <c r="B7" s="4" t="s">
        <v>532</v>
      </c>
      <c r="C7" s="4" t="s">
        <v>532</v>
      </c>
      <c r="G7" s="4" t="s">
        <v>532</v>
      </c>
    </row>
    <row r="8" spans="1:8">
      <c r="A8" s="4" t="s">
        <v>521</v>
      </c>
    </row>
    <row r="9" spans="1:8">
      <c r="A9" s="3" t="s">
        <v>510</v>
      </c>
    </row>
    <row r="10" spans="1:8">
      <c r="A10" s="4" t="s">
        <v>529</v>
      </c>
      <c r="B10" s="4" t="s">
        <v>533</v>
      </c>
      <c r="C10" s="4" t="s">
        <v>533</v>
      </c>
      <c r="E10" s="4" t="s">
        <v>533</v>
      </c>
      <c r="F10" s="4" t="s">
        <v>533</v>
      </c>
    </row>
    <row r="11" spans="1:8">
      <c r="A11" s="4" t="s">
        <v>522</v>
      </c>
    </row>
    <row r="12" spans="1:8">
      <c r="A12" s="3" t="s">
        <v>510</v>
      </c>
    </row>
    <row r="13" spans="1:8">
      <c r="A13" s="4" t="s">
        <v>529</v>
      </c>
      <c r="B13" s="4" t="s">
        <v>534</v>
      </c>
      <c r="C13" s="4" t="s">
        <v>534</v>
      </c>
      <c r="D13" s="4" t="s">
        <v>5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1"/>
    <col customWidth="1" max="3" min="3" width="22"/>
    <col customWidth="1" max="4" min="4" width="21"/>
  </cols>
  <sheetData>
    <row r="1" spans="1:4">
      <c r="A1" s="1" t="s">
        <v>726</v>
      </c>
      <c r="B1" s="2" t="s">
        <v>106</v>
      </c>
      <c r="D1" s="2" t="s">
        <v>1</v>
      </c>
    </row>
    <row r="2" spans="1:4">
      <c r="B2" s="2" t="s">
        <v>172</v>
      </c>
      <c r="C2" s="2" t="s">
        <v>727</v>
      </c>
      <c r="D2" s="2" t="s">
        <v>172</v>
      </c>
    </row>
    <row r="3" spans="1:4">
      <c r="A3" s="3" t="s">
        <v>728</v>
      </c>
    </row>
    <row r="4" spans="1:4">
      <c r="A4" s="4" t="s">
        <v>729</v>
      </c>
      <c r="D4" s="6" t="n">
        <v>75000000</v>
      </c>
    </row>
    <row r="5" spans="1:4">
      <c r="A5" s="4" t="s">
        <v>730</v>
      </c>
    </row>
    <row r="6" spans="1:4">
      <c r="A6" s="3" t="s">
        <v>728</v>
      </c>
    </row>
    <row r="7" spans="1:4">
      <c r="A7" s="4" t="s">
        <v>731</v>
      </c>
      <c r="C7" s="5" t="n">
        <v>7</v>
      </c>
    </row>
    <row r="8" spans="1:4">
      <c r="A8" s="4" t="s">
        <v>732</v>
      </c>
      <c r="B8" s="6" t="n">
        <v>17000000</v>
      </c>
    </row>
    <row r="9" spans="1:4">
      <c r="A9" s="4" t="s">
        <v>454</v>
      </c>
    </row>
    <row r="10" spans="1:4">
      <c r="A10" s="3" t="s">
        <v>728</v>
      </c>
    </row>
    <row r="11" spans="1:4">
      <c r="A11" s="4" t="s">
        <v>733</v>
      </c>
      <c r="D11" s="5" t="n">
        <v>3000000</v>
      </c>
    </row>
    <row r="12" spans="1:4">
      <c r="A12" s="4" t="s">
        <v>450</v>
      </c>
    </row>
    <row r="13" spans="1:4">
      <c r="A13" s="3" t="s">
        <v>728</v>
      </c>
    </row>
    <row r="14" spans="1:4">
      <c r="A14" s="4" t="s">
        <v>734</v>
      </c>
      <c r="D14" s="6" t="n">
        <v>3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2"/>
  </cols>
  <sheetData>
    <row r="1" spans="1:2">
      <c r="A1" s="1" t="s">
        <v>735</v>
      </c>
      <c r="B1" s="2" t="s">
        <v>1</v>
      </c>
    </row>
    <row r="2" spans="1:2">
      <c r="B2" s="2" t="s">
        <v>736</v>
      </c>
    </row>
    <row r="3" spans="1:2">
      <c r="A3" s="3" t="s">
        <v>737</v>
      </c>
    </row>
    <row r="4" spans="1:2">
      <c r="A4" s="4" t="s">
        <v>738</v>
      </c>
      <c r="B4" s="5" t="n">
        <v>5</v>
      </c>
    </row>
    <row r="5" spans="1:2">
      <c r="A5" s="4" t="s">
        <v>739</v>
      </c>
    </row>
    <row r="6" spans="1:2">
      <c r="A6" s="3" t="s">
        <v>737</v>
      </c>
    </row>
    <row r="7" spans="1:2">
      <c r="A7" s="4" t="s">
        <v>740</v>
      </c>
      <c r="B7" s="4" t="s">
        <v>741</v>
      </c>
    </row>
    <row r="8" spans="1:2">
      <c r="A8" s="4" t="s">
        <v>742</v>
      </c>
    </row>
    <row r="9" spans="1:2">
      <c r="A9" s="3" t="s">
        <v>737</v>
      </c>
    </row>
    <row r="10" spans="1:2">
      <c r="A10" s="4" t="s">
        <v>740</v>
      </c>
      <c r="B10" s="4" t="s">
        <v>7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172</v>
      </c>
    </row>
    <row r="3" spans="1:2">
      <c r="A3" s="3" t="s">
        <v>241</v>
      </c>
    </row>
    <row r="4" spans="1:2">
      <c r="A4" s="4" t="s">
        <v>395</v>
      </c>
      <c r="B4" s="6" t="n">
        <v>28806</v>
      </c>
    </row>
    <row r="5" spans="1:2">
      <c r="A5" s="4" t="s">
        <v>745</v>
      </c>
      <c r="B5" s="5" t="n">
        <v>3300</v>
      </c>
    </row>
    <row r="6" spans="1:2">
      <c r="A6" s="4" t="s">
        <v>126</v>
      </c>
      <c r="B6" s="5" t="n">
        <v>101</v>
      </c>
    </row>
    <row r="7" spans="1:2">
      <c r="A7" s="4" t="s">
        <v>398</v>
      </c>
      <c r="B7" s="6" t="n">
        <v>322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6</v>
      </c>
      <c r="B1" s="2" t="s">
        <v>2</v>
      </c>
      <c r="C1" s="2" t="s">
        <v>60</v>
      </c>
    </row>
    <row r="2" spans="1:3">
      <c r="A2" s="3" t="s">
        <v>244</v>
      </c>
    </row>
    <row r="3" spans="1:3">
      <c r="A3" s="4" t="s">
        <v>747</v>
      </c>
      <c r="B3" s="6" t="n">
        <v>19963</v>
      </c>
      <c r="C3" s="6" t="n">
        <v>30802</v>
      </c>
    </row>
    <row r="4" spans="1:3">
      <c r="A4" s="4" t="s">
        <v>748</v>
      </c>
      <c r="B4" s="5" t="n">
        <v>19005</v>
      </c>
      <c r="C4" s="5" t="n">
        <v>19205</v>
      </c>
    </row>
    <row r="5" spans="1:3">
      <c r="A5" s="4" t="s">
        <v>749</v>
      </c>
      <c r="B5" s="5" t="n">
        <v>12594</v>
      </c>
      <c r="C5" s="5" t="n">
        <v>10340</v>
      </c>
    </row>
    <row r="6" spans="1:3">
      <c r="A6" s="4" t="s">
        <v>750</v>
      </c>
      <c r="B6" s="5" t="n">
        <v>10000</v>
      </c>
      <c r="C6" s="5" t="n">
        <v>10000</v>
      </c>
    </row>
    <row r="7" spans="1:3">
      <c r="A7" s="4" t="s">
        <v>751</v>
      </c>
      <c r="B7" s="5" t="n">
        <v>9727</v>
      </c>
      <c r="C7" s="5" t="n">
        <v>2380</v>
      </c>
    </row>
    <row r="8" spans="1:3">
      <c r="A8" s="4" t="s">
        <v>752</v>
      </c>
      <c r="B8" s="5" t="n">
        <v>6076</v>
      </c>
      <c r="C8" s="5" t="n">
        <v>5055</v>
      </c>
    </row>
    <row r="9" spans="1:3">
      <c r="A9" s="4" t="s">
        <v>753</v>
      </c>
      <c r="B9" s="5" t="n">
        <v>2049</v>
      </c>
      <c r="C9" s="5" t="n">
        <v>2049</v>
      </c>
    </row>
    <row r="10" spans="1:3">
      <c r="A10" s="4" t="s">
        <v>157</v>
      </c>
      <c r="B10" s="5" t="n">
        <v>2050</v>
      </c>
      <c r="C10" s="5" t="n">
        <v>1989</v>
      </c>
    </row>
    <row r="11" spans="1:3">
      <c r="A11" s="4" t="s">
        <v>64</v>
      </c>
      <c r="B11" s="6" t="n">
        <v>81464</v>
      </c>
      <c r="C11" s="6" t="n">
        <v>818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0</v>
      </c>
    </row>
    <row r="2" spans="1:3">
      <c r="A2" s="3" t="s">
        <v>755</v>
      </c>
    </row>
    <row r="3" spans="1:3">
      <c r="A3" s="4" t="s">
        <v>756</v>
      </c>
      <c r="B3" s="6" t="n">
        <v>39824</v>
      </c>
      <c r="C3" s="6" t="n">
        <v>44938</v>
      </c>
    </row>
    <row r="4" spans="1:3">
      <c r="A4" s="4" t="s">
        <v>757</v>
      </c>
      <c r="B4" s="5" t="n">
        <v>35235</v>
      </c>
      <c r="C4" s="5" t="n">
        <v>32154</v>
      </c>
    </row>
    <row r="5" spans="1:3">
      <c r="A5" s="4" t="s">
        <v>758</v>
      </c>
      <c r="B5" s="5" t="n">
        <v>33417</v>
      </c>
      <c r="C5" s="5" t="n">
        <v>32838</v>
      </c>
    </row>
    <row r="6" spans="1:3">
      <c r="A6" s="4" t="s">
        <v>759</v>
      </c>
      <c r="B6" s="5" t="n">
        <v>8047</v>
      </c>
      <c r="C6" s="5" t="n">
        <v>3041</v>
      </c>
    </row>
    <row r="7" spans="1:3">
      <c r="A7" s="4" t="s">
        <v>459</v>
      </c>
      <c r="B7" s="5" t="n">
        <v>7095</v>
      </c>
      <c r="C7" s="5" t="n">
        <v>445</v>
      </c>
    </row>
    <row r="8" spans="1:3">
      <c r="A8" s="4" t="s">
        <v>760</v>
      </c>
      <c r="B8" s="5" t="n">
        <v>6077</v>
      </c>
      <c r="C8" s="5" t="n">
        <v>4136</v>
      </c>
    </row>
    <row r="9" spans="1:3">
      <c r="A9" s="4" t="s">
        <v>761</v>
      </c>
      <c r="B9" s="5" t="n">
        <v>4956</v>
      </c>
      <c r="C9" s="5" t="n">
        <v>4956</v>
      </c>
    </row>
    <row r="10" spans="1:3">
      <c r="A10" s="4" t="s">
        <v>762</v>
      </c>
      <c r="C10" s="5" t="n">
        <v>22076</v>
      </c>
    </row>
    <row r="11" spans="1:3">
      <c r="A11" s="4" t="s">
        <v>157</v>
      </c>
      <c r="B11" s="5" t="n">
        <v>3468</v>
      </c>
      <c r="C11" s="5" t="n">
        <v>6642</v>
      </c>
    </row>
    <row r="12" spans="1:3">
      <c r="A12" s="4" t="s">
        <v>79</v>
      </c>
      <c r="B12" s="6" t="n">
        <v>138119</v>
      </c>
      <c r="C12" s="6" t="n">
        <v>1512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0"/>
  </cols>
  <sheetData>
    <row r="1" spans="1:2">
      <c r="A1" s="1" t="s">
        <v>763</v>
      </c>
      <c r="B1" s="2" t="s">
        <v>1</v>
      </c>
    </row>
    <row r="2" spans="1:2">
      <c r="B2" s="2" t="s">
        <v>333</v>
      </c>
    </row>
    <row r="3" spans="1:2">
      <c r="A3" s="3" t="s">
        <v>764</v>
      </c>
    </row>
    <row r="4" spans="1:2">
      <c r="A4" s="4" t="s">
        <v>334</v>
      </c>
      <c r="B4" s="5" t="n">
        <v>595</v>
      </c>
    </row>
    <row r="5" spans="1:2">
      <c r="A5" s="4" t="s">
        <v>335</v>
      </c>
      <c r="B5" s="5" t="n">
        <v>18200</v>
      </c>
    </row>
    <row r="6" spans="1:2">
      <c r="A6" s="4" t="s">
        <v>336</v>
      </c>
      <c r="B6" s="5" t="n">
        <v>40</v>
      </c>
    </row>
    <row r="7" spans="1:2">
      <c r="A7" s="4" t="s">
        <v>261</v>
      </c>
    </row>
    <row r="8" spans="1:2">
      <c r="A8" s="3" t="s">
        <v>764</v>
      </c>
    </row>
    <row r="9" spans="1:2">
      <c r="A9" s="4" t="s">
        <v>334</v>
      </c>
      <c r="B9" s="5" t="n">
        <v>225</v>
      </c>
    </row>
    <row r="10" spans="1:2">
      <c r="A10" s="4" t="s">
        <v>335</v>
      </c>
      <c r="B10" s="5" t="n">
        <v>9400</v>
      </c>
    </row>
    <row r="11" spans="1:2">
      <c r="A11" s="4" t="s">
        <v>336</v>
      </c>
      <c r="B11" s="5" t="n">
        <v>40</v>
      </c>
    </row>
    <row r="12" spans="1:2">
      <c r="A12" s="4" t="s">
        <v>266</v>
      </c>
    </row>
    <row r="13" spans="1:2">
      <c r="A13" s="3" t="s">
        <v>764</v>
      </c>
    </row>
    <row r="14" spans="1:2">
      <c r="A14" s="4" t="s">
        <v>334</v>
      </c>
      <c r="B14" s="5" t="n">
        <v>370</v>
      </c>
    </row>
    <row r="15" spans="1:2">
      <c r="A15" s="4" t="s">
        <v>335</v>
      </c>
      <c r="B15" s="5" t="n">
        <v>88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06</v>
      </c>
      <c r="D1" s="2" t="s">
        <v>1</v>
      </c>
    </row>
    <row r="2" spans="1:5">
      <c r="B2" s="2" t="s">
        <v>2</v>
      </c>
      <c r="C2" s="2" t="s">
        <v>109</v>
      </c>
      <c r="D2" s="2" t="s">
        <v>2</v>
      </c>
      <c r="E2" s="2" t="s">
        <v>109</v>
      </c>
    </row>
    <row r="3" spans="1:5">
      <c r="A3" s="3" t="s">
        <v>764</v>
      </c>
    </row>
    <row r="4" spans="1:5">
      <c r="A4" s="4" t="s">
        <v>112</v>
      </c>
      <c r="B4" s="6" t="n">
        <v>789362</v>
      </c>
      <c r="C4" s="6" t="n">
        <v>765738</v>
      </c>
      <c r="D4" s="6" t="n">
        <v>1549979</v>
      </c>
      <c r="E4" s="6" t="n">
        <v>1507979</v>
      </c>
    </row>
    <row r="5" spans="1:5">
      <c r="A5" s="4" t="s">
        <v>766</v>
      </c>
      <c r="B5" s="5" t="n">
        <v>158886</v>
      </c>
      <c r="C5" s="5" t="n">
        <v>165014</v>
      </c>
      <c r="D5" s="5" t="n">
        <v>294889</v>
      </c>
      <c r="E5" s="5" t="n">
        <v>310745</v>
      </c>
    </row>
    <row r="6" spans="1:5">
      <c r="A6" s="4" t="s">
        <v>133</v>
      </c>
      <c r="B6" s="5" t="n">
        <v>-4182</v>
      </c>
      <c r="C6" s="5" t="n">
        <v>-7129</v>
      </c>
      <c r="D6" s="5" t="n">
        <v>-10283</v>
      </c>
      <c r="E6" s="5" t="n">
        <v>-14048</v>
      </c>
    </row>
    <row r="7" spans="1:5">
      <c r="A7" s="4" t="s">
        <v>121</v>
      </c>
      <c r="B7" s="5" t="n">
        <v>-5212</v>
      </c>
      <c r="C7" s="5" t="n">
        <v>-2887</v>
      </c>
      <c r="D7" s="5" t="n">
        <v>-9533</v>
      </c>
      <c r="E7" s="5" t="n">
        <v>-7655</v>
      </c>
    </row>
    <row r="8" spans="1:5">
      <c r="A8" s="4" t="s">
        <v>120</v>
      </c>
      <c r="E8" s="5" t="n">
        <v>-940</v>
      </c>
    </row>
    <row r="9" spans="1:5">
      <c r="A9" s="4" t="s">
        <v>119</v>
      </c>
      <c r="B9" s="5" t="n">
        <v>-48610</v>
      </c>
      <c r="C9" s="5" t="n">
        <v>-45812</v>
      </c>
      <c r="D9" s="5" t="n">
        <v>-96740</v>
      </c>
      <c r="E9" s="5" t="n">
        <v>-91055</v>
      </c>
    </row>
    <row r="10" spans="1:5">
      <c r="A10" s="4" t="s">
        <v>118</v>
      </c>
      <c r="B10" s="5" t="n">
        <v>-41077</v>
      </c>
      <c r="C10" s="5" t="n">
        <v>-39928</v>
      </c>
      <c r="D10" s="5" t="n">
        <v>-81657</v>
      </c>
      <c r="E10" s="5" t="n">
        <v>-79701</v>
      </c>
    </row>
    <row r="11" spans="1:5">
      <c r="A11" s="4" t="s">
        <v>123</v>
      </c>
      <c r="B11" s="5" t="n">
        <v>59805</v>
      </c>
      <c r="C11" s="5" t="n">
        <v>69258</v>
      </c>
      <c r="D11" s="5" t="n">
        <v>96676</v>
      </c>
      <c r="E11" s="5" t="n">
        <v>117346</v>
      </c>
    </row>
    <row r="12" spans="1:5">
      <c r="A12" s="4" t="s">
        <v>261</v>
      </c>
    </row>
    <row r="13" spans="1:5">
      <c r="A13" s="3" t="s">
        <v>764</v>
      </c>
    </row>
    <row r="14" spans="1:5">
      <c r="A14" s="4" t="s">
        <v>112</v>
      </c>
      <c r="B14" s="5" t="n">
        <v>509813</v>
      </c>
      <c r="C14" s="5" t="n">
        <v>481470</v>
      </c>
      <c r="D14" s="5" t="n">
        <v>997773</v>
      </c>
      <c r="E14" s="5" t="n">
        <v>943875</v>
      </c>
    </row>
    <row r="15" spans="1:5">
      <c r="A15" s="4" t="s">
        <v>767</v>
      </c>
    </row>
    <row r="16" spans="1:5">
      <c r="A16" s="3" t="s">
        <v>764</v>
      </c>
    </row>
    <row r="17" spans="1:5">
      <c r="A17" s="4" t="s">
        <v>112</v>
      </c>
      <c r="B17" s="5" t="n">
        <v>509813</v>
      </c>
      <c r="C17" s="5" t="n">
        <v>481470</v>
      </c>
      <c r="D17" s="5" t="n">
        <v>997773</v>
      </c>
      <c r="E17" s="5" t="n">
        <v>943875</v>
      </c>
    </row>
    <row r="18" spans="1:5">
      <c r="A18" s="4" t="s">
        <v>766</v>
      </c>
      <c r="B18" s="5" t="n">
        <v>135396</v>
      </c>
      <c r="C18" s="5" t="n">
        <v>130002</v>
      </c>
      <c r="D18" s="5" t="n">
        <v>254404</v>
      </c>
      <c r="E18" s="5" t="n">
        <v>247126</v>
      </c>
    </row>
    <row r="19" spans="1:5">
      <c r="A19" s="4" t="s">
        <v>266</v>
      </c>
    </row>
    <row r="20" spans="1:5">
      <c r="A20" s="3" t="s">
        <v>764</v>
      </c>
    </row>
    <row r="21" spans="1:5">
      <c r="A21" s="4" t="s">
        <v>112</v>
      </c>
      <c r="B21" s="5" t="n">
        <v>279549</v>
      </c>
      <c r="C21" s="5" t="n">
        <v>284268</v>
      </c>
      <c r="D21" s="5" t="n">
        <v>552206</v>
      </c>
      <c r="E21" s="5" t="n">
        <v>564104</v>
      </c>
    </row>
    <row r="22" spans="1:5">
      <c r="A22" s="4" t="s">
        <v>768</v>
      </c>
    </row>
    <row r="23" spans="1:5">
      <c r="A23" s="3" t="s">
        <v>764</v>
      </c>
    </row>
    <row r="24" spans="1:5">
      <c r="A24" s="4" t="s">
        <v>112</v>
      </c>
      <c r="B24" s="5" t="n">
        <v>279549</v>
      </c>
      <c r="C24" s="5" t="n">
        <v>284268</v>
      </c>
      <c r="D24" s="5" t="n">
        <v>552206</v>
      </c>
      <c r="E24" s="5" t="n">
        <v>564104</v>
      </c>
    </row>
    <row r="25" spans="1:5">
      <c r="A25" s="4" t="s">
        <v>766</v>
      </c>
      <c r="B25" s="5" t="n">
        <v>45835</v>
      </c>
      <c r="C25" s="5" t="n">
        <v>54194</v>
      </c>
      <c r="D25" s="5" t="n">
        <v>85891</v>
      </c>
      <c r="E25" s="5" t="n">
        <v>105346</v>
      </c>
    </row>
    <row r="26" spans="1:5">
      <c r="A26" s="4" t="s">
        <v>769</v>
      </c>
    </row>
    <row r="27" spans="1:5">
      <c r="A27" s="3" t="s">
        <v>764</v>
      </c>
    </row>
    <row r="28" spans="1:5">
      <c r="A28" s="4" t="s">
        <v>766</v>
      </c>
      <c r="B28" s="6" t="n">
        <v>-22345</v>
      </c>
      <c r="C28" s="6" t="n">
        <v>-19182</v>
      </c>
      <c r="D28" s="6" t="n">
        <v>-45406</v>
      </c>
      <c r="E28" s="6" t="n">
        <v>-4172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172</v>
      </c>
    </row>
    <row r="3" spans="1:2">
      <c r="A3" s="3" t="s">
        <v>771</v>
      </c>
    </row>
    <row r="4" spans="1:2">
      <c r="A4" s="4" t="s">
        <v>772</v>
      </c>
      <c r="B4" s="6" t="n">
        <v>2396412</v>
      </c>
    </row>
    <row r="5" spans="1:2">
      <c r="A5" s="4" t="s">
        <v>773</v>
      </c>
      <c r="B5" s="5" t="n">
        <v>36528</v>
      </c>
    </row>
    <row r="6" spans="1:2">
      <c r="A6" s="4" t="s">
        <v>774</v>
      </c>
      <c r="B6" s="5" t="n">
        <v>3300</v>
      </c>
    </row>
    <row r="7" spans="1:2">
      <c r="A7" s="4" t="s">
        <v>137</v>
      </c>
      <c r="B7" s="5" t="n">
        <v>-1215</v>
      </c>
    </row>
    <row r="8" spans="1:2">
      <c r="A8" s="4" t="s">
        <v>775</v>
      </c>
      <c r="B8" s="5" t="n">
        <v>2435025</v>
      </c>
    </row>
    <row r="9" spans="1:2">
      <c r="A9" s="4" t="s">
        <v>767</v>
      </c>
    </row>
    <row r="10" spans="1:2">
      <c r="A10" s="3" t="s">
        <v>771</v>
      </c>
    </row>
    <row r="11" spans="1:2">
      <c r="A11" s="4" t="s">
        <v>772</v>
      </c>
      <c r="B11" s="5" t="n">
        <v>2044837</v>
      </c>
    </row>
    <row r="12" spans="1:2">
      <c r="A12" s="4" t="s">
        <v>773</v>
      </c>
      <c r="B12" s="5" t="n">
        <v>36528</v>
      </c>
    </row>
    <row r="13" spans="1:2">
      <c r="A13" s="4" t="s">
        <v>774</v>
      </c>
      <c r="B13" s="5" t="n">
        <v>3300</v>
      </c>
    </row>
    <row r="14" spans="1:2">
      <c r="A14" s="4" t="s">
        <v>775</v>
      </c>
      <c r="B14" s="5" t="n">
        <v>2084665</v>
      </c>
    </row>
    <row r="15" spans="1:2">
      <c r="A15" s="4" t="s">
        <v>768</v>
      </c>
    </row>
    <row r="16" spans="1:2">
      <c r="A16" s="3" t="s">
        <v>771</v>
      </c>
    </row>
    <row r="17" spans="1:2">
      <c r="A17" s="4" t="s">
        <v>772</v>
      </c>
      <c r="B17" s="5" t="n">
        <v>351575</v>
      </c>
    </row>
    <row r="18" spans="1:2">
      <c r="A18" s="4" t="s">
        <v>137</v>
      </c>
      <c r="B18" s="5" t="n">
        <v>-1215</v>
      </c>
    </row>
    <row r="19" spans="1:2">
      <c r="A19" s="4" t="s">
        <v>775</v>
      </c>
      <c r="B19" s="6" t="n">
        <v>3503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0</v>
      </c>
    </row>
    <row r="2" spans="1:3">
      <c r="A2" s="3" t="s">
        <v>777</v>
      </c>
    </row>
    <row r="3" spans="1:3">
      <c r="A3" s="4" t="s">
        <v>778</v>
      </c>
      <c r="B3" s="6" t="n">
        <v>6790418</v>
      </c>
      <c r="C3" s="6" t="n">
        <v>6172504</v>
      </c>
    </row>
    <row r="4" spans="1:3">
      <c r="A4" s="4" t="s">
        <v>767</v>
      </c>
    </row>
    <row r="5" spans="1:3">
      <c r="A5" s="3" t="s">
        <v>777</v>
      </c>
    </row>
    <row r="6" spans="1:3">
      <c r="A6" s="4" t="s">
        <v>778</v>
      </c>
      <c r="B6" s="5" t="n">
        <v>3995903</v>
      </c>
      <c r="C6" s="5" t="n">
        <v>3779040</v>
      </c>
    </row>
    <row r="7" spans="1:3">
      <c r="A7" s="4" t="s">
        <v>768</v>
      </c>
    </row>
    <row r="8" spans="1:3">
      <c r="A8" s="3" t="s">
        <v>777</v>
      </c>
    </row>
    <row r="9" spans="1:3">
      <c r="A9" s="4" t="s">
        <v>778</v>
      </c>
      <c r="B9" s="5" t="n">
        <v>2543030</v>
      </c>
      <c r="C9" s="5" t="n">
        <v>2175809</v>
      </c>
    </row>
    <row r="10" spans="1:3">
      <c r="A10" s="4" t="s">
        <v>769</v>
      </c>
    </row>
    <row r="11" spans="1:3">
      <c r="A11" s="3" t="s">
        <v>777</v>
      </c>
    </row>
    <row r="12" spans="1:3">
      <c r="A12" s="4" t="s">
        <v>778</v>
      </c>
      <c r="B12" s="6" t="n">
        <v>251485</v>
      </c>
      <c r="C12" s="6" t="n">
        <v>2176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v>
      </c>
    </row>
    <row r="2" spans="1:2">
      <c r="B2" s="2" t="s">
        <v>172</v>
      </c>
    </row>
    <row r="3" spans="1:2">
      <c r="A3" s="3" t="s">
        <v>173</v>
      </c>
    </row>
    <row r="4" spans="1:2">
      <c r="A4" s="4" t="s">
        <v>125</v>
      </c>
      <c r="B4" s="6" t="n">
        <v>77712</v>
      </c>
    </row>
    <row r="5" spans="1:2">
      <c r="A5" s="3" t="s">
        <v>174</v>
      </c>
    </row>
    <row r="6" spans="1:2">
      <c r="A6" s="4" t="s">
        <v>118</v>
      </c>
      <c r="B6" s="5" t="n">
        <v>81657</v>
      </c>
    </row>
    <row r="7" spans="1:2">
      <c r="A7" s="4" t="s">
        <v>175</v>
      </c>
      <c r="B7" s="5" t="n">
        <v>5887</v>
      </c>
    </row>
    <row r="8" spans="1:2">
      <c r="A8" s="4" t="s">
        <v>133</v>
      </c>
      <c r="B8" s="5" t="n">
        <v>10283</v>
      </c>
    </row>
    <row r="9" spans="1:2">
      <c r="A9" s="4" t="s">
        <v>176</v>
      </c>
      <c r="B9" s="5" t="n">
        <v>-205</v>
      </c>
    </row>
    <row r="10" spans="1:2">
      <c r="A10" s="4" t="s">
        <v>157</v>
      </c>
      <c r="B10" s="5" t="n">
        <v>2395</v>
      </c>
    </row>
    <row r="11" spans="1:2">
      <c r="A11" s="3" t="s">
        <v>177</v>
      </c>
    </row>
    <row r="12" spans="1:2">
      <c r="A12" s="4" t="s">
        <v>63</v>
      </c>
      <c r="B12" s="5" t="n">
        <v>-27669</v>
      </c>
    </row>
    <row r="13" spans="1:2">
      <c r="A13" s="4" t="s">
        <v>64</v>
      </c>
      <c r="B13" s="5" t="n">
        <v>-10591</v>
      </c>
    </row>
    <row r="14" spans="1:2">
      <c r="A14" s="4" t="s">
        <v>72</v>
      </c>
      <c r="B14" s="5" t="n">
        <v>661</v>
      </c>
    </row>
    <row r="15" spans="1:2">
      <c r="A15" s="4" t="s">
        <v>178</v>
      </c>
      <c r="B15" s="5" t="n">
        <v>-11060</v>
      </c>
    </row>
    <row r="16" spans="1:2">
      <c r="A16" s="4" t="s">
        <v>77</v>
      </c>
      <c r="B16" s="5" t="n">
        <v>-3232</v>
      </c>
    </row>
    <row r="17" spans="1:2">
      <c r="A17" s="4" t="s">
        <v>84</v>
      </c>
      <c r="B17" s="5" t="n">
        <v>2848</v>
      </c>
    </row>
    <row r="18" spans="1:2">
      <c r="A18" s="4" t="s">
        <v>179</v>
      </c>
      <c r="B18" s="5" t="n">
        <v>128686</v>
      </c>
    </row>
    <row r="19" spans="1:2">
      <c r="A19" s="4" t="s">
        <v>180</v>
      </c>
      <c r="B19" s="5" t="n">
        <v>128686</v>
      </c>
    </row>
    <row r="20" spans="1:2">
      <c r="A20" s="3" t="s">
        <v>181</v>
      </c>
    </row>
    <row r="21" spans="1:2">
      <c r="A21" s="4" t="s">
        <v>182</v>
      </c>
      <c r="B21" s="5" t="n">
        <v>-44900</v>
      </c>
    </row>
    <row r="22" spans="1:2">
      <c r="A22" s="4" t="s">
        <v>183</v>
      </c>
      <c r="B22" s="5" t="n">
        <v>-139128</v>
      </c>
    </row>
    <row r="23" spans="1:2">
      <c r="A23" s="4" t="s">
        <v>184</v>
      </c>
      <c r="B23" s="5" t="n">
        <v>-4448</v>
      </c>
    </row>
    <row r="24" spans="1:2">
      <c r="A24" s="4" t="s">
        <v>157</v>
      </c>
      <c r="B24" s="5" t="n">
        <v>10494</v>
      </c>
    </row>
    <row r="25" spans="1:2">
      <c r="A25" s="4" t="s">
        <v>185</v>
      </c>
      <c r="B25" s="5" t="n">
        <v>-177982</v>
      </c>
    </row>
    <row r="26" spans="1:2">
      <c r="A26" s="3" t="s">
        <v>186</v>
      </c>
    </row>
    <row r="27" spans="1:2">
      <c r="A27" s="4" t="s">
        <v>187</v>
      </c>
      <c r="B27" s="5" t="n">
        <v>76573</v>
      </c>
    </row>
    <row r="28" spans="1:2">
      <c r="A28" s="4" t="s">
        <v>188</v>
      </c>
      <c r="B28" s="5" t="n">
        <v>-11573</v>
      </c>
    </row>
    <row r="29" spans="1:2">
      <c r="A29" s="4" t="s">
        <v>189</v>
      </c>
      <c r="B29" s="5" t="n">
        <v>-16492</v>
      </c>
    </row>
    <row r="30" spans="1:2">
      <c r="A30" s="4" t="s">
        <v>190</v>
      </c>
      <c r="B30" s="5" t="n">
        <v>-1615</v>
      </c>
    </row>
    <row r="31" spans="1:2">
      <c r="A31" s="4" t="s">
        <v>157</v>
      </c>
      <c r="B31" s="5" t="n">
        <v>-4345</v>
      </c>
    </row>
    <row r="32" spans="1:2">
      <c r="A32" s="4" t="s">
        <v>191</v>
      </c>
      <c r="B32" s="5" t="n">
        <v>42548</v>
      </c>
    </row>
    <row r="33" spans="1:2">
      <c r="A33" s="4" t="s">
        <v>192</v>
      </c>
      <c r="B33" s="5" t="n">
        <v>-221</v>
      </c>
    </row>
    <row r="34" spans="1:2">
      <c r="A34" s="4" t="s">
        <v>193</v>
      </c>
      <c r="B34" s="5" t="n">
        <v>-6969</v>
      </c>
    </row>
    <row r="35" spans="1:2">
      <c r="A35" s="4" t="s">
        <v>194</v>
      </c>
      <c r="B35" s="5" t="n">
        <v>50510</v>
      </c>
    </row>
    <row r="36" spans="1:2">
      <c r="A36" s="4" t="s">
        <v>195</v>
      </c>
      <c r="B36" s="5" t="n">
        <v>43541</v>
      </c>
    </row>
    <row r="37" spans="1:2">
      <c r="A37" s="3" t="s">
        <v>196</v>
      </c>
    </row>
    <row r="38" spans="1:2">
      <c r="A38" s="4" t="s">
        <v>197</v>
      </c>
      <c r="B38" s="5" t="n">
        <v>48555</v>
      </c>
    </row>
    <row r="39" spans="1:2">
      <c r="A39" s="4" t="s">
        <v>198</v>
      </c>
      <c r="B39" s="5" t="n">
        <v>-3655</v>
      </c>
    </row>
    <row r="40" spans="1:2">
      <c r="A40" s="4" t="s">
        <v>182</v>
      </c>
      <c r="B40" s="6" t="n">
        <v>449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0</v>
      </c>
    </row>
    <row r="2" spans="1:3">
      <c r="A2" s="3" t="s">
        <v>780</v>
      </c>
    </row>
    <row r="3" spans="1:3">
      <c r="A3" s="4" t="s">
        <v>66</v>
      </c>
      <c r="B3" s="6" t="n">
        <v>3164076</v>
      </c>
      <c r="C3" s="6" t="n">
        <v>3107766</v>
      </c>
    </row>
    <row r="4" spans="1:3">
      <c r="A4" s="4" t="s">
        <v>781</v>
      </c>
    </row>
    <row r="5" spans="1:3">
      <c r="A5" s="3" t="s">
        <v>780</v>
      </c>
    </row>
    <row r="6" spans="1:3">
      <c r="A6" s="4" t="s">
        <v>66</v>
      </c>
      <c r="B6" s="5" t="n">
        <v>1400000</v>
      </c>
      <c r="C6" s="5" t="n">
        <v>1400000</v>
      </c>
    </row>
    <row r="7" spans="1:3">
      <c r="A7" s="4" t="s">
        <v>782</v>
      </c>
    </row>
    <row r="8" spans="1:3">
      <c r="A8" s="3" t="s">
        <v>780</v>
      </c>
    </row>
    <row r="9" spans="1:3">
      <c r="A9" s="4" t="s">
        <v>66</v>
      </c>
      <c r="B9" s="5" t="n">
        <v>1700000</v>
      </c>
      <c r="C9" s="5" t="n">
        <v>1700000</v>
      </c>
    </row>
    <row r="10" spans="1:3">
      <c r="A10" s="4" t="s">
        <v>783</v>
      </c>
    </row>
    <row r="11" spans="1:3">
      <c r="A11" s="3" t="s">
        <v>780</v>
      </c>
    </row>
    <row r="12" spans="1:3">
      <c r="A12" s="4" t="s">
        <v>66</v>
      </c>
      <c r="B12" s="6" t="n">
        <v>49300</v>
      </c>
      <c r="C12" s="6" t="n">
        <v>44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106</v>
      </c>
      <c r="D1" s="2" t="s">
        <v>1</v>
      </c>
    </row>
    <row r="2" spans="1:5">
      <c r="B2" s="2" t="s">
        <v>2</v>
      </c>
      <c r="C2" s="2" t="s">
        <v>109</v>
      </c>
      <c r="D2" s="2" t="s">
        <v>2</v>
      </c>
      <c r="E2" s="2" t="s">
        <v>109</v>
      </c>
    </row>
    <row r="3" spans="1:5">
      <c r="A3" s="3" t="s">
        <v>785</v>
      </c>
    </row>
    <row r="4" spans="1:5">
      <c r="A4" s="4" t="s">
        <v>786</v>
      </c>
      <c r="B4" s="6" t="n">
        <v>2403343</v>
      </c>
      <c r="C4" s="6" t="n">
        <v>2701619</v>
      </c>
      <c r="D4" s="6" t="n">
        <v>2333307</v>
      </c>
      <c r="E4" s="6" t="n">
        <v>2572871</v>
      </c>
    </row>
    <row r="5" spans="1:5">
      <c r="A5" s="4" t="s">
        <v>787</v>
      </c>
      <c r="B5" s="5" t="n">
        <v>-50618</v>
      </c>
      <c r="C5" s="5" t="n">
        <v>-143599</v>
      </c>
      <c r="D5" s="5" t="n">
        <v>-6137</v>
      </c>
      <c r="E5" s="5" t="n">
        <v>-50819</v>
      </c>
    </row>
    <row r="6" spans="1:5">
      <c r="A6" s="4" t="s">
        <v>788</v>
      </c>
      <c r="B6" s="5" t="n">
        <v>17587</v>
      </c>
      <c r="C6" s="5" t="n">
        <v>29107</v>
      </c>
      <c r="D6" s="5" t="n">
        <v>8897</v>
      </c>
      <c r="E6" s="5" t="n">
        <v>9054</v>
      </c>
    </row>
    <row r="7" spans="1:5">
      <c r="A7" s="4" t="s">
        <v>786</v>
      </c>
      <c r="B7" s="5" t="n">
        <v>2422346</v>
      </c>
      <c r="C7" s="5" t="n">
        <v>2653301</v>
      </c>
      <c r="D7" s="5" t="n">
        <v>2422346</v>
      </c>
      <c r="E7" s="5" t="n">
        <v>2653301</v>
      </c>
    </row>
    <row r="8" spans="1:5">
      <c r="A8" s="4" t="s">
        <v>789</v>
      </c>
    </row>
    <row r="9" spans="1:5">
      <c r="A9" s="3" t="s">
        <v>785</v>
      </c>
    </row>
    <row r="10" spans="1:5">
      <c r="A10" s="4" t="s">
        <v>786</v>
      </c>
      <c r="D10" s="5" t="n">
        <v>-504528</v>
      </c>
    </row>
    <row r="11" spans="1:5">
      <c r="A11" s="4" t="s">
        <v>787</v>
      </c>
      <c r="D11" s="5" t="n">
        <v>-6143</v>
      </c>
    </row>
    <row r="12" spans="1:5">
      <c r="A12" s="4" t="s">
        <v>786</v>
      </c>
      <c r="B12" s="5" t="n">
        <v>-510671</v>
      </c>
      <c r="D12" s="5" t="n">
        <v>-510671</v>
      </c>
    </row>
    <row r="13" spans="1:5">
      <c r="A13" s="4" t="s">
        <v>790</v>
      </c>
    </row>
    <row r="14" spans="1:5">
      <c r="A14" s="3" t="s">
        <v>785</v>
      </c>
    </row>
    <row r="15" spans="1:5">
      <c r="A15" s="4" t="s">
        <v>786</v>
      </c>
      <c r="D15" s="5" t="n">
        <v>43966</v>
      </c>
    </row>
    <row r="16" spans="1:5">
      <c r="A16" s="4" t="s">
        <v>788</v>
      </c>
      <c r="D16" s="5" t="n">
        <v>8897</v>
      </c>
    </row>
    <row r="17" spans="1:5">
      <c r="A17" s="4" t="s">
        <v>786</v>
      </c>
      <c r="B17" s="5" t="n">
        <v>52863</v>
      </c>
      <c r="D17" s="5" t="n">
        <v>52863</v>
      </c>
    </row>
    <row r="18" spans="1:5">
      <c r="A18" s="4" t="s">
        <v>791</v>
      </c>
    </row>
    <row r="19" spans="1:5">
      <c r="A19" s="3" t="s">
        <v>785</v>
      </c>
    </row>
    <row r="20" spans="1:5">
      <c r="A20" s="4" t="s">
        <v>786</v>
      </c>
      <c r="D20" s="5" t="n">
        <v>-1815</v>
      </c>
    </row>
    <row r="21" spans="1:5">
      <c r="A21" s="4" t="s">
        <v>787</v>
      </c>
      <c r="D21" s="5" t="n">
        <v>6</v>
      </c>
    </row>
    <row r="22" spans="1:5">
      <c r="A22" s="4" t="s">
        <v>786</v>
      </c>
      <c r="B22" s="5" t="n">
        <v>-1809</v>
      </c>
      <c r="D22" s="5" t="n">
        <v>-1809</v>
      </c>
    </row>
    <row r="23" spans="1:5">
      <c r="A23" s="4" t="s">
        <v>792</v>
      </c>
    </row>
    <row r="24" spans="1:5">
      <c r="A24" s="3" t="s">
        <v>785</v>
      </c>
    </row>
    <row r="25" spans="1:5">
      <c r="A25" s="4" t="s">
        <v>786</v>
      </c>
      <c r="B25" s="5" t="n">
        <v>-426586</v>
      </c>
      <c r="C25" s="5" t="n">
        <v>-301391</v>
      </c>
      <c r="D25" s="5" t="n">
        <v>-462377</v>
      </c>
      <c r="E25" s="5" t="n">
        <v>-374118</v>
      </c>
    </row>
    <row r="26" spans="1:5">
      <c r="A26" s="4" t="s">
        <v>786</v>
      </c>
      <c r="B26" s="6" t="n">
        <v>-459617</v>
      </c>
      <c r="C26" s="6" t="n">
        <v>-415883</v>
      </c>
      <c r="D26" s="6" t="n">
        <v>-459617</v>
      </c>
      <c r="E26" s="6" t="n">
        <v>-41588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106</v>
      </c>
      <c r="D1" s="2" t="s">
        <v>1</v>
      </c>
    </row>
    <row r="2" spans="1:5">
      <c r="B2" s="2" t="s">
        <v>2</v>
      </c>
      <c r="C2" s="2" t="s">
        <v>109</v>
      </c>
      <c r="D2" s="2" t="s">
        <v>2</v>
      </c>
      <c r="E2" s="2" t="s">
        <v>109</v>
      </c>
    </row>
    <row r="3" spans="1:5">
      <c r="A3" s="3" t="s">
        <v>794</v>
      </c>
    </row>
    <row r="4" spans="1:5">
      <c r="A4" s="4" t="s">
        <v>795</v>
      </c>
      <c r="B4" s="8" t="n">
        <v>9.199999999999999</v>
      </c>
      <c r="C4" s="8" t="n">
        <v>10.5</v>
      </c>
      <c r="D4" s="8" t="n">
        <v>5.7</v>
      </c>
      <c r="E4" s="8" t="n">
        <v>3.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6</v>
      </c>
      <c r="B1" s="2" t="s">
        <v>2</v>
      </c>
      <c r="C1" s="2" t="s">
        <v>60</v>
      </c>
      <c r="D1" s="2" t="s">
        <v>525</v>
      </c>
      <c r="E1" s="2" t="s">
        <v>509</v>
      </c>
      <c r="F1" s="2" t="s">
        <v>526</v>
      </c>
      <c r="G1" s="2" t="s">
        <v>527</v>
      </c>
      <c r="H1" s="2" t="s">
        <v>528</v>
      </c>
    </row>
    <row r="2" spans="1:8">
      <c r="A2" s="4" t="s">
        <v>518</v>
      </c>
    </row>
    <row r="3" spans="1:8">
      <c r="A3" s="3" t="s">
        <v>797</v>
      </c>
    </row>
    <row r="4" spans="1:8">
      <c r="A4" s="4" t="s">
        <v>529</v>
      </c>
      <c r="B4" s="4" t="s">
        <v>530</v>
      </c>
      <c r="C4" s="4" t="s">
        <v>530</v>
      </c>
      <c r="H4" s="4" t="s">
        <v>530</v>
      </c>
    </row>
    <row r="5" spans="1:8">
      <c r="A5" s="4" t="s">
        <v>520</v>
      </c>
    </row>
    <row r="6" spans="1:8">
      <c r="A6" s="3" t="s">
        <v>797</v>
      </c>
    </row>
    <row r="7" spans="1:8">
      <c r="A7" s="4" t="s">
        <v>529</v>
      </c>
      <c r="B7" s="4" t="s">
        <v>532</v>
      </c>
      <c r="C7" s="4" t="s">
        <v>532</v>
      </c>
      <c r="G7" s="4" t="s">
        <v>532</v>
      </c>
    </row>
    <row r="8" spans="1:8">
      <c r="A8" s="4" t="s">
        <v>521</v>
      </c>
    </row>
    <row r="9" spans="1:8">
      <c r="A9" s="3" t="s">
        <v>797</v>
      </c>
    </row>
    <row r="10" spans="1:8">
      <c r="A10" s="4" t="s">
        <v>529</v>
      </c>
      <c r="B10" s="4" t="s">
        <v>533</v>
      </c>
      <c r="C10" s="4" t="s">
        <v>533</v>
      </c>
      <c r="E10" s="4" t="s">
        <v>533</v>
      </c>
      <c r="F10" s="4" t="s">
        <v>533</v>
      </c>
    </row>
    <row r="11" spans="1:8">
      <c r="A11" s="4" t="s">
        <v>522</v>
      </c>
    </row>
    <row r="12" spans="1:8">
      <c r="A12" s="3" t="s">
        <v>797</v>
      </c>
    </row>
    <row r="13" spans="1:8">
      <c r="A13" s="4" t="s">
        <v>529</v>
      </c>
      <c r="B13" s="4" t="s">
        <v>534</v>
      </c>
      <c r="C13" s="4" t="s">
        <v>534</v>
      </c>
      <c r="D13" s="4" t="s">
        <v>5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8</v>
      </c>
      <c r="B1" s="2" t="s">
        <v>2</v>
      </c>
      <c r="C1" s="2" t="s">
        <v>107</v>
      </c>
      <c r="D1" s="2" t="s">
        <v>60</v>
      </c>
      <c r="E1" s="2" t="s">
        <v>108</v>
      </c>
      <c r="F1" s="2" t="s">
        <v>109</v>
      </c>
      <c r="G1" s="2" t="s">
        <v>110</v>
      </c>
      <c r="H1" s="2" t="s">
        <v>550</v>
      </c>
    </row>
    <row r="2" spans="1:8">
      <c r="A2" s="3" t="s">
        <v>61</v>
      </c>
    </row>
    <row r="3" spans="1:8">
      <c r="A3" s="4" t="s">
        <v>62</v>
      </c>
      <c r="B3" s="6" t="n">
        <v>43541</v>
      </c>
      <c r="D3" s="6" t="n">
        <v>50510</v>
      </c>
      <c r="F3" s="6" t="n">
        <v>79463</v>
      </c>
      <c r="H3" s="6" t="n">
        <v>67290</v>
      </c>
    </row>
    <row r="4" spans="1:8">
      <c r="A4" s="4" t="s">
        <v>63</v>
      </c>
      <c r="B4" s="5" t="n">
        <v>346489</v>
      </c>
      <c r="D4" s="5" t="n">
        <v>318087</v>
      </c>
    </row>
    <row r="5" spans="1:8">
      <c r="A5" s="4" t="s">
        <v>64</v>
      </c>
      <c r="B5" s="5" t="n">
        <v>81464</v>
      </c>
      <c r="D5" s="5" t="n">
        <v>81820</v>
      </c>
    </row>
    <row r="6" spans="1:8">
      <c r="A6" s="4" t="s">
        <v>65</v>
      </c>
      <c r="B6" s="5" t="n">
        <v>471494</v>
      </c>
      <c r="D6" s="5" t="n">
        <v>450417</v>
      </c>
    </row>
    <row r="7" spans="1:8">
      <c r="A7" s="4" t="s">
        <v>66</v>
      </c>
      <c r="B7" s="5" t="n">
        <v>3164076</v>
      </c>
      <c r="D7" s="5" t="n">
        <v>3107766</v>
      </c>
    </row>
    <row r="8" spans="1:8">
      <c r="A8" s="4" t="s">
        <v>67</v>
      </c>
      <c r="B8" s="5" t="n">
        <v>2435025</v>
      </c>
      <c r="D8" s="5" t="n">
        <v>2396412</v>
      </c>
    </row>
    <row r="9" spans="1:8">
      <c r="A9" s="4" t="s">
        <v>68</v>
      </c>
      <c r="B9" s="5" t="n">
        <v>89613</v>
      </c>
      <c r="D9" s="5" t="n">
        <v>88990</v>
      </c>
    </row>
    <row r="10" spans="1:8">
      <c r="A10" s="4" t="s">
        <v>69</v>
      </c>
      <c r="B10" s="5" t="n">
        <v>3404</v>
      </c>
      <c r="D10" s="5" t="n">
        <v>3468</v>
      </c>
    </row>
    <row r="11" spans="1:8">
      <c r="A11" s="4" t="s">
        <v>70</v>
      </c>
      <c r="B11" s="5" t="n">
        <v>72965</v>
      </c>
      <c r="D11" s="5" t="n">
        <v>60524</v>
      </c>
    </row>
    <row r="12" spans="1:8">
      <c r="A12" s="4" t="s">
        <v>71</v>
      </c>
      <c r="B12" s="5" t="n">
        <v>491551</v>
      </c>
    </row>
    <row r="13" spans="1:8">
      <c r="A13" s="4" t="s">
        <v>72</v>
      </c>
      <c r="B13" s="5" t="n">
        <v>62290</v>
      </c>
      <c r="D13" s="5" t="n">
        <v>64927</v>
      </c>
    </row>
    <row r="14" spans="1:8">
      <c r="A14" s="4" t="s">
        <v>73</v>
      </c>
      <c r="B14" s="5" t="n">
        <v>6790418</v>
      </c>
      <c r="D14" s="5" t="n">
        <v>6172504</v>
      </c>
    </row>
    <row r="15" spans="1:8">
      <c r="A15" s="3" t="s">
        <v>74</v>
      </c>
    </row>
    <row r="16" spans="1:8">
      <c r="A16" s="4" t="s">
        <v>75</v>
      </c>
      <c r="B16" s="5" t="n">
        <v>38895</v>
      </c>
      <c r="D16" s="5" t="n">
        <v>34112</v>
      </c>
    </row>
    <row r="17" spans="1:8">
      <c r="A17" s="4" t="s">
        <v>76</v>
      </c>
      <c r="B17" s="5" t="n">
        <v>115651</v>
      </c>
      <c r="D17" s="5" t="n">
        <v>117740</v>
      </c>
    </row>
    <row r="18" spans="1:8">
      <c r="A18" s="4" t="s">
        <v>77</v>
      </c>
      <c r="B18" s="5" t="n">
        <v>110445</v>
      </c>
      <c r="D18" s="5" t="n">
        <v>113299</v>
      </c>
    </row>
    <row r="19" spans="1:8">
      <c r="A19" s="4" t="s">
        <v>78</v>
      </c>
      <c r="B19" s="5" t="n">
        <v>27578</v>
      </c>
    </row>
    <row r="20" spans="1:8">
      <c r="A20" s="4" t="s">
        <v>79</v>
      </c>
      <c r="B20" s="5" t="n">
        <v>138119</v>
      </c>
      <c r="D20" s="5" t="n">
        <v>151226</v>
      </c>
    </row>
    <row r="21" spans="1:8">
      <c r="A21" s="4" t="s">
        <v>80</v>
      </c>
      <c r="B21" s="5" t="n">
        <v>430688</v>
      </c>
      <c r="D21" s="5" t="n">
        <v>416377</v>
      </c>
    </row>
    <row r="22" spans="1:8">
      <c r="A22" s="4" t="s">
        <v>81</v>
      </c>
      <c r="B22" s="5" t="n">
        <v>3206868</v>
      </c>
      <c r="D22" s="5" t="n">
        <v>3159375</v>
      </c>
    </row>
    <row r="23" spans="1:8">
      <c r="A23" s="4" t="s">
        <v>82</v>
      </c>
      <c r="B23" s="5" t="n">
        <v>83096</v>
      </c>
      <c r="D23" s="5" t="n">
        <v>80372</v>
      </c>
    </row>
    <row r="24" spans="1:8">
      <c r="A24" s="4" t="s">
        <v>83</v>
      </c>
      <c r="B24" s="5" t="n">
        <v>490903</v>
      </c>
    </row>
    <row r="25" spans="1:8">
      <c r="A25" s="4" t="s">
        <v>84</v>
      </c>
      <c r="B25" s="5" t="n">
        <v>124310</v>
      </c>
      <c r="D25" s="5" t="n">
        <v>154267</v>
      </c>
    </row>
    <row r="26" spans="1:8">
      <c r="A26" s="4" t="s">
        <v>85</v>
      </c>
      <c r="B26" s="5" t="n">
        <v>4335865</v>
      </c>
      <c r="D26" s="5" t="n">
        <v>3810391</v>
      </c>
    </row>
    <row r="27" spans="1:8">
      <c r="A27" s="4" t="s">
        <v>86</v>
      </c>
      <c r="B27" s="5" t="n">
        <v>32207</v>
      </c>
      <c r="D27" s="5" t="n">
        <v>28806</v>
      </c>
    </row>
    <row r="28" spans="1:8">
      <c r="A28" s="4" t="s">
        <v>94</v>
      </c>
      <c r="B28" s="5" t="n">
        <v>2422346</v>
      </c>
      <c r="C28" s="6" t="n">
        <v>2403343</v>
      </c>
      <c r="D28" s="5" t="n">
        <v>2333307</v>
      </c>
      <c r="E28" s="6" t="n">
        <v>2680249</v>
      </c>
      <c r="F28" s="5" t="n">
        <v>2653301</v>
      </c>
      <c r="G28" s="6" t="n">
        <v>2701619</v>
      </c>
      <c r="H28" s="5" t="n">
        <v>2572871</v>
      </c>
    </row>
    <row r="29" spans="1:8">
      <c r="A29" s="4" t="s">
        <v>95</v>
      </c>
      <c r="B29" s="5" t="n">
        <v>6790418</v>
      </c>
      <c r="D29" s="5" t="n">
        <v>6172504</v>
      </c>
    </row>
    <row r="30" spans="1:8">
      <c r="A30" s="4" t="s">
        <v>799</v>
      </c>
    </row>
    <row r="31" spans="1:8">
      <c r="A31" s="3" t="s">
        <v>61</v>
      </c>
    </row>
    <row r="32" spans="1:8">
      <c r="A32" s="4" t="s">
        <v>69</v>
      </c>
      <c r="B32" s="5" t="n">
        <v>-2038</v>
      </c>
      <c r="D32" s="5" t="n">
        <v>-1841</v>
      </c>
    </row>
    <row r="33" spans="1:8">
      <c r="A33" s="4" t="s">
        <v>800</v>
      </c>
      <c r="B33" s="5" t="n">
        <v>-5374016</v>
      </c>
      <c r="D33" s="5" t="n">
        <v>-5190771</v>
      </c>
    </row>
    <row r="34" spans="1:8">
      <c r="A34" s="4" t="s">
        <v>72</v>
      </c>
      <c r="B34" s="5" t="n">
        <v>-249138</v>
      </c>
      <c r="D34" s="5" t="n">
        <v>-303940</v>
      </c>
    </row>
    <row r="35" spans="1:8">
      <c r="A35" s="4" t="s">
        <v>73</v>
      </c>
      <c r="B35" s="5" t="n">
        <v>-5625192</v>
      </c>
      <c r="D35" s="5" t="n">
        <v>-5496552</v>
      </c>
    </row>
    <row r="36" spans="1:8">
      <c r="A36" s="3" t="s">
        <v>74</v>
      </c>
    </row>
    <row r="37" spans="1:8">
      <c r="A37" s="4" t="s">
        <v>81</v>
      </c>
      <c r="B37" s="5" t="n">
        <v>-249138</v>
      </c>
      <c r="D37" s="5" t="n">
        <v>-303940</v>
      </c>
    </row>
    <row r="38" spans="1:8">
      <c r="A38" s="4" t="s">
        <v>82</v>
      </c>
      <c r="B38" s="5" t="n">
        <v>-2038</v>
      </c>
      <c r="D38" s="5" t="n">
        <v>-1841</v>
      </c>
    </row>
    <row r="39" spans="1:8">
      <c r="A39" s="4" t="s">
        <v>85</v>
      </c>
      <c r="B39" s="5" t="n">
        <v>-251176</v>
      </c>
      <c r="D39" s="5" t="n">
        <v>-305781</v>
      </c>
    </row>
    <row r="40" spans="1:8">
      <c r="A40" s="4" t="s">
        <v>94</v>
      </c>
      <c r="B40" s="5" t="n">
        <v>-5374016</v>
      </c>
      <c r="D40" s="5" t="n">
        <v>-5190771</v>
      </c>
    </row>
    <row r="41" spans="1:8">
      <c r="A41" s="4" t="s">
        <v>95</v>
      </c>
      <c r="B41" s="5" t="n">
        <v>-5625192</v>
      </c>
      <c r="D41" s="5" t="n">
        <v>-5496552</v>
      </c>
    </row>
    <row r="42" spans="1:8">
      <c r="A42" s="4" t="s">
        <v>801</v>
      </c>
    </row>
    <row r="43" spans="1:8">
      <c r="A43" s="3" t="s">
        <v>61</v>
      </c>
    </row>
    <row r="44" spans="1:8">
      <c r="A44" s="4" t="s">
        <v>69</v>
      </c>
      <c r="B44" s="5" t="n">
        <v>2038</v>
      </c>
      <c r="D44" s="5" t="n">
        <v>1841</v>
      </c>
    </row>
    <row r="45" spans="1:8">
      <c r="A45" s="4" t="s">
        <v>70</v>
      </c>
      <c r="B45" s="5" t="n">
        <v>72965</v>
      </c>
      <c r="D45" s="5" t="n">
        <v>60524</v>
      </c>
    </row>
    <row r="46" spans="1:8">
      <c r="A46" s="4" t="s">
        <v>800</v>
      </c>
      <c r="B46" s="5" t="n">
        <v>5374016</v>
      </c>
      <c r="D46" s="5" t="n">
        <v>5190771</v>
      </c>
    </row>
    <row r="47" spans="1:8">
      <c r="A47" s="4" t="s">
        <v>72</v>
      </c>
      <c r="B47" s="5" t="n">
        <v>252507</v>
      </c>
      <c r="D47" s="5" t="n">
        <v>306495</v>
      </c>
    </row>
    <row r="48" spans="1:8">
      <c r="A48" s="4" t="s">
        <v>73</v>
      </c>
      <c r="B48" s="5" t="n">
        <v>5701526</v>
      </c>
      <c r="D48" s="5" t="n">
        <v>5559631</v>
      </c>
    </row>
    <row r="49" spans="1:8">
      <c r="A49" s="3" t="s">
        <v>74</v>
      </c>
    </row>
    <row r="50" spans="1:8">
      <c r="A50" s="4" t="s">
        <v>75</v>
      </c>
      <c r="B50" s="5" t="n">
        <v>38895</v>
      </c>
      <c r="D50" s="5" t="n">
        <v>34112</v>
      </c>
    </row>
    <row r="51" spans="1:8">
      <c r="A51" s="4" t="s">
        <v>79</v>
      </c>
      <c r="B51" s="5" t="n">
        <v>33417</v>
      </c>
      <c r="D51" s="5" t="n">
        <v>32837</v>
      </c>
    </row>
    <row r="52" spans="1:8">
      <c r="A52" s="4" t="s">
        <v>80</v>
      </c>
      <c r="B52" s="5" t="n">
        <v>72312</v>
      </c>
      <c r="D52" s="5" t="n">
        <v>66949</v>
      </c>
    </row>
    <row r="53" spans="1:8">
      <c r="A53" s="4" t="s">
        <v>81</v>
      </c>
      <c r="B53" s="5" t="n">
        <v>3206868</v>
      </c>
      <c r="D53" s="5" t="n">
        <v>3159375</v>
      </c>
    </row>
    <row r="54" spans="1:8">
      <c r="A54" s="4" t="s">
        <v>85</v>
      </c>
      <c r="B54" s="5" t="n">
        <v>3279180</v>
      </c>
      <c r="D54" s="5" t="n">
        <v>3226324</v>
      </c>
    </row>
    <row r="55" spans="1:8">
      <c r="A55" s="4" t="s">
        <v>94</v>
      </c>
      <c r="B55" s="5" t="n">
        <v>2422346</v>
      </c>
      <c r="D55" s="5" t="n">
        <v>2333307</v>
      </c>
    </row>
    <row r="56" spans="1:8">
      <c r="A56" s="4" t="s">
        <v>95</v>
      </c>
      <c r="B56" s="5" t="n">
        <v>5701526</v>
      </c>
      <c r="D56" s="5" t="n">
        <v>5559631</v>
      </c>
    </row>
    <row r="57" spans="1:8">
      <c r="A57" s="4" t="s">
        <v>802</v>
      </c>
    </row>
    <row r="58" spans="1:8">
      <c r="A58" s="3" t="s">
        <v>61</v>
      </c>
    </row>
    <row r="59" spans="1:8">
      <c r="A59" s="4" t="s">
        <v>62</v>
      </c>
      <c r="B59" s="5" t="n">
        <v>30264</v>
      </c>
      <c r="D59" s="5" t="n">
        <v>32471</v>
      </c>
      <c r="F59" s="5" t="n">
        <v>59979</v>
      </c>
      <c r="H59" s="5" t="n">
        <v>46860</v>
      </c>
    </row>
    <row r="60" spans="1:8">
      <c r="A60" s="4" t="s">
        <v>63</v>
      </c>
      <c r="B60" s="5" t="n">
        <v>278255</v>
      </c>
      <c r="D60" s="5" t="n">
        <v>248218</v>
      </c>
    </row>
    <row r="61" spans="1:8">
      <c r="A61" s="4" t="s">
        <v>64</v>
      </c>
      <c r="B61" s="5" t="n">
        <v>67790</v>
      </c>
      <c r="D61" s="5" t="n">
        <v>60160</v>
      </c>
    </row>
    <row r="62" spans="1:8">
      <c r="A62" s="4" t="s">
        <v>65</v>
      </c>
      <c r="B62" s="5" t="n">
        <v>376309</v>
      </c>
      <c r="D62" s="5" t="n">
        <v>340849</v>
      </c>
    </row>
    <row r="63" spans="1:8">
      <c r="A63" s="4" t="s">
        <v>66</v>
      </c>
      <c r="B63" s="5" t="n">
        <v>1296263</v>
      </c>
      <c r="D63" s="5" t="n">
        <v>1219803</v>
      </c>
    </row>
    <row r="64" spans="1:8">
      <c r="A64" s="4" t="s">
        <v>67</v>
      </c>
      <c r="B64" s="5" t="n">
        <v>1991905</v>
      </c>
      <c r="D64" s="5" t="n">
        <v>1936057</v>
      </c>
    </row>
    <row r="65" spans="1:8">
      <c r="A65" s="4" t="s">
        <v>68</v>
      </c>
      <c r="B65" s="5" t="n">
        <v>58355</v>
      </c>
      <c r="D65" s="5" t="n">
        <v>56611</v>
      </c>
    </row>
    <row r="66" spans="1:8">
      <c r="A66" s="4" t="s">
        <v>71</v>
      </c>
      <c r="B66" s="5" t="n">
        <v>95880</v>
      </c>
    </row>
    <row r="67" spans="1:8">
      <c r="A67" s="4" t="s">
        <v>72</v>
      </c>
      <c r="B67" s="5" t="n">
        <v>53419</v>
      </c>
      <c r="D67" s="5" t="n">
        <v>52824</v>
      </c>
    </row>
    <row r="68" spans="1:8">
      <c r="A68" s="4" t="s">
        <v>73</v>
      </c>
      <c r="B68" s="5" t="n">
        <v>3872131</v>
      </c>
      <c r="D68" s="5" t="n">
        <v>3606144</v>
      </c>
    </row>
    <row r="69" spans="1:8">
      <c r="A69" s="3" t="s">
        <v>74</v>
      </c>
    </row>
    <row r="70" spans="1:8">
      <c r="A70" s="4" t="s">
        <v>76</v>
      </c>
      <c r="B70" s="5" t="n">
        <v>81388</v>
      </c>
      <c r="D70" s="5" t="n">
        <v>79463</v>
      </c>
    </row>
    <row r="71" spans="1:8">
      <c r="A71" s="4" t="s">
        <v>77</v>
      </c>
      <c r="B71" s="5" t="n">
        <v>80563</v>
      </c>
      <c r="D71" s="5" t="n">
        <v>84150</v>
      </c>
    </row>
    <row r="72" spans="1:8">
      <c r="A72" s="4" t="s">
        <v>78</v>
      </c>
      <c r="B72" s="5" t="n">
        <v>16862</v>
      </c>
    </row>
    <row r="73" spans="1:8">
      <c r="A73" s="4" t="s">
        <v>79</v>
      </c>
      <c r="B73" s="5" t="n">
        <v>21875</v>
      </c>
      <c r="D73" s="5" t="n">
        <v>42062</v>
      </c>
    </row>
    <row r="74" spans="1:8">
      <c r="A74" s="4" t="s">
        <v>80</v>
      </c>
      <c r="B74" s="5" t="n">
        <v>200688</v>
      </c>
      <c r="D74" s="5" t="n">
        <v>205675</v>
      </c>
    </row>
    <row r="75" spans="1:8">
      <c r="A75" s="4" t="s">
        <v>82</v>
      </c>
      <c r="B75" s="5" t="n">
        <v>36334</v>
      </c>
      <c r="D75" s="5" t="n">
        <v>31874</v>
      </c>
    </row>
    <row r="76" spans="1:8">
      <c r="A76" s="4" t="s">
        <v>83</v>
      </c>
      <c r="B76" s="5" t="n">
        <v>84286</v>
      </c>
    </row>
    <row r="77" spans="1:8">
      <c r="A77" s="4" t="s">
        <v>84</v>
      </c>
      <c r="B77" s="5" t="n">
        <v>106832</v>
      </c>
      <c r="D77" s="5" t="n">
        <v>107866</v>
      </c>
    </row>
    <row r="78" spans="1:8">
      <c r="A78" s="4" t="s">
        <v>85</v>
      </c>
      <c r="B78" s="5" t="n">
        <v>428140</v>
      </c>
      <c r="D78" s="5" t="n">
        <v>345415</v>
      </c>
    </row>
    <row r="79" spans="1:8">
      <c r="A79" s="4" t="s">
        <v>94</v>
      </c>
      <c r="B79" s="5" t="n">
        <v>3443991</v>
      </c>
      <c r="D79" s="5" t="n">
        <v>3260729</v>
      </c>
    </row>
    <row r="80" spans="1:8">
      <c r="A80" s="4" t="s">
        <v>95</v>
      </c>
      <c r="B80" s="5" t="n">
        <v>3872131</v>
      </c>
      <c r="D80" s="5" t="n">
        <v>3606144</v>
      </c>
    </row>
    <row r="81" spans="1:8">
      <c r="A81" s="4" t="s">
        <v>803</v>
      </c>
    </row>
    <row r="82" spans="1:8">
      <c r="A82" s="3" t="s">
        <v>61</v>
      </c>
    </row>
    <row r="83" spans="1:8">
      <c r="A83" s="4" t="s">
        <v>62</v>
      </c>
      <c r="B83" s="5" t="n">
        <v>13277</v>
      </c>
      <c r="D83" s="5" t="n">
        <v>18039</v>
      </c>
      <c r="F83" s="6" t="n">
        <v>19484</v>
      </c>
      <c r="H83" s="6" t="n">
        <v>20430</v>
      </c>
    </row>
    <row r="84" spans="1:8">
      <c r="A84" s="4" t="s">
        <v>63</v>
      </c>
      <c r="B84" s="5" t="n">
        <v>68234</v>
      </c>
      <c r="D84" s="5" t="n">
        <v>69869</v>
      </c>
    </row>
    <row r="85" spans="1:8">
      <c r="A85" s="4" t="s">
        <v>64</v>
      </c>
      <c r="B85" s="5" t="n">
        <v>13674</v>
      </c>
      <c r="D85" s="5" t="n">
        <v>21660</v>
      </c>
    </row>
    <row r="86" spans="1:8">
      <c r="A86" s="4" t="s">
        <v>65</v>
      </c>
      <c r="B86" s="5" t="n">
        <v>95185</v>
      </c>
      <c r="D86" s="5" t="n">
        <v>109568</v>
      </c>
    </row>
    <row r="87" spans="1:8">
      <c r="A87" s="4" t="s">
        <v>66</v>
      </c>
      <c r="B87" s="5" t="n">
        <v>1867813</v>
      </c>
      <c r="D87" s="5" t="n">
        <v>1887963</v>
      </c>
    </row>
    <row r="88" spans="1:8">
      <c r="A88" s="4" t="s">
        <v>67</v>
      </c>
      <c r="B88" s="5" t="n">
        <v>443120</v>
      </c>
      <c r="D88" s="5" t="n">
        <v>460355</v>
      </c>
    </row>
    <row r="89" spans="1:8">
      <c r="A89" s="4" t="s">
        <v>68</v>
      </c>
      <c r="B89" s="5" t="n">
        <v>31258</v>
      </c>
      <c r="D89" s="5" t="n">
        <v>32379</v>
      </c>
    </row>
    <row r="90" spans="1:8">
      <c r="A90" s="4" t="s">
        <v>69</v>
      </c>
      <c r="B90" s="5" t="n">
        <v>3404</v>
      </c>
      <c r="D90" s="5" t="n">
        <v>3468</v>
      </c>
    </row>
    <row r="91" spans="1:8">
      <c r="A91" s="4" t="s">
        <v>71</v>
      </c>
      <c r="B91" s="5" t="n">
        <v>395671</v>
      </c>
    </row>
    <row r="92" spans="1:8">
      <c r="A92" s="4" t="s">
        <v>72</v>
      </c>
      <c r="B92" s="5" t="n">
        <v>5502</v>
      </c>
      <c r="D92" s="5" t="n">
        <v>9548</v>
      </c>
    </row>
    <row r="93" spans="1:8">
      <c r="A93" s="4" t="s">
        <v>73</v>
      </c>
      <c r="B93" s="5" t="n">
        <v>2841953</v>
      </c>
      <c r="D93" s="5" t="n">
        <v>2503281</v>
      </c>
    </row>
    <row r="94" spans="1:8">
      <c r="A94" s="3" t="s">
        <v>74</v>
      </c>
    </row>
    <row r="95" spans="1:8">
      <c r="A95" s="4" t="s">
        <v>76</v>
      </c>
      <c r="B95" s="5" t="n">
        <v>34263</v>
      </c>
      <c r="D95" s="5" t="n">
        <v>38277</v>
      </c>
    </row>
    <row r="96" spans="1:8">
      <c r="A96" s="4" t="s">
        <v>77</v>
      </c>
      <c r="B96" s="5" t="n">
        <v>29882</v>
      </c>
      <c r="D96" s="5" t="n">
        <v>29149</v>
      </c>
    </row>
    <row r="97" spans="1:8">
      <c r="A97" s="4" t="s">
        <v>78</v>
      </c>
      <c r="B97" s="5" t="n">
        <v>10716</v>
      </c>
    </row>
    <row r="98" spans="1:8">
      <c r="A98" s="4" t="s">
        <v>79</v>
      </c>
      <c r="B98" s="5" t="n">
        <v>82827</v>
      </c>
      <c r="D98" s="5" t="n">
        <v>76327</v>
      </c>
    </row>
    <row r="99" spans="1:8">
      <c r="A99" s="4" t="s">
        <v>80</v>
      </c>
      <c r="B99" s="5" t="n">
        <v>157688</v>
      </c>
      <c r="D99" s="5" t="n">
        <v>143753</v>
      </c>
    </row>
    <row r="100" spans="1:8">
      <c r="A100" s="4" t="s">
        <v>81</v>
      </c>
      <c r="B100" s="5" t="n">
        <v>249138</v>
      </c>
      <c r="D100" s="5" t="n">
        <v>303940</v>
      </c>
    </row>
    <row r="101" spans="1:8">
      <c r="A101" s="4" t="s">
        <v>82</v>
      </c>
      <c r="B101" s="5" t="n">
        <v>48800</v>
      </c>
      <c r="D101" s="5" t="n">
        <v>50339</v>
      </c>
    </row>
    <row r="102" spans="1:8">
      <c r="A102" s="4" t="s">
        <v>83</v>
      </c>
      <c r="B102" s="5" t="n">
        <v>406617</v>
      </c>
    </row>
    <row r="103" spans="1:8">
      <c r="A103" s="4" t="s">
        <v>84</v>
      </c>
      <c r="B103" s="5" t="n">
        <v>17478</v>
      </c>
      <c r="D103" s="5" t="n">
        <v>46401</v>
      </c>
    </row>
    <row r="104" spans="1:8">
      <c r="A104" s="4" t="s">
        <v>85</v>
      </c>
      <c r="B104" s="5" t="n">
        <v>879721</v>
      </c>
      <c r="D104" s="5" t="n">
        <v>544433</v>
      </c>
    </row>
    <row r="105" spans="1:8">
      <c r="A105" s="4" t="s">
        <v>86</v>
      </c>
      <c r="B105" s="5" t="n">
        <v>32207</v>
      </c>
      <c r="D105" s="5" t="n">
        <v>28806</v>
      </c>
    </row>
    <row r="106" spans="1:8">
      <c r="A106" s="4" t="s">
        <v>94</v>
      </c>
      <c r="B106" s="5" t="n">
        <v>1930025</v>
      </c>
      <c r="D106" s="5" t="n">
        <v>1930042</v>
      </c>
    </row>
    <row r="107" spans="1:8">
      <c r="A107" s="4" t="s">
        <v>95</v>
      </c>
      <c r="B107" s="6" t="n">
        <v>2841953</v>
      </c>
      <c r="D107" s="6" t="n">
        <v>25032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04</v>
      </c>
      <c r="B1" s="2" t="s">
        <v>106</v>
      </c>
      <c r="H1" s="2" t="s">
        <v>1</v>
      </c>
    </row>
    <row r="2" spans="1:9">
      <c r="B2" s="2" t="s">
        <v>2</v>
      </c>
      <c r="C2" s="2" t="s">
        <v>107</v>
      </c>
      <c r="D2" s="2" t="s">
        <v>60</v>
      </c>
      <c r="E2" s="2" t="s">
        <v>108</v>
      </c>
      <c r="F2" s="2" t="s">
        <v>109</v>
      </c>
      <c r="G2" s="2" t="s">
        <v>110</v>
      </c>
      <c r="H2" s="2" t="s">
        <v>2</v>
      </c>
      <c r="I2" s="2" t="s">
        <v>109</v>
      </c>
    </row>
    <row r="3" spans="1:9">
      <c r="A3" s="3" t="s">
        <v>805</v>
      </c>
    </row>
    <row r="4" spans="1:9">
      <c r="A4" s="4" t="s">
        <v>112</v>
      </c>
      <c r="B4" s="6" t="n">
        <v>789362</v>
      </c>
      <c r="F4" s="6" t="n">
        <v>765738</v>
      </c>
      <c r="H4" s="6" t="n">
        <v>1549979</v>
      </c>
      <c r="I4" s="6" t="n">
        <v>1507979</v>
      </c>
    </row>
    <row r="5" spans="1:9">
      <c r="A5" s="4" t="s">
        <v>806</v>
      </c>
      <c r="B5" s="5" t="n">
        <v>430219</v>
      </c>
      <c r="F5" s="5" t="n">
        <v>416741</v>
      </c>
      <c r="H5" s="5" t="n">
        <v>859798</v>
      </c>
      <c r="I5" s="5" t="n">
        <v>828269</v>
      </c>
    </row>
    <row r="6" spans="1:9">
      <c r="A6" s="4" t="s">
        <v>114</v>
      </c>
      <c r="B6" s="5" t="n">
        <v>58429</v>
      </c>
      <c r="F6" s="5" t="n">
        <v>53461</v>
      </c>
      <c r="H6" s="5" t="n">
        <v>115436</v>
      </c>
      <c r="I6" s="5" t="n">
        <v>107479</v>
      </c>
    </row>
    <row r="7" spans="1:9">
      <c r="A7" s="4" t="s">
        <v>115</v>
      </c>
      <c r="B7" s="5" t="n">
        <v>30914</v>
      </c>
      <c r="F7" s="5" t="n">
        <v>30133</v>
      </c>
      <c r="H7" s="5" t="n">
        <v>60871</v>
      </c>
      <c r="I7" s="5" t="n">
        <v>59497</v>
      </c>
    </row>
    <row r="8" spans="1:9">
      <c r="A8" s="4" t="s">
        <v>116</v>
      </c>
      <c r="B8" s="5" t="n">
        <v>20419</v>
      </c>
      <c r="F8" s="5" t="n">
        <v>20236</v>
      </c>
      <c r="H8" s="5" t="n">
        <v>40726</v>
      </c>
      <c r="I8" s="5" t="n">
        <v>40524</v>
      </c>
    </row>
    <row r="9" spans="1:9">
      <c r="A9" s="4" t="s">
        <v>117</v>
      </c>
      <c r="B9" s="5" t="n">
        <v>94677</v>
      </c>
      <c r="F9" s="5" t="n">
        <v>87282</v>
      </c>
      <c r="H9" s="5" t="n">
        <v>188542</v>
      </c>
      <c r="I9" s="5" t="n">
        <v>175513</v>
      </c>
    </row>
    <row r="10" spans="1:9">
      <c r="A10" s="4" t="s">
        <v>118</v>
      </c>
      <c r="B10" s="5" t="n">
        <v>41077</v>
      </c>
      <c r="F10" s="5" t="n">
        <v>39928</v>
      </c>
      <c r="H10" s="5" t="n">
        <v>81657</v>
      </c>
      <c r="I10" s="5" t="n">
        <v>79701</v>
      </c>
    </row>
    <row r="11" spans="1:9">
      <c r="A11" s="4" t="s">
        <v>119</v>
      </c>
      <c r="B11" s="5" t="n">
        <v>48610</v>
      </c>
      <c r="F11" s="5" t="n">
        <v>45812</v>
      </c>
      <c r="H11" s="5" t="n">
        <v>96740</v>
      </c>
      <c r="I11" s="5" t="n">
        <v>91055</v>
      </c>
    </row>
    <row r="12" spans="1:9">
      <c r="A12" s="4" t="s">
        <v>120</v>
      </c>
      <c r="I12" s="5" t="n">
        <v>940</v>
      </c>
    </row>
    <row r="13" spans="1:9">
      <c r="A13" s="4" t="s">
        <v>121</v>
      </c>
      <c r="B13" s="5" t="n">
        <v>5212</v>
      </c>
      <c r="F13" s="5" t="n">
        <v>2887</v>
      </c>
      <c r="H13" s="5" t="n">
        <v>9533</v>
      </c>
      <c r="I13" s="5" t="n">
        <v>7655</v>
      </c>
    </row>
    <row r="14" spans="1:9">
      <c r="A14" s="4" t="s">
        <v>122</v>
      </c>
      <c r="B14" s="5" t="n">
        <v>729557</v>
      </c>
      <c r="F14" s="5" t="n">
        <v>696480</v>
      </c>
      <c r="H14" s="5" t="n">
        <v>1453303</v>
      </c>
      <c r="I14" s="5" t="n">
        <v>1390633</v>
      </c>
    </row>
    <row r="15" spans="1:9">
      <c r="A15" s="4" t="s">
        <v>807</v>
      </c>
      <c r="B15" s="5" t="n">
        <v>59805</v>
      </c>
      <c r="F15" s="5" t="n">
        <v>69258</v>
      </c>
      <c r="H15" s="5" t="n">
        <v>96676</v>
      </c>
      <c r="I15" s="5" t="n">
        <v>117346</v>
      </c>
    </row>
    <row r="16" spans="1:9">
      <c r="A16" s="4" t="s">
        <v>808</v>
      </c>
      <c r="B16" s="5" t="n">
        <v>11604</v>
      </c>
      <c r="F16" s="5" t="n">
        <v>10368</v>
      </c>
      <c r="H16" s="5" t="n">
        <v>18964</v>
      </c>
      <c r="I16" s="5" t="n">
        <v>7582</v>
      </c>
    </row>
    <row r="17" spans="1:9">
      <c r="A17" s="4" t="s">
        <v>125</v>
      </c>
      <c r="B17" s="5" t="n">
        <v>48201</v>
      </c>
      <c r="F17" s="5" t="n">
        <v>58890</v>
      </c>
      <c r="H17" s="5" t="n">
        <v>77712</v>
      </c>
      <c r="I17" s="5" t="n">
        <v>109764</v>
      </c>
    </row>
    <row r="18" spans="1:9">
      <c r="A18" s="4" t="s">
        <v>809</v>
      </c>
      <c r="B18" s="5" t="n">
        <v>-61</v>
      </c>
      <c r="F18" s="5" t="n">
        <v>-54</v>
      </c>
      <c r="H18" s="5" t="n">
        <v>-101</v>
      </c>
      <c r="I18" s="5" t="n">
        <v>-109</v>
      </c>
    </row>
    <row r="19" spans="1:9">
      <c r="A19" s="4" t="s">
        <v>127</v>
      </c>
      <c r="B19" s="5" t="n">
        <v>48140</v>
      </c>
      <c r="C19" s="6" t="n">
        <v>29471</v>
      </c>
      <c r="D19" s="6" t="n">
        <v>-331637</v>
      </c>
      <c r="E19" s="6" t="n">
        <v>46232</v>
      </c>
      <c r="F19" s="5" t="n">
        <v>58836</v>
      </c>
      <c r="G19" s="6" t="n">
        <v>50819</v>
      </c>
      <c r="H19" s="5" t="n">
        <v>77611</v>
      </c>
      <c r="I19" s="5" t="n">
        <v>109655</v>
      </c>
    </row>
    <row r="20" spans="1:9">
      <c r="A20" s="3" t="s">
        <v>810</v>
      </c>
    </row>
    <row r="21" spans="1:9">
      <c r="A21" s="4" t="s">
        <v>137</v>
      </c>
      <c r="B21" s="5" t="n">
        <v>-50618</v>
      </c>
      <c r="F21" s="5" t="n">
        <v>-143599</v>
      </c>
      <c r="H21" s="5" t="n">
        <v>-6137</v>
      </c>
      <c r="I21" s="5" t="n">
        <v>-50819</v>
      </c>
    </row>
    <row r="22" spans="1:9">
      <c r="A22" s="4" t="s">
        <v>811</v>
      </c>
      <c r="B22" s="5" t="n">
        <v>17587</v>
      </c>
      <c r="F22" s="5" t="n">
        <v>29107</v>
      </c>
      <c r="H22" s="5" t="n">
        <v>8897</v>
      </c>
      <c r="I22" s="5" t="n">
        <v>9054</v>
      </c>
    </row>
    <row r="23" spans="1:9">
      <c r="A23" s="4" t="s">
        <v>139</v>
      </c>
      <c r="B23" s="5" t="n">
        <v>-33031</v>
      </c>
      <c r="C23" s="6" t="n">
        <v>35791</v>
      </c>
      <c r="D23" s="6" t="n">
        <v>-21915</v>
      </c>
      <c r="E23" s="6" t="n">
        <v>-24579</v>
      </c>
      <c r="F23" s="5" t="n">
        <v>-114492</v>
      </c>
      <c r="G23" s="6" t="n">
        <v>72727</v>
      </c>
      <c r="H23" s="5" t="n">
        <v>2760</v>
      </c>
      <c r="I23" s="5" t="n">
        <v>-41765</v>
      </c>
    </row>
    <row r="24" spans="1:9">
      <c r="A24" s="4" t="s">
        <v>142</v>
      </c>
      <c r="B24" s="5" t="n">
        <v>15109</v>
      </c>
      <c r="F24" s="5" t="n">
        <v>-55656</v>
      </c>
      <c r="H24" s="5" t="n">
        <v>80371</v>
      </c>
      <c r="I24" s="5" t="n">
        <v>67890</v>
      </c>
    </row>
    <row r="25" spans="1:9">
      <c r="A25" s="4" t="s">
        <v>799</v>
      </c>
    </row>
    <row r="26" spans="1:9">
      <c r="A26" s="3" t="s">
        <v>805</v>
      </c>
    </row>
    <row r="27" spans="1:9">
      <c r="A27" s="4" t="s">
        <v>812</v>
      </c>
      <c r="B27" s="5" t="n">
        <v>-65884</v>
      </c>
      <c r="F27" s="5" t="n">
        <v>-75752</v>
      </c>
      <c r="H27" s="5" t="n">
        <v>-114041</v>
      </c>
      <c r="I27" s="5" t="n">
        <v>-143350</v>
      </c>
    </row>
    <row r="28" spans="1:9">
      <c r="A28" s="4" t="s">
        <v>125</v>
      </c>
      <c r="B28" s="5" t="n">
        <v>-65884</v>
      </c>
      <c r="F28" s="5" t="n">
        <v>-75752</v>
      </c>
      <c r="H28" s="5" t="n">
        <v>-114041</v>
      </c>
      <c r="I28" s="5" t="n">
        <v>-143350</v>
      </c>
    </row>
    <row r="29" spans="1:9">
      <c r="A29" s="4" t="s">
        <v>127</v>
      </c>
      <c r="B29" s="5" t="n">
        <v>-65884</v>
      </c>
      <c r="F29" s="5" t="n">
        <v>-75752</v>
      </c>
      <c r="H29" s="5" t="n">
        <v>-114041</v>
      </c>
      <c r="I29" s="5" t="n">
        <v>-143350</v>
      </c>
    </row>
    <row r="30" spans="1:9">
      <c r="A30" s="3" t="s">
        <v>810</v>
      </c>
    </row>
    <row r="31" spans="1:9">
      <c r="A31" s="4" t="s">
        <v>142</v>
      </c>
      <c r="B31" s="5" t="n">
        <v>-65884</v>
      </c>
      <c r="F31" s="5" t="n">
        <v>-75752</v>
      </c>
      <c r="H31" s="5" t="n">
        <v>-114041</v>
      </c>
      <c r="I31" s="5" t="n">
        <v>-143350</v>
      </c>
    </row>
    <row r="32" spans="1:9">
      <c r="A32" s="4" t="s">
        <v>801</v>
      </c>
    </row>
    <row r="33" spans="1:9">
      <c r="A33" s="3" t="s">
        <v>805</v>
      </c>
    </row>
    <row r="34" spans="1:9">
      <c r="A34" s="4" t="s">
        <v>806</v>
      </c>
      <c r="B34" s="5" t="n">
        <v>4182</v>
      </c>
      <c r="F34" s="5" t="n">
        <v>7129</v>
      </c>
      <c r="H34" s="5" t="n">
        <v>10283</v>
      </c>
      <c r="I34" s="5" t="n">
        <v>14048</v>
      </c>
    </row>
    <row r="35" spans="1:9">
      <c r="A35" s="4" t="s">
        <v>119</v>
      </c>
      <c r="B35" s="5" t="n">
        <v>20138</v>
      </c>
      <c r="F35" s="5" t="n">
        <v>15465</v>
      </c>
      <c r="H35" s="5" t="n">
        <v>39716</v>
      </c>
      <c r="I35" s="5" t="n">
        <v>30082</v>
      </c>
    </row>
    <row r="36" spans="1:9">
      <c r="A36" s="4" t="s">
        <v>120</v>
      </c>
      <c r="I36" s="5" t="n">
        <v>940</v>
      </c>
    </row>
    <row r="37" spans="1:9">
      <c r="A37" s="4" t="s">
        <v>122</v>
      </c>
      <c r="B37" s="5" t="n">
        <v>24320</v>
      </c>
      <c r="F37" s="5" t="n">
        <v>22594</v>
      </c>
      <c r="H37" s="5" t="n">
        <v>49999</v>
      </c>
      <c r="I37" s="5" t="n">
        <v>45070</v>
      </c>
    </row>
    <row r="38" spans="1:9">
      <c r="A38" s="4" t="s">
        <v>807</v>
      </c>
      <c r="B38" s="5" t="n">
        <v>-24320</v>
      </c>
      <c r="F38" s="5" t="n">
        <v>-22594</v>
      </c>
      <c r="H38" s="5" t="n">
        <v>-49999</v>
      </c>
      <c r="I38" s="5" t="n">
        <v>-45070</v>
      </c>
    </row>
    <row r="39" spans="1:9">
      <c r="A39" s="4" t="s">
        <v>812</v>
      </c>
      <c r="B39" s="5" t="n">
        <v>65884</v>
      </c>
      <c r="F39" s="5" t="n">
        <v>75752</v>
      </c>
      <c r="H39" s="5" t="n">
        <v>114041</v>
      </c>
      <c r="I39" s="5" t="n">
        <v>143350</v>
      </c>
    </row>
    <row r="40" spans="1:9">
      <c r="A40" s="4" t="s">
        <v>808</v>
      </c>
      <c r="B40" s="5" t="n">
        <v>-6637</v>
      </c>
      <c r="F40" s="5" t="n">
        <v>-5732</v>
      </c>
      <c r="H40" s="5" t="n">
        <v>-13670</v>
      </c>
      <c r="I40" s="5" t="n">
        <v>-11484</v>
      </c>
    </row>
    <row r="41" spans="1:9">
      <c r="A41" s="4" t="s">
        <v>125</v>
      </c>
      <c r="B41" s="5" t="n">
        <v>48201</v>
      </c>
      <c r="F41" s="5" t="n">
        <v>58890</v>
      </c>
      <c r="H41" s="5" t="n">
        <v>77712</v>
      </c>
      <c r="I41" s="5" t="n">
        <v>109764</v>
      </c>
    </row>
    <row r="42" spans="1:9">
      <c r="A42" s="4" t="s">
        <v>127</v>
      </c>
      <c r="B42" s="5" t="n">
        <v>48201</v>
      </c>
      <c r="F42" s="5" t="n">
        <v>58890</v>
      </c>
      <c r="H42" s="5" t="n">
        <v>77712</v>
      </c>
      <c r="I42" s="5" t="n">
        <v>109764</v>
      </c>
    </row>
    <row r="43" spans="1:9">
      <c r="A43" s="3" t="s">
        <v>810</v>
      </c>
    </row>
    <row r="44" spans="1:9">
      <c r="A44" s="4" t="s">
        <v>811</v>
      </c>
      <c r="B44" s="5" t="n">
        <v>17587</v>
      </c>
      <c r="F44" s="5" t="n">
        <v>29107</v>
      </c>
      <c r="H44" s="5" t="n">
        <v>8897</v>
      </c>
      <c r="I44" s="5" t="n">
        <v>9054</v>
      </c>
    </row>
    <row r="45" spans="1:9">
      <c r="A45" s="4" t="s">
        <v>139</v>
      </c>
      <c r="B45" s="5" t="n">
        <v>17587</v>
      </c>
      <c r="F45" s="5" t="n">
        <v>29107</v>
      </c>
      <c r="H45" s="5" t="n">
        <v>8897</v>
      </c>
      <c r="I45" s="5" t="n">
        <v>9054</v>
      </c>
    </row>
    <row r="46" spans="1:9">
      <c r="A46" s="4" t="s">
        <v>142</v>
      </c>
      <c r="B46" s="5" t="n">
        <v>65788</v>
      </c>
      <c r="F46" s="5" t="n">
        <v>87997</v>
      </c>
      <c r="H46" s="5" t="n">
        <v>86609</v>
      </c>
      <c r="I46" s="5" t="n">
        <v>118818</v>
      </c>
    </row>
    <row r="47" spans="1:9">
      <c r="A47" s="4" t="s">
        <v>802</v>
      </c>
    </row>
    <row r="48" spans="1:9">
      <c r="A48" s="3" t="s">
        <v>805</v>
      </c>
    </row>
    <row r="49" spans="1:9">
      <c r="A49" s="4" t="s">
        <v>112</v>
      </c>
      <c r="B49" s="5" t="n">
        <v>480250</v>
      </c>
      <c r="F49" s="5" t="n">
        <v>453782</v>
      </c>
      <c r="H49" s="5" t="n">
        <v>940068</v>
      </c>
      <c r="I49" s="5" t="n">
        <v>889407</v>
      </c>
    </row>
    <row r="50" spans="1:9">
      <c r="A50" s="4" t="s">
        <v>806</v>
      </c>
      <c r="B50" s="5" t="n">
        <v>254656</v>
      </c>
      <c r="F50" s="5" t="n">
        <v>239999</v>
      </c>
      <c r="H50" s="5" t="n">
        <v>509598</v>
      </c>
      <c r="I50" s="5" t="n">
        <v>479051</v>
      </c>
    </row>
    <row r="51" spans="1:9">
      <c r="A51" s="4" t="s">
        <v>114</v>
      </c>
      <c r="B51" s="5" t="n">
        <v>26340</v>
      </c>
      <c r="F51" s="5" t="n">
        <v>24677</v>
      </c>
      <c r="H51" s="5" t="n">
        <v>51708</v>
      </c>
      <c r="I51" s="5" t="n">
        <v>48948</v>
      </c>
    </row>
    <row r="52" spans="1:9">
      <c r="A52" s="4" t="s">
        <v>115</v>
      </c>
      <c r="B52" s="5" t="n">
        <v>20078</v>
      </c>
      <c r="F52" s="5" t="n">
        <v>19292</v>
      </c>
      <c r="H52" s="5" t="n">
        <v>39462</v>
      </c>
      <c r="I52" s="5" t="n">
        <v>38004</v>
      </c>
    </row>
    <row r="53" spans="1:9">
      <c r="A53" s="4" t="s">
        <v>116</v>
      </c>
      <c r="B53" s="5" t="n">
        <v>8716</v>
      </c>
      <c r="F53" s="5" t="n">
        <v>8311</v>
      </c>
      <c r="H53" s="5" t="n">
        <v>17119</v>
      </c>
      <c r="I53" s="5" t="n">
        <v>16550</v>
      </c>
    </row>
    <row r="54" spans="1:9">
      <c r="A54" s="4" t="s">
        <v>117</v>
      </c>
      <c r="B54" s="5" t="n">
        <v>61519</v>
      </c>
      <c r="F54" s="5" t="n">
        <v>55258</v>
      </c>
      <c r="H54" s="5" t="n">
        <v>120909</v>
      </c>
      <c r="I54" s="5" t="n">
        <v>111428</v>
      </c>
    </row>
    <row r="55" spans="1:9">
      <c r="A55" s="4" t="s">
        <v>118</v>
      </c>
      <c r="B55" s="5" t="n">
        <v>20017</v>
      </c>
      <c r="F55" s="5" t="n">
        <v>18611</v>
      </c>
      <c r="H55" s="5" t="n">
        <v>39622</v>
      </c>
      <c r="I55" s="5" t="n">
        <v>36783</v>
      </c>
    </row>
    <row r="56" spans="1:9">
      <c r="A56" s="4" t="s">
        <v>119</v>
      </c>
      <c r="B56" s="5" t="n">
        <v>23486</v>
      </c>
      <c r="F56" s="5" t="n">
        <v>23602</v>
      </c>
      <c r="H56" s="5" t="n">
        <v>46504</v>
      </c>
      <c r="I56" s="5" t="n">
        <v>47186</v>
      </c>
    </row>
    <row r="57" spans="1:9">
      <c r="A57" s="4" t="s">
        <v>121</v>
      </c>
      <c r="B57" s="5" t="n">
        <v>4578</v>
      </c>
      <c r="F57" s="5" t="n">
        <v>2671</v>
      </c>
      <c r="H57" s="5" t="n">
        <v>7796</v>
      </c>
      <c r="I57" s="5" t="n">
        <v>6680</v>
      </c>
    </row>
    <row r="58" spans="1:9">
      <c r="A58" s="4" t="s">
        <v>122</v>
      </c>
      <c r="B58" s="5" t="n">
        <v>419390</v>
      </c>
      <c r="F58" s="5" t="n">
        <v>392421</v>
      </c>
      <c r="H58" s="5" t="n">
        <v>832718</v>
      </c>
      <c r="I58" s="5" t="n">
        <v>784630</v>
      </c>
    </row>
    <row r="59" spans="1:9">
      <c r="A59" s="4" t="s">
        <v>807</v>
      </c>
      <c r="B59" s="5" t="n">
        <v>60860</v>
      </c>
      <c r="F59" s="5" t="n">
        <v>61361</v>
      </c>
      <c r="H59" s="5" t="n">
        <v>107350</v>
      </c>
      <c r="I59" s="5" t="n">
        <v>104777</v>
      </c>
    </row>
    <row r="60" spans="1:9">
      <c r="A60" s="4" t="s">
        <v>808</v>
      </c>
      <c r="B60" s="5" t="n">
        <v>25298</v>
      </c>
      <c r="F60" s="5" t="n">
        <v>11442</v>
      </c>
      <c r="H60" s="5" t="n">
        <v>42363</v>
      </c>
      <c r="I60" s="5" t="n">
        <v>11319</v>
      </c>
    </row>
    <row r="61" spans="1:9">
      <c r="A61" s="4" t="s">
        <v>125</v>
      </c>
      <c r="B61" s="5" t="n">
        <v>35562</v>
      </c>
      <c r="F61" s="5" t="n">
        <v>49919</v>
      </c>
      <c r="H61" s="5" t="n">
        <v>64987</v>
      </c>
      <c r="I61" s="5" t="n">
        <v>93458</v>
      </c>
    </row>
    <row r="62" spans="1:9">
      <c r="A62" s="4" t="s">
        <v>127</v>
      </c>
      <c r="B62" s="5" t="n">
        <v>35562</v>
      </c>
      <c r="F62" s="5" t="n">
        <v>49919</v>
      </c>
      <c r="H62" s="5" t="n">
        <v>64987</v>
      </c>
      <c r="I62" s="5" t="n">
        <v>93458</v>
      </c>
    </row>
    <row r="63" spans="1:9">
      <c r="A63" s="3" t="s">
        <v>810</v>
      </c>
    </row>
    <row r="64" spans="1:9">
      <c r="A64" s="4" t="s">
        <v>142</v>
      </c>
      <c r="B64" s="5" t="n">
        <v>35562</v>
      </c>
      <c r="F64" s="5" t="n">
        <v>49919</v>
      </c>
      <c r="H64" s="5" t="n">
        <v>64987</v>
      </c>
      <c r="I64" s="5" t="n">
        <v>93458</v>
      </c>
    </row>
    <row r="65" spans="1:9">
      <c r="A65" s="4" t="s">
        <v>803</v>
      </c>
    </row>
    <row r="66" spans="1:9">
      <c r="A66" s="3" t="s">
        <v>805</v>
      </c>
    </row>
    <row r="67" spans="1:9">
      <c r="A67" s="4" t="s">
        <v>112</v>
      </c>
      <c r="B67" s="5" t="n">
        <v>309112</v>
      </c>
      <c r="F67" s="5" t="n">
        <v>311956</v>
      </c>
      <c r="H67" s="5" t="n">
        <v>609911</v>
      </c>
      <c r="I67" s="5" t="n">
        <v>618572</v>
      </c>
    </row>
    <row r="68" spans="1:9">
      <c r="A68" s="4" t="s">
        <v>806</v>
      </c>
      <c r="B68" s="5" t="n">
        <v>171381</v>
      </c>
      <c r="F68" s="5" t="n">
        <v>169613</v>
      </c>
      <c r="H68" s="5" t="n">
        <v>339917</v>
      </c>
      <c r="I68" s="5" t="n">
        <v>335170</v>
      </c>
    </row>
    <row r="69" spans="1:9">
      <c r="A69" s="4" t="s">
        <v>114</v>
      </c>
      <c r="B69" s="5" t="n">
        <v>32089</v>
      </c>
      <c r="F69" s="5" t="n">
        <v>28784</v>
      </c>
      <c r="H69" s="5" t="n">
        <v>63728</v>
      </c>
      <c r="I69" s="5" t="n">
        <v>58531</v>
      </c>
    </row>
    <row r="70" spans="1:9">
      <c r="A70" s="4" t="s">
        <v>115</v>
      </c>
      <c r="B70" s="5" t="n">
        <v>10836</v>
      </c>
      <c r="F70" s="5" t="n">
        <v>10841</v>
      </c>
      <c r="H70" s="5" t="n">
        <v>21409</v>
      </c>
      <c r="I70" s="5" t="n">
        <v>21493</v>
      </c>
    </row>
    <row r="71" spans="1:9">
      <c r="A71" s="4" t="s">
        <v>116</v>
      </c>
      <c r="B71" s="5" t="n">
        <v>11703</v>
      </c>
      <c r="F71" s="5" t="n">
        <v>11925</v>
      </c>
      <c r="H71" s="5" t="n">
        <v>23607</v>
      </c>
      <c r="I71" s="5" t="n">
        <v>23974</v>
      </c>
    </row>
    <row r="72" spans="1:9">
      <c r="A72" s="4" t="s">
        <v>117</v>
      </c>
      <c r="B72" s="5" t="n">
        <v>33158</v>
      </c>
      <c r="F72" s="5" t="n">
        <v>32024</v>
      </c>
      <c r="H72" s="5" t="n">
        <v>67633</v>
      </c>
      <c r="I72" s="5" t="n">
        <v>64085</v>
      </c>
    </row>
    <row r="73" spans="1:9">
      <c r="A73" s="4" t="s">
        <v>118</v>
      </c>
      <c r="B73" s="5" t="n">
        <v>21060</v>
      </c>
      <c r="F73" s="5" t="n">
        <v>21317</v>
      </c>
      <c r="H73" s="5" t="n">
        <v>42035</v>
      </c>
      <c r="I73" s="5" t="n">
        <v>42918</v>
      </c>
    </row>
    <row r="74" spans="1:9">
      <c r="A74" s="4" t="s">
        <v>119</v>
      </c>
      <c r="B74" s="5" t="n">
        <v>4986</v>
      </c>
      <c r="F74" s="5" t="n">
        <v>6745</v>
      </c>
      <c r="H74" s="5" t="n">
        <v>10520</v>
      </c>
      <c r="I74" s="5" t="n">
        <v>13787</v>
      </c>
    </row>
    <row r="75" spans="1:9">
      <c r="A75" s="4" t="s">
        <v>121</v>
      </c>
      <c r="B75" s="5" t="n">
        <v>634</v>
      </c>
      <c r="F75" s="5" t="n">
        <v>216</v>
      </c>
      <c r="H75" s="5" t="n">
        <v>1737</v>
      </c>
      <c r="I75" s="5" t="n">
        <v>975</v>
      </c>
    </row>
    <row r="76" spans="1:9">
      <c r="A76" s="4" t="s">
        <v>122</v>
      </c>
      <c r="B76" s="5" t="n">
        <v>285847</v>
      </c>
      <c r="F76" s="5" t="n">
        <v>281465</v>
      </c>
      <c r="H76" s="5" t="n">
        <v>570586</v>
      </c>
      <c r="I76" s="5" t="n">
        <v>560933</v>
      </c>
    </row>
    <row r="77" spans="1:9">
      <c r="A77" s="4" t="s">
        <v>807</v>
      </c>
      <c r="B77" s="5" t="n">
        <v>23265</v>
      </c>
      <c r="F77" s="5" t="n">
        <v>30491</v>
      </c>
      <c r="H77" s="5" t="n">
        <v>39325</v>
      </c>
      <c r="I77" s="5" t="n">
        <v>57639</v>
      </c>
    </row>
    <row r="78" spans="1:9">
      <c r="A78" s="4" t="s">
        <v>808</v>
      </c>
      <c r="B78" s="5" t="n">
        <v>-7057</v>
      </c>
      <c r="F78" s="5" t="n">
        <v>4658</v>
      </c>
      <c r="H78" s="5" t="n">
        <v>-9729</v>
      </c>
      <c r="I78" s="5" t="n">
        <v>7747</v>
      </c>
    </row>
    <row r="79" spans="1:9">
      <c r="A79" s="4" t="s">
        <v>125</v>
      </c>
      <c r="B79" s="5" t="n">
        <v>30322</v>
      </c>
      <c r="F79" s="5" t="n">
        <v>25833</v>
      </c>
      <c r="H79" s="5" t="n">
        <v>49054</v>
      </c>
      <c r="I79" s="5" t="n">
        <v>49892</v>
      </c>
    </row>
    <row r="80" spans="1:9">
      <c r="A80" s="4" t="s">
        <v>809</v>
      </c>
      <c r="B80" s="5" t="n">
        <v>-61</v>
      </c>
      <c r="F80" s="5" t="n">
        <v>-54</v>
      </c>
      <c r="H80" s="5" t="n">
        <v>-101</v>
      </c>
      <c r="I80" s="5" t="n">
        <v>-109</v>
      </c>
    </row>
    <row r="81" spans="1:9">
      <c r="A81" s="4" t="s">
        <v>127</v>
      </c>
      <c r="B81" s="5" t="n">
        <v>30261</v>
      </c>
      <c r="F81" s="5" t="n">
        <v>25779</v>
      </c>
      <c r="H81" s="5" t="n">
        <v>48953</v>
      </c>
      <c r="I81" s="5" t="n">
        <v>49783</v>
      </c>
    </row>
    <row r="82" spans="1:9">
      <c r="A82" s="3" t="s">
        <v>810</v>
      </c>
    </row>
    <row r="83" spans="1:9">
      <c r="A83" s="4" t="s">
        <v>137</v>
      </c>
      <c r="B83" s="5" t="n">
        <v>-50618</v>
      </c>
      <c r="F83" s="5" t="n">
        <v>-143599</v>
      </c>
      <c r="H83" s="5" t="n">
        <v>-6137</v>
      </c>
      <c r="I83" s="5" t="n">
        <v>-50819</v>
      </c>
    </row>
    <row r="84" spans="1:9">
      <c r="A84" s="4" t="s">
        <v>139</v>
      </c>
      <c r="B84" s="5" t="n">
        <v>-50618</v>
      </c>
      <c r="F84" s="5" t="n">
        <v>-143599</v>
      </c>
      <c r="H84" s="5" t="n">
        <v>-6137</v>
      </c>
      <c r="I84" s="5" t="n">
        <v>-50819</v>
      </c>
    </row>
    <row r="85" spans="1:9">
      <c r="A85" s="4" t="s">
        <v>142</v>
      </c>
      <c r="B85" s="6" t="n">
        <v>-20357</v>
      </c>
      <c r="F85" s="6" t="n">
        <v>-117820</v>
      </c>
      <c r="H85" s="6" t="n">
        <v>42816</v>
      </c>
      <c r="I85" s="6" t="n">
        <v>-1036</v>
      </c>
    </row>
  </sheetData>
  <mergeCells count="3">
    <mergeCell ref="A1:A2"/>
    <mergeCell ref="B1:G1"/>
    <mergeCell ref="H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106</v>
      </c>
      <c r="D1" s="2" t="s">
        <v>1</v>
      </c>
    </row>
    <row r="2" spans="1:5">
      <c r="B2" s="2" t="s">
        <v>2</v>
      </c>
      <c r="C2" s="2" t="s">
        <v>109</v>
      </c>
      <c r="D2" s="2" t="s">
        <v>2</v>
      </c>
      <c r="E2" s="2" t="s">
        <v>109</v>
      </c>
    </row>
    <row r="3" spans="1:5">
      <c r="A3" s="3" t="s">
        <v>173</v>
      </c>
    </row>
    <row r="4" spans="1:5">
      <c r="A4" s="4" t="s">
        <v>814</v>
      </c>
      <c r="B4" s="6" t="n">
        <v>48201</v>
      </c>
      <c r="C4" s="6" t="n">
        <v>58890</v>
      </c>
      <c r="D4" s="6" t="n">
        <v>77712</v>
      </c>
      <c r="E4" s="6" t="n">
        <v>109764</v>
      </c>
    </row>
    <row r="5" spans="1:5">
      <c r="A5" s="3" t="s">
        <v>815</v>
      </c>
    </row>
    <row r="6" spans="1:5">
      <c r="A6" s="4" t="s">
        <v>118</v>
      </c>
      <c r="B6" s="5" t="n">
        <v>41077</v>
      </c>
      <c r="C6" s="5" t="n">
        <v>39928</v>
      </c>
      <c r="D6" s="5" t="n">
        <v>81657</v>
      </c>
      <c r="E6" s="5" t="n">
        <v>79701</v>
      </c>
    </row>
    <row r="7" spans="1:5">
      <c r="A7" s="4" t="s">
        <v>175</v>
      </c>
      <c r="D7" s="5" t="n">
        <v>5887</v>
      </c>
      <c r="E7" s="5" t="n">
        <v>5124</v>
      </c>
    </row>
    <row r="8" spans="1:5">
      <c r="A8" s="4" t="s">
        <v>133</v>
      </c>
      <c r="B8" s="5" t="n">
        <v>4182</v>
      </c>
      <c r="C8" s="5" t="n">
        <v>7129</v>
      </c>
      <c r="D8" s="5" t="n">
        <v>10283</v>
      </c>
      <c r="E8" s="5" t="n">
        <v>14048</v>
      </c>
    </row>
    <row r="9" spans="1:5">
      <c r="A9" s="4" t="s">
        <v>176</v>
      </c>
      <c r="D9" s="5" t="n">
        <v>-205</v>
      </c>
      <c r="E9" s="5" t="n">
        <v>-3978</v>
      </c>
    </row>
    <row r="10" spans="1:5">
      <c r="A10" s="4" t="s">
        <v>120</v>
      </c>
      <c r="E10" s="5" t="n">
        <v>940</v>
      </c>
    </row>
    <row r="11" spans="1:5">
      <c r="A11" s="4" t="s">
        <v>157</v>
      </c>
      <c r="D11" s="5" t="n">
        <v>2395</v>
      </c>
      <c r="E11" s="5" t="n">
        <v>1040</v>
      </c>
    </row>
    <row r="12" spans="1:5">
      <c r="A12" s="3" t="s">
        <v>177</v>
      </c>
    </row>
    <row r="13" spans="1:5">
      <c r="A13" s="4" t="s">
        <v>63</v>
      </c>
      <c r="D13" s="5" t="n">
        <v>-27669</v>
      </c>
      <c r="E13" s="5" t="n">
        <v>-26104</v>
      </c>
    </row>
    <row r="14" spans="1:5">
      <c r="A14" s="4" t="s">
        <v>64</v>
      </c>
      <c r="D14" s="5" t="n">
        <v>-10591</v>
      </c>
      <c r="E14" s="5" t="n">
        <v>9953</v>
      </c>
    </row>
    <row r="15" spans="1:5">
      <c r="A15" s="4" t="s">
        <v>72</v>
      </c>
      <c r="D15" s="5" t="n">
        <v>661</v>
      </c>
      <c r="E15" s="5" t="n">
        <v>2761</v>
      </c>
    </row>
    <row r="16" spans="1:5">
      <c r="A16" s="4" t="s">
        <v>178</v>
      </c>
      <c r="D16" s="5" t="n">
        <v>-11060</v>
      </c>
      <c r="E16" s="5" t="n">
        <v>21066</v>
      </c>
    </row>
    <row r="17" spans="1:5">
      <c r="A17" s="4" t="s">
        <v>77</v>
      </c>
      <c r="D17" s="5" t="n">
        <v>-3232</v>
      </c>
      <c r="E17" s="5" t="n">
        <v>4364</v>
      </c>
    </row>
    <row r="18" spans="1:5">
      <c r="A18" s="4" t="s">
        <v>84</v>
      </c>
      <c r="D18" s="5" t="n">
        <v>2848</v>
      </c>
      <c r="E18" s="5" t="n">
        <v>-793</v>
      </c>
    </row>
    <row r="19" spans="1:5">
      <c r="A19" s="4" t="s">
        <v>179</v>
      </c>
      <c r="D19" s="5" t="n">
        <v>128686</v>
      </c>
      <c r="E19" s="5" t="n">
        <v>217886</v>
      </c>
    </row>
    <row r="20" spans="1:5">
      <c r="A20" s="4" t="s">
        <v>816</v>
      </c>
      <c r="E20" s="5" t="n">
        <v>-572</v>
      </c>
    </row>
    <row r="21" spans="1:5">
      <c r="A21" s="4" t="s">
        <v>180</v>
      </c>
      <c r="D21" s="5" t="n">
        <v>128686</v>
      </c>
      <c r="E21" s="5" t="n">
        <v>217314</v>
      </c>
    </row>
    <row r="22" spans="1:5">
      <c r="A22" s="3" t="s">
        <v>181</v>
      </c>
    </row>
    <row r="23" spans="1:5">
      <c r="A23" s="4" t="s">
        <v>182</v>
      </c>
      <c r="D23" s="5" t="n">
        <v>-44900</v>
      </c>
    </row>
    <row r="24" spans="1:5">
      <c r="A24" s="4" t="s">
        <v>183</v>
      </c>
      <c r="D24" s="5" t="n">
        <v>-139128</v>
      </c>
      <c r="E24" s="5" t="n">
        <v>-161555</v>
      </c>
    </row>
    <row r="25" spans="1:5">
      <c r="A25" s="4" t="s">
        <v>184</v>
      </c>
      <c r="D25" s="5" t="n">
        <v>-4448</v>
      </c>
      <c r="E25" s="5" t="n">
        <v>-8857</v>
      </c>
    </row>
    <row r="26" spans="1:5">
      <c r="A26" s="4" t="s">
        <v>157</v>
      </c>
      <c r="D26" s="5" t="n">
        <v>10494</v>
      </c>
      <c r="E26" s="5" t="n">
        <v>-3337</v>
      </c>
    </row>
    <row r="27" spans="1:5">
      <c r="A27" s="4" t="s">
        <v>185</v>
      </c>
      <c r="D27" s="5" t="n">
        <v>-177982</v>
      </c>
      <c r="E27" s="5" t="n">
        <v>-173749</v>
      </c>
    </row>
    <row r="28" spans="1:5">
      <c r="A28" s="3" t="s">
        <v>186</v>
      </c>
    </row>
    <row r="29" spans="1:5">
      <c r="A29" s="4" t="s">
        <v>187</v>
      </c>
      <c r="D29" s="5" t="n">
        <v>76573</v>
      </c>
    </row>
    <row r="30" spans="1:5">
      <c r="A30" s="4" t="s">
        <v>188</v>
      </c>
      <c r="D30" s="5" t="n">
        <v>-11573</v>
      </c>
    </row>
    <row r="31" spans="1:5">
      <c r="A31" s="4" t="s">
        <v>189</v>
      </c>
      <c r="D31" s="5" t="n">
        <v>-16492</v>
      </c>
      <c r="E31" s="5" t="n">
        <v>-23246</v>
      </c>
    </row>
    <row r="32" spans="1:5">
      <c r="A32" s="4" t="s">
        <v>190</v>
      </c>
      <c r="D32" s="5" t="n">
        <v>-1615</v>
      </c>
      <c r="E32" s="5" t="n">
        <v>-2134</v>
      </c>
    </row>
    <row r="33" spans="1:5">
      <c r="A33" s="4" t="s">
        <v>157</v>
      </c>
      <c r="D33" s="5" t="n">
        <v>-4345</v>
      </c>
      <c r="E33" s="5" t="n">
        <v>-5172</v>
      </c>
    </row>
    <row r="34" spans="1:5">
      <c r="A34" s="4" t="s">
        <v>191</v>
      </c>
      <c r="D34" s="5" t="n">
        <v>42548</v>
      </c>
      <c r="E34" s="5" t="n">
        <v>-30552</v>
      </c>
    </row>
    <row r="35" spans="1:5">
      <c r="A35" s="4" t="s">
        <v>192</v>
      </c>
      <c r="D35" s="5" t="n">
        <v>-221</v>
      </c>
      <c r="E35" s="5" t="n">
        <v>-840</v>
      </c>
    </row>
    <row r="36" spans="1:5">
      <c r="A36" s="4" t="s">
        <v>193</v>
      </c>
      <c r="D36" s="5" t="n">
        <v>-6969</v>
      </c>
      <c r="E36" s="5" t="n">
        <v>12173</v>
      </c>
    </row>
    <row r="37" spans="1:5">
      <c r="A37" s="4" t="s">
        <v>194</v>
      </c>
      <c r="D37" s="5" t="n">
        <v>50510</v>
      </c>
      <c r="E37" s="5" t="n">
        <v>67290</v>
      </c>
    </row>
    <row r="38" spans="1:5">
      <c r="A38" s="4" t="s">
        <v>195</v>
      </c>
      <c r="B38" s="5" t="n">
        <v>43541</v>
      </c>
      <c r="C38" s="5" t="n">
        <v>79463</v>
      </c>
      <c r="D38" s="5" t="n">
        <v>43541</v>
      </c>
      <c r="E38" s="5" t="n">
        <v>79463</v>
      </c>
    </row>
    <row r="39" spans="1:5">
      <c r="A39" s="4" t="s">
        <v>799</v>
      </c>
    </row>
    <row r="40" spans="1:5">
      <c r="A40" s="3" t="s">
        <v>173</v>
      </c>
    </row>
    <row r="41" spans="1:5">
      <c r="A41" s="4" t="s">
        <v>814</v>
      </c>
      <c r="B41" s="5" t="n">
        <v>-65884</v>
      </c>
      <c r="C41" s="5" t="n">
        <v>-75752</v>
      </c>
      <c r="D41" s="5" t="n">
        <v>-114041</v>
      </c>
      <c r="E41" s="5" t="n">
        <v>-143350</v>
      </c>
    </row>
    <row r="42" spans="1:5">
      <c r="A42" s="3" t="s">
        <v>815</v>
      </c>
    </row>
    <row r="43" spans="1:5">
      <c r="A43" s="4" t="s">
        <v>812</v>
      </c>
      <c r="B43" s="5" t="n">
        <v>65884</v>
      </c>
      <c r="C43" s="5" t="n">
        <v>75752</v>
      </c>
      <c r="D43" s="5" t="n">
        <v>114041</v>
      </c>
      <c r="E43" s="5" t="n">
        <v>143350</v>
      </c>
    </row>
    <row r="44" spans="1:5">
      <c r="A44" s="3" t="s">
        <v>177</v>
      </c>
    </row>
    <row r="45" spans="1:5">
      <c r="A45" s="4" t="s">
        <v>72</v>
      </c>
      <c r="D45" s="5" t="n">
        <v>-3097</v>
      </c>
      <c r="E45" s="5" t="n">
        <v>-4514</v>
      </c>
    </row>
    <row r="46" spans="1:5">
      <c r="A46" s="4" t="s">
        <v>179</v>
      </c>
      <c r="E46" s="5" t="n">
        <v>-4514</v>
      </c>
    </row>
    <row r="47" spans="1:5">
      <c r="A47" s="4" t="s">
        <v>180</v>
      </c>
      <c r="D47" s="5" t="n">
        <v>-3097</v>
      </c>
      <c r="E47" s="5" t="n">
        <v>-4514</v>
      </c>
    </row>
    <row r="48" spans="1:5">
      <c r="A48" s="3" t="s">
        <v>186</v>
      </c>
    </row>
    <row r="49" spans="1:5">
      <c r="A49" s="4" t="s">
        <v>189</v>
      </c>
      <c r="D49" s="5" t="n">
        <v>3097</v>
      </c>
      <c r="E49" s="5" t="n">
        <v>4514</v>
      </c>
    </row>
    <row r="50" spans="1:5">
      <c r="A50" s="4" t="s">
        <v>191</v>
      </c>
      <c r="D50" s="5" t="n">
        <v>3097</v>
      </c>
      <c r="E50" s="5" t="n">
        <v>4514</v>
      </c>
    </row>
    <row r="51" spans="1:5">
      <c r="A51" s="4" t="s">
        <v>801</v>
      </c>
    </row>
    <row r="52" spans="1:5">
      <c r="A52" s="3" t="s">
        <v>173</v>
      </c>
    </row>
    <row r="53" spans="1:5">
      <c r="A53" s="4" t="s">
        <v>814</v>
      </c>
      <c r="B53" s="5" t="n">
        <v>48201</v>
      </c>
      <c r="C53" s="5" t="n">
        <v>58890</v>
      </c>
      <c r="D53" s="5" t="n">
        <v>77712</v>
      </c>
      <c r="E53" s="5" t="n">
        <v>109764</v>
      </c>
    </row>
    <row r="54" spans="1:5">
      <c r="A54" s="3" t="s">
        <v>815</v>
      </c>
    </row>
    <row r="55" spans="1:5">
      <c r="A55" s="4" t="s">
        <v>812</v>
      </c>
      <c r="B55" s="5" t="n">
        <v>-65884</v>
      </c>
      <c r="C55" s="5" t="n">
        <v>-75752</v>
      </c>
      <c r="D55" s="5" t="n">
        <v>-114041</v>
      </c>
      <c r="E55" s="5" t="n">
        <v>-143350</v>
      </c>
    </row>
    <row r="56" spans="1:5">
      <c r="A56" s="4" t="s">
        <v>175</v>
      </c>
      <c r="D56" s="5" t="n">
        <v>5887</v>
      </c>
      <c r="E56" s="5" t="n">
        <v>5326</v>
      </c>
    </row>
    <row r="57" spans="1:5">
      <c r="A57" s="4" t="s">
        <v>133</v>
      </c>
      <c r="D57" s="5" t="n">
        <v>10283</v>
      </c>
      <c r="E57" s="5" t="n">
        <v>14048</v>
      </c>
    </row>
    <row r="58" spans="1:5">
      <c r="A58" s="4" t="s">
        <v>176</v>
      </c>
      <c r="D58" s="5" t="n">
        <v>-198</v>
      </c>
      <c r="E58" s="5" t="n">
        <v>1438</v>
      </c>
    </row>
    <row r="59" spans="1:5">
      <c r="A59" s="4" t="s">
        <v>120</v>
      </c>
      <c r="E59" s="5" t="n">
        <v>940</v>
      </c>
    </row>
    <row r="60" spans="1:5">
      <c r="A60" s="4" t="s">
        <v>157</v>
      </c>
      <c r="D60" s="5" t="n">
        <v>2126</v>
      </c>
      <c r="E60" s="5" t="n">
        <v>240</v>
      </c>
    </row>
    <row r="61" spans="1:5">
      <c r="A61" s="3" t="s">
        <v>177</v>
      </c>
    </row>
    <row r="62" spans="1:5">
      <c r="A62" s="4" t="s">
        <v>72</v>
      </c>
      <c r="D62" s="5" t="n">
        <v>3097</v>
      </c>
      <c r="E62" s="5" t="n">
        <v>4514</v>
      </c>
    </row>
    <row r="63" spans="1:5">
      <c r="A63" s="4" t="s">
        <v>179</v>
      </c>
      <c r="E63" s="5" t="n">
        <v>-7080</v>
      </c>
    </row>
    <row r="64" spans="1:5">
      <c r="A64" s="4" t="s">
        <v>180</v>
      </c>
      <c r="D64" s="5" t="n">
        <v>-15134</v>
      </c>
      <c r="E64" s="5" t="n">
        <v>-7080</v>
      </c>
    </row>
    <row r="65" spans="1:5">
      <c r="A65" s="3" t="s">
        <v>186</v>
      </c>
    </row>
    <row r="66" spans="1:5">
      <c r="A66" s="4" t="s">
        <v>187</v>
      </c>
      <c r="D66" s="5" t="n">
        <v>76573</v>
      </c>
    </row>
    <row r="67" spans="1:5">
      <c r="A67" s="4" t="s">
        <v>188</v>
      </c>
      <c r="D67" s="5" t="n">
        <v>-11573</v>
      </c>
    </row>
    <row r="68" spans="1:5">
      <c r="A68" s="4" t="s">
        <v>189</v>
      </c>
      <c r="D68" s="5" t="n">
        <v>-16492</v>
      </c>
      <c r="E68" s="5" t="n">
        <v>-23246</v>
      </c>
    </row>
    <row r="69" spans="1:5">
      <c r="A69" s="4" t="s">
        <v>190</v>
      </c>
      <c r="D69" s="5" t="n">
        <v>-1615</v>
      </c>
      <c r="E69" s="5" t="n">
        <v>-2134</v>
      </c>
    </row>
    <row r="70" spans="1:5">
      <c r="A70" s="4" t="s">
        <v>157</v>
      </c>
      <c r="D70" s="5" t="n">
        <v>-2375</v>
      </c>
      <c r="E70" s="5" t="n">
        <v>-1742</v>
      </c>
    </row>
    <row r="71" spans="1:5">
      <c r="A71" s="4" t="s">
        <v>817</v>
      </c>
      <c r="D71" s="5" t="n">
        <v>-29384</v>
      </c>
      <c r="E71" s="5" t="n">
        <v>34202</v>
      </c>
    </row>
    <row r="72" spans="1:5">
      <c r="A72" s="4" t="s">
        <v>191</v>
      </c>
      <c r="D72" s="5" t="n">
        <v>15134</v>
      </c>
      <c r="E72" s="5" t="n">
        <v>7080</v>
      </c>
    </row>
    <row r="73" spans="1:5">
      <c r="A73" s="4" t="s">
        <v>802</v>
      </c>
    </row>
    <row r="74" spans="1:5">
      <c r="A74" s="3" t="s">
        <v>173</v>
      </c>
    </row>
    <row r="75" spans="1:5">
      <c r="A75" s="4" t="s">
        <v>814</v>
      </c>
      <c r="B75" s="5" t="n">
        <v>35562</v>
      </c>
      <c r="C75" s="5" t="n">
        <v>49919</v>
      </c>
      <c r="D75" s="5" t="n">
        <v>64987</v>
      </c>
      <c r="E75" s="5" t="n">
        <v>93458</v>
      </c>
    </row>
    <row r="76" spans="1:5">
      <c r="A76" s="3" t="s">
        <v>815</v>
      </c>
    </row>
    <row r="77" spans="1:5">
      <c r="A77" s="4" t="s">
        <v>118</v>
      </c>
      <c r="B77" s="5" t="n">
        <v>20017</v>
      </c>
      <c r="C77" s="5" t="n">
        <v>18611</v>
      </c>
      <c r="D77" s="5" t="n">
        <v>39622</v>
      </c>
      <c r="E77" s="5" t="n">
        <v>36783</v>
      </c>
    </row>
    <row r="78" spans="1:5">
      <c r="A78" s="4" t="s">
        <v>176</v>
      </c>
      <c r="D78" s="5" t="n">
        <v>-73</v>
      </c>
      <c r="E78" s="5" t="n">
        <v>-5843</v>
      </c>
    </row>
    <row r="79" spans="1:5">
      <c r="A79" s="4" t="s">
        <v>157</v>
      </c>
      <c r="D79" s="5" t="n">
        <v>321</v>
      </c>
      <c r="E79" s="5" t="n">
        <v>1149</v>
      </c>
    </row>
    <row r="80" spans="1:5">
      <c r="A80" s="3" t="s">
        <v>177</v>
      </c>
    </row>
    <row r="81" spans="1:5">
      <c r="A81" s="4" t="s">
        <v>63</v>
      </c>
      <c r="D81" s="5" t="n">
        <v>-24767</v>
      </c>
      <c r="E81" s="5" t="n">
        <v>-23064</v>
      </c>
    </row>
    <row r="82" spans="1:5">
      <c r="A82" s="4" t="s">
        <v>64</v>
      </c>
      <c r="D82" s="5" t="n">
        <v>-11029</v>
      </c>
      <c r="E82" s="5" t="n">
        <v>12197</v>
      </c>
    </row>
    <row r="83" spans="1:5">
      <c r="A83" s="4" t="s">
        <v>72</v>
      </c>
      <c r="D83" s="5" t="n">
        <v>-714</v>
      </c>
      <c r="E83" s="5" t="n">
        <v>2689</v>
      </c>
    </row>
    <row r="84" spans="1:5">
      <c r="A84" s="4" t="s">
        <v>178</v>
      </c>
      <c r="D84" s="5" t="n">
        <v>942</v>
      </c>
      <c r="E84" s="5" t="n">
        <v>27859</v>
      </c>
    </row>
    <row r="85" spans="1:5">
      <c r="A85" s="4" t="s">
        <v>77</v>
      </c>
      <c r="D85" s="5" t="n">
        <v>-4628</v>
      </c>
      <c r="E85" s="5" t="n">
        <v>4487</v>
      </c>
    </row>
    <row r="86" spans="1:5">
      <c r="A86" s="4" t="s">
        <v>84</v>
      </c>
      <c r="D86" s="5" t="n">
        <v>5558</v>
      </c>
      <c r="E86" s="5" t="n">
        <v>3002</v>
      </c>
    </row>
    <row r="87" spans="1:5">
      <c r="A87" s="4" t="s">
        <v>179</v>
      </c>
      <c r="E87" s="5" t="n">
        <v>152717</v>
      </c>
    </row>
    <row r="88" spans="1:5">
      <c r="A88" s="4" t="s">
        <v>816</v>
      </c>
      <c r="E88" s="5" t="n">
        <v>-572</v>
      </c>
    </row>
    <row r="89" spans="1:5">
      <c r="A89" s="4" t="s">
        <v>180</v>
      </c>
      <c r="D89" s="5" t="n">
        <v>70219</v>
      </c>
      <c r="E89" s="5" t="n">
        <v>152145</v>
      </c>
    </row>
    <row r="90" spans="1:5">
      <c r="A90" s="3" t="s">
        <v>181</v>
      </c>
    </row>
    <row r="91" spans="1:5">
      <c r="A91" s="4" t="s">
        <v>182</v>
      </c>
      <c r="D91" s="5" t="n">
        <v>-44900</v>
      </c>
    </row>
    <row r="92" spans="1:5">
      <c r="A92" s="4" t="s">
        <v>183</v>
      </c>
      <c r="D92" s="5" t="n">
        <v>-93952</v>
      </c>
      <c r="E92" s="5" t="n">
        <v>-97186</v>
      </c>
    </row>
    <row r="93" spans="1:5">
      <c r="A93" s="4" t="s">
        <v>184</v>
      </c>
      <c r="D93" s="5" t="n">
        <v>-4448</v>
      </c>
      <c r="E93" s="5" t="n">
        <v>-8857</v>
      </c>
    </row>
    <row r="94" spans="1:5">
      <c r="A94" s="4" t="s">
        <v>157</v>
      </c>
      <c r="D94" s="5" t="n">
        <v>6402</v>
      </c>
      <c r="E94" s="5" t="n">
        <v>-5759</v>
      </c>
    </row>
    <row r="95" spans="1:5">
      <c r="A95" s="4" t="s">
        <v>185</v>
      </c>
      <c r="D95" s="5" t="n">
        <v>-136898</v>
      </c>
      <c r="E95" s="5" t="n">
        <v>-111802</v>
      </c>
    </row>
    <row r="96" spans="1:5">
      <c r="A96" s="3" t="s">
        <v>186</v>
      </c>
    </row>
    <row r="97" spans="1:5">
      <c r="A97" s="4" t="s">
        <v>189</v>
      </c>
      <c r="E97" s="5" t="n">
        <v>-169</v>
      </c>
    </row>
    <row r="98" spans="1:5">
      <c r="A98" s="4" t="s">
        <v>157</v>
      </c>
      <c r="D98" s="5" t="n">
        <v>-889</v>
      </c>
      <c r="E98" s="5" t="n">
        <v>-1924</v>
      </c>
    </row>
    <row r="99" spans="1:5">
      <c r="A99" s="4" t="s">
        <v>817</v>
      </c>
      <c r="D99" s="5" t="n">
        <v>65361</v>
      </c>
      <c r="E99" s="5" t="n">
        <v>-25131</v>
      </c>
    </row>
    <row r="100" spans="1:5">
      <c r="A100" s="4" t="s">
        <v>191</v>
      </c>
      <c r="D100" s="5" t="n">
        <v>64472</v>
      </c>
      <c r="E100" s="5" t="n">
        <v>-27224</v>
      </c>
    </row>
    <row r="101" spans="1:5">
      <c r="A101" s="4" t="s">
        <v>193</v>
      </c>
      <c r="D101" s="5" t="n">
        <v>-2207</v>
      </c>
      <c r="E101" s="5" t="n">
        <v>13119</v>
      </c>
    </row>
    <row r="102" spans="1:5">
      <c r="A102" s="4" t="s">
        <v>194</v>
      </c>
      <c r="D102" s="5" t="n">
        <v>32471</v>
      </c>
      <c r="E102" s="5" t="n">
        <v>46860</v>
      </c>
    </row>
    <row r="103" spans="1:5">
      <c r="A103" s="4" t="s">
        <v>195</v>
      </c>
      <c r="B103" s="5" t="n">
        <v>30264</v>
      </c>
      <c r="C103" s="5" t="n">
        <v>59979</v>
      </c>
      <c r="D103" s="5" t="n">
        <v>30264</v>
      </c>
      <c r="E103" s="5" t="n">
        <v>59979</v>
      </c>
    </row>
    <row r="104" spans="1:5">
      <c r="A104" s="4" t="s">
        <v>803</v>
      </c>
    </row>
    <row r="105" spans="1:5">
      <c r="A105" s="3" t="s">
        <v>173</v>
      </c>
    </row>
    <row r="106" spans="1:5">
      <c r="A106" s="4" t="s">
        <v>814</v>
      </c>
      <c r="B106" s="5" t="n">
        <v>30322</v>
      </c>
      <c r="C106" s="5" t="n">
        <v>25833</v>
      </c>
      <c r="D106" s="5" t="n">
        <v>49054</v>
      </c>
      <c r="E106" s="5" t="n">
        <v>49892</v>
      </c>
    </row>
    <row r="107" spans="1:5">
      <c r="A107" s="3" t="s">
        <v>815</v>
      </c>
    </row>
    <row r="108" spans="1:5">
      <c r="A108" s="4" t="s">
        <v>118</v>
      </c>
      <c r="B108" s="5" t="n">
        <v>21060</v>
      </c>
      <c r="C108" s="5" t="n">
        <v>21317</v>
      </c>
      <c r="D108" s="5" t="n">
        <v>42035</v>
      </c>
      <c r="E108" s="5" t="n">
        <v>42918</v>
      </c>
    </row>
    <row r="109" spans="1:5">
      <c r="A109" s="4" t="s">
        <v>175</v>
      </c>
      <c r="E109" s="5" t="n">
        <v>-202</v>
      </c>
    </row>
    <row r="110" spans="1:5">
      <c r="A110" s="4" t="s">
        <v>176</v>
      </c>
      <c r="D110" s="5" t="n">
        <v>66</v>
      </c>
      <c r="E110" s="5" t="n">
        <v>427</v>
      </c>
    </row>
    <row r="111" spans="1:5">
      <c r="A111" s="4" t="s">
        <v>157</v>
      </c>
      <c r="D111" s="5" t="n">
        <v>-52</v>
      </c>
      <c r="E111" s="5" t="n">
        <v>-349</v>
      </c>
    </row>
    <row r="112" spans="1:5">
      <c r="A112" s="3" t="s">
        <v>177</v>
      </c>
    </row>
    <row r="113" spans="1:5">
      <c r="A113" s="4" t="s">
        <v>63</v>
      </c>
      <c r="D113" s="5" t="n">
        <v>-2902</v>
      </c>
      <c r="E113" s="5" t="n">
        <v>-3040</v>
      </c>
    </row>
    <row r="114" spans="1:5">
      <c r="A114" s="4" t="s">
        <v>64</v>
      </c>
      <c r="D114" s="5" t="n">
        <v>438</v>
      </c>
      <c r="E114" s="5" t="n">
        <v>-2244</v>
      </c>
    </row>
    <row r="115" spans="1:5">
      <c r="A115" s="4" t="s">
        <v>72</v>
      </c>
      <c r="D115" s="5" t="n">
        <v>1375</v>
      </c>
      <c r="E115" s="5" t="n">
        <v>72</v>
      </c>
    </row>
    <row r="116" spans="1:5">
      <c r="A116" s="4" t="s">
        <v>178</v>
      </c>
      <c r="D116" s="5" t="n">
        <v>-12002</v>
      </c>
      <c r="E116" s="5" t="n">
        <v>-6793</v>
      </c>
    </row>
    <row r="117" spans="1:5">
      <c r="A117" s="4" t="s">
        <v>77</v>
      </c>
      <c r="D117" s="5" t="n">
        <v>1396</v>
      </c>
      <c r="E117" s="5" t="n">
        <v>-123</v>
      </c>
    </row>
    <row r="118" spans="1:5">
      <c r="A118" s="4" t="s">
        <v>84</v>
      </c>
      <c r="D118" s="5" t="n">
        <v>-2710</v>
      </c>
      <c r="E118" s="5" t="n">
        <v>-3795</v>
      </c>
    </row>
    <row r="119" spans="1:5">
      <c r="A119" s="4" t="s">
        <v>179</v>
      </c>
      <c r="E119" s="5" t="n">
        <v>76763</v>
      </c>
    </row>
    <row r="120" spans="1:5">
      <c r="A120" s="4" t="s">
        <v>180</v>
      </c>
      <c r="D120" s="5" t="n">
        <v>76698</v>
      </c>
      <c r="E120" s="5" t="n">
        <v>76763</v>
      </c>
    </row>
    <row r="121" spans="1:5">
      <c r="A121" s="3" t="s">
        <v>181</v>
      </c>
    </row>
    <row r="122" spans="1:5">
      <c r="A122" s="4" t="s">
        <v>183</v>
      </c>
      <c r="D122" s="5" t="n">
        <v>-45176</v>
      </c>
      <c r="E122" s="5" t="n">
        <v>-64369</v>
      </c>
    </row>
    <row r="123" spans="1:5">
      <c r="A123" s="4" t="s">
        <v>157</v>
      </c>
      <c r="D123" s="5" t="n">
        <v>4092</v>
      </c>
      <c r="E123" s="5" t="n">
        <v>2422</v>
      </c>
    </row>
    <row r="124" spans="1:5">
      <c r="A124" s="4" t="s">
        <v>185</v>
      </c>
      <c r="D124" s="5" t="n">
        <v>-41084</v>
      </c>
      <c r="E124" s="5" t="n">
        <v>-61947</v>
      </c>
    </row>
    <row r="125" spans="1:5">
      <c r="A125" s="3" t="s">
        <v>186</v>
      </c>
    </row>
    <row r="126" spans="1:5">
      <c r="A126" s="4" t="s">
        <v>189</v>
      </c>
      <c r="D126" s="5" t="n">
        <v>-3097</v>
      </c>
      <c r="E126" s="5" t="n">
        <v>-4345</v>
      </c>
    </row>
    <row r="127" spans="1:5">
      <c r="A127" s="4" t="s">
        <v>157</v>
      </c>
      <c r="D127" s="5" t="n">
        <v>-1081</v>
      </c>
      <c r="E127" s="5" t="n">
        <v>-1506</v>
      </c>
    </row>
    <row r="128" spans="1:5">
      <c r="A128" s="4" t="s">
        <v>817</v>
      </c>
      <c r="D128" s="5" t="n">
        <v>-35977</v>
      </c>
      <c r="E128" s="5" t="n">
        <v>-9071</v>
      </c>
    </row>
    <row r="129" spans="1:5">
      <c r="A129" s="4" t="s">
        <v>191</v>
      </c>
      <c r="D129" s="5" t="n">
        <v>-40155</v>
      </c>
      <c r="E129" s="5" t="n">
        <v>-14922</v>
      </c>
    </row>
    <row r="130" spans="1:5">
      <c r="A130" s="4" t="s">
        <v>192</v>
      </c>
      <c r="D130" s="5" t="n">
        <v>-221</v>
      </c>
      <c r="E130" s="5" t="n">
        <v>-840</v>
      </c>
    </row>
    <row r="131" spans="1:5">
      <c r="A131" s="4" t="s">
        <v>193</v>
      </c>
      <c r="D131" s="5" t="n">
        <v>-4762</v>
      </c>
      <c r="E131" s="5" t="n">
        <v>-946</v>
      </c>
    </row>
    <row r="132" spans="1:5">
      <c r="A132" s="4" t="s">
        <v>194</v>
      </c>
      <c r="D132" s="5" t="n">
        <v>18039</v>
      </c>
      <c r="E132" s="5" t="n">
        <v>20430</v>
      </c>
    </row>
    <row r="133" spans="1:5">
      <c r="A133" s="4" t="s">
        <v>195</v>
      </c>
      <c r="B133" s="6" t="n">
        <v>13277</v>
      </c>
      <c r="C133" s="6" t="n">
        <v>19484</v>
      </c>
      <c r="D133" s="6" t="n">
        <v>13277</v>
      </c>
      <c r="E133" s="6" t="n">
        <v>1948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05:55Z</dcterms:created>
  <dcterms:modified xmlns:dcterms="http://purl.org/dc/terms/" xmlns:xsi="http://www.w3.org/2001/XMLSchema-instance" xsi:type="dcterms:W3CDTF">2019-07-31T16:05:55Z</dcterms:modified>
</cp:coreProperties>
</file>